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Cash"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Management Internalization" sheetId="10" state="visible" r:id="rId10"/>
    <sheet xmlns:r="http://schemas.openxmlformats.org/officeDocument/2006/relationships" name="Investments in Real Estate" sheetId="11" state="visible" r:id="rId11"/>
    <sheet xmlns:r="http://schemas.openxmlformats.org/officeDocument/2006/relationships" name="Indebtedness" sheetId="12" state="visible" r:id="rId12"/>
    <sheet xmlns:r="http://schemas.openxmlformats.org/officeDocument/2006/relationships" name="Derivative Financial Instrument" sheetId="13" state="visible" r:id="rId13"/>
    <sheet xmlns:r="http://schemas.openxmlformats.org/officeDocument/2006/relationships" name="Stockholder Equity and NonContr" sheetId="14" state="visible" r:id="rId14"/>
    <sheet xmlns:r="http://schemas.openxmlformats.org/officeDocument/2006/relationships" name="Equity Compensation Plans" sheetId="15" state="visible" r:id="rId15"/>
    <sheet xmlns:r="http://schemas.openxmlformats.org/officeDocument/2006/relationships" name="Related Party Transactions and " sheetId="16" state="visible" r:id="rId16"/>
    <sheet xmlns:r="http://schemas.openxmlformats.org/officeDocument/2006/relationships" name="Earnings (Loss) Per Share" sheetId="17" state="visible" r:id="rId17"/>
    <sheet xmlns:r="http://schemas.openxmlformats.org/officeDocument/2006/relationships" name="Quarterly Financial Data (Unaud" sheetId="18" state="visible" r:id="rId18"/>
    <sheet xmlns:r="http://schemas.openxmlformats.org/officeDocument/2006/relationships" name="Segment Reporting" sheetId="19" state="visible" r:id="rId19"/>
    <sheet xmlns:r="http://schemas.openxmlformats.org/officeDocument/2006/relationships" name="Commitments and Contingencies" sheetId="20" state="visible" r:id="rId20"/>
    <sheet xmlns:r="http://schemas.openxmlformats.org/officeDocument/2006/relationships" name="Schedule III - Real Estate and " sheetId="21" state="visible" r:id="rId21"/>
    <sheet xmlns:r="http://schemas.openxmlformats.org/officeDocument/2006/relationships" name="Summary of Significant Accoun22" sheetId="22" state="visible" r:id="rId22"/>
    <sheet xmlns:r="http://schemas.openxmlformats.org/officeDocument/2006/relationships" name="Summary of Significant Accoun23" sheetId="23" state="visible" r:id="rId23"/>
    <sheet xmlns:r="http://schemas.openxmlformats.org/officeDocument/2006/relationships" name="Management Internalization (Tab" sheetId="24" state="visible" r:id="rId24"/>
    <sheet xmlns:r="http://schemas.openxmlformats.org/officeDocument/2006/relationships" name="Investments in Real Estate (Tab" sheetId="25" state="visible" r:id="rId25"/>
    <sheet xmlns:r="http://schemas.openxmlformats.org/officeDocument/2006/relationships" name="Indebtedness (Tables)" sheetId="26" state="visible" r:id="rId26"/>
    <sheet xmlns:r="http://schemas.openxmlformats.org/officeDocument/2006/relationships" name="Derivative Financial Instrume27" sheetId="27" state="visible" r:id="rId27"/>
    <sheet xmlns:r="http://schemas.openxmlformats.org/officeDocument/2006/relationships" name="Stockholder Equity and Noncon28" sheetId="28" state="visible" r:id="rId28"/>
    <sheet xmlns:r="http://schemas.openxmlformats.org/officeDocument/2006/relationships" name="Equity Compensation Plans (Tabl" sheetId="29" state="visible" r:id="rId29"/>
    <sheet xmlns:r="http://schemas.openxmlformats.org/officeDocument/2006/relationships" name="Earnings (Loss) Per Share (Tabl" sheetId="30" state="visible" r:id="rId30"/>
    <sheet xmlns:r="http://schemas.openxmlformats.org/officeDocument/2006/relationships" name="Quarterly Financial Data (Una31" sheetId="31" state="visible" r:id="rId31"/>
    <sheet xmlns:r="http://schemas.openxmlformats.org/officeDocument/2006/relationships" name="Organization - Additional Infor" sheetId="32" state="visible" r:id="rId32"/>
    <sheet xmlns:r="http://schemas.openxmlformats.org/officeDocument/2006/relationships" name="Summary of Significant Accoun33" sheetId="33" state="visible" r:id="rId33"/>
    <sheet xmlns:r="http://schemas.openxmlformats.org/officeDocument/2006/relationships" name="Summary of Significant Accoun34" sheetId="34" state="visible" r:id="rId34"/>
    <sheet xmlns:r="http://schemas.openxmlformats.org/officeDocument/2006/relationships" name="Management Internalization - Ad" sheetId="35" state="visible" r:id="rId35"/>
    <sheet xmlns:r="http://schemas.openxmlformats.org/officeDocument/2006/relationships" name="Pro Forma of Financial Informat" sheetId="36" state="visible" r:id="rId36"/>
    <sheet xmlns:r="http://schemas.openxmlformats.org/officeDocument/2006/relationships" name="Investments in Real Estate - Ad" sheetId="37" state="visible" r:id="rId37"/>
    <sheet xmlns:r="http://schemas.openxmlformats.org/officeDocument/2006/relationships" name="Summary of Investments in Real " sheetId="38" state="visible" r:id="rId38"/>
    <sheet xmlns:r="http://schemas.openxmlformats.org/officeDocument/2006/relationships" name="Summary of Disposition of Prope" sheetId="39" state="visible" r:id="rId39"/>
    <sheet xmlns:r="http://schemas.openxmlformats.org/officeDocument/2006/relationships" name="Summary of Disposition of Pro40" sheetId="40" state="visible" r:id="rId40"/>
    <sheet xmlns:r="http://schemas.openxmlformats.org/officeDocument/2006/relationships" name="Summary Information Concerning " sheetId="41" state="visible" r:id="rId41"/>
    <sheet xmlns:r="http://schemas.openxmlformats.org/officeDocument/2006/relationships" name="Summary Information Concernin42" sheetId="42" state="visible" r:id="rId42"/>
    <sheet xmlns:r="http://schemas.openxmlformats.org/officeDocument/2006/relationships" name="Maturity of Indebtedness (Detai" sheetId="43" state="visible" r:id="rId43"/>
    <sheet xmlns:r="http://schemas.openxmlformats.org/officeDocument/2006/relationships" name="Indebtedness - Additional Infor" sheetId="44" state="visible" r:id="rId44"/>
    <sheet xmlns:r="http://schemas.openxmlformats.org/officeDocument/2006/relationships" name="Derivative Financial Instrume45" sheetId="45" state="visible" r:id="rId45"/>
    <sheet xmlns:r="http://schemas.openxmlformats.org/officeDocument/2006/relationships" name="Derivative Financial Instrume46" sheetId="46" state="visible" r:id="rId46"/>
    <sheet xmlns:r="http://schemas.openxmlformats.org/officeDocument/2006/relationships" name="Stockholder Equity and Non-Cont" sheetId="47" state="visible" r:id="rId47"/>
    <sheet xmlns:r="http://schemas.openxmlformats.org/officeDocument/2006/relationships" name="Dividends Declared (Detail)" sheetId="48" state="visible" r:id="rId48"/>
    <sheet xmlns:r="http://schemas.openxmlformats.org/officeDocument/2006/relationships" name="Equity Compensation Plans - Add" sheetId="49" state="visible" r:id="rId49"/>
    <sheet xmlns:r="http://schemas.openxmlformats.org/officeDocument/2006/relationships" name="Summary of SARs Activity of the" sheetId="50" state="visible" r:id="rId50"/>
    <sheet xmlns:r="http://schemas.openxmlformats.org/officeDocument/2006/relationships" name="Information about SARs Outstand" sheetId="51" state="visible" r:id="rId51"/>
    <sheet xmlns:r="http://schemas.openxmlformats.org/officeDocument/2006/relationships" name="Summary of Assumptions Used in " sheetId="52" state="visible" r:id="rId52"/>
    <sheet xmlns:r="http://schemas.openxmlformats.org/officeDocument/2006/relationships" name="Summary of Restricted Common Sh" sheetId="53" state="visible" r:id="rId53"/>
    <sheet xmlns:r="http://schemas.openxmlformats.org/officeDocument/2006/relationships" name="Related Party Transactions an54" sheetId="54" state="visible" r:id="rId54"/>
    <sheet xmlns:r="http://schemas.openxmlformats.org/officeDocument/2006/relationships" name="Reconciliation of Basic and Dil" sheetId="55" state="visible" r:id="rId55"/>
    <sheet xmlns:r="http://schemas.openxmlformats.org/officeDocument/2006/relationships" name="Earning (Loss) Per Share - Addi" sheetId="56" state="visible" r:id="rId56"/>
    <sheet xmlns:r="http://schemas.openxmlformats.org/officeDocument/2006/relationships" name="Quarterly Financial Data (Detai" sheetId="57" state="visible" r:id="rId57"/>
    <sheet xmlns:r="http://schemas.openxmlformats.org/officeDocument/2006/relationships" name="Segment Reporting - Additional " sheetId="58" state="visible" r:id="rId58"/>
    <sheet xmlns:r="http://schemas.openxmlformats.org/officeDocument/2006/relationships" name="Commitments and Contingencies -" sheetId="59" state="visible" r:id="rId59"/>
    <sheet xmlns:r="http://schemas.openxmlformats.org/officeDocument/2006/relationships" name="Schedule III - Real Estate an60" sheetId="60" state="visible" r:id="rId60"/>
  </sheets>
  <definedNames/>
  <calcPr calcId="124519" fullCalcOnLoad="1"/>
</workbook>
</file>

<file path=xl/sharedStrings.xml><?xml version="1.0" encoding="utf-8"?>
<sst xmlns="http://schemas.openxmlformats.org/spreadsheetml/2006/main" uniqueCount="1010">
  <si>
    <t>Document and Entity Information - USD ($)</t>
  </si>
  <si>
    <t>12 Months Ended</t>
  </si>
  <si>
    <t>Dec. 31, 2016</t>
  </si>
  <si>
    <t>Feb. 28, 2017</t>
  </si>
  <si>
    <t>Jun. 30, 2016</t>
  </si>
  <si>
    <t>Document And Entity Information [Abstract]</t>
  </si>
  <si>
    <t>Document Type</t>
  </si>
  <si>
    <t>10-K</t>
  </si>
  <si>
    <t>Amendment Flag</t>
  </si>
  <si>
    <t>false</t>
  </si>
  <si>
    <t>Document Period End Date</t>
  </si>
  <si>
    <t>Dec. 31,
		2016</t>
  </si>
  <si>
    <t>Document Fiscal Year Focus</t>
  </si>
  <si>
    <t>Document Fiscal Period Focus</t>
  </si>
  <si>
    <t>FY</t>
  </si>
  <si>
    <t>Trading Symbol</t>
  </si>
  <si>
    <t>IRT</t>
  </si>
  <si>
    <t>Entity Registrant Name</t>
  </si>
  <si>
    <t>INDEPENDENCE REALTY TRUST, INC</t>
  </si>
  <si>
    <t>Entity Central Index Key</t>
  </si>
  <si>
    <t>Current Fiscal Year End Date</t>
  </si>
  <si>
    <t>--12-31</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Balance Sheets - USD ($) $ in Thousands</t>
  </si>
  <si>
    <t>Dec. 31, 2015</t>
  </si>
  <si>
    <t>Investments in real estate:</t>
  </si>
  <si>
    <t>Investments in real estate, at cost</t>
  </si>
  <si>
    <t>Accumulated depreciation</t>
  </si>
  <si>
    <t>Investments in real estate, net</t>
  </si>
  <si>
    <t>Real estate held for sale (see Note 4)</t>
  </si>
  <si>
    <t>Cash and cash equivalents</t>
  </si>
  <si>
    <t>Restricted cash</t>
  </si>
  <si>
    <t>Accounts receivable and other assets</t>
  </si>
  <si>
    <t>Derivative assets</t>
  </si>
  <si>
    <t>Intangible assets, net of accumulated amortization of $0 and $11,551, respectively</t>
  </si>
  <si>
    <t>Total Assets</t>
  </si>
  <si>
    <t>LIABILITIES AND EQUITY:</t>
  </si>
  <si>
    <t>Indebtedness, net of unamortized discount and deferred financing costs of $6,371 and $8,920, respectively</t>
  </si>
  <si>
    <t>Accounts payable and accrued expenses</t>
  </si>
  <si>
    <t>Accrued interest payable</t>
  </si>
  <si>
    <t>Dividends payable</t>
  </si>
  <si>
    <t>Other liabilities</t>
  </si>
  <si>
    <t>Total Liabilities</t>
  </si>
  <si>
    <t>Stockholders’ equity:</t>
  </si>
  <si>
    <t>Preferred stock, $0.01 par value; 50,000,000 shares authorized, 0 and 0 shares issued and outstanding, respectively</t>
  </si>
  <si>
    <t xml:space="preserve"> </t>
  </si>
  <si>
    <t>Common stock, $0.01 par value; 300,000,000 shares authorized, 68,996,070 and 47,070,678 shares issued and outstanding, including 281,000 and 117,000 unvested restricted common share awards, respectively</t>
  </si>
  <si>
    <t>Additional paid in capital</t>
  </si>
  <si>
    <t>Accumulated other comprehensive income (loss)</t>
  </si>
  <si>
    <t>Retained earnings (accumulated deficit)</t>
  </si>
  <si>
    <t>Total stockholders’ equity</t>
  </si>
  <si>
    <t>Noncontrolling interests</t>
  </si>
  <si>
    <t>Total Equity</t>
  </si>
  <si>
    <t>Total Liabilities and Equity</t>
  </si>
  <si>
    <t>Consolidated Balance Sheets (Parenthetical) - USD ($) $ in Thousands</t>
  </si>
  <si>
    <t>Statement Of Financial Position [Abstract]</t>
  </si>
  <si>
    <t>Intangible assets, accumulated amortization</t>
  </si>
  <si>
    <t>Indebtedness, unamortized discount and deferred financing cost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Unvested restricted common share awards</t>
  </si>
  <si>
    <t>Consolidated Statements of Operations - USD ($) $ in Thousands</t>
  </si>
  <si>
    <t>Dec. 31, 2014</t>
  </si>
  <si>
    <t>REVENUE:</t>
  </si>
  <si>
    <t>Rental income</t>
  </si>
  <si>
    <t>Tenant reimbursement income</t>
  </si>
  <si>
    <t>Other income</t>
  </si>
  <si>
    <t>Property management</t>
  </si>
  <si>
    <t>Total revenue</t>
  </si>
  <si>
    <t>EXPENSES:</t>
  </si>
  <si>
    <t>Property operating expenses</t>
  </si>
  <si>
    <t>Property management expenses</t>
  </si>
  <si>
    <t>General and administrative expenses</t>
  </si>
  <si>
    <t>Asset management fees</t>
  </si>
  <si>
    <t>Acquisition and integration expenses</t>
  </si>
  <si>
    <t>Depreciation and amortization expense</t>
  </si>
  <si>
    <t>Total expenses</t>
  </si>
  <si>
    <t>Operating income</t>
  </si>
  <si>
    <t>Interest expense</t>
  </si>
  <si>
    <t>Interest income</t>
  </si>
  <si>
    <t>Net gains (losses) on sale of assets</t>
  </si>
  <si>
    <t>TSRE financing extinguishment and employee separation expenses</t>
  </si>
  <si>
    <t>Gain (loss) on extinguishment of debt</t>
  </si>
  <si>
    <t>Management internalization expense</t>
  </si>
  <si>
    <t>Gains (losses) on TSRE merger and property acquisitions</t>
  </si>
  <si>
    <t>Net income (loss):</t>
  </si>
  <si>
    <t>(Income) loss allocated to noncontrolling interest</t>
  </si>
  <si>
    <t>Net income (loss) allocable to common shares</t>
  </si>
  <si>
    <t>Earnings (loss) per share:</t>
  </si>
  <si>
    <t>Basic</t>
  </si>
  <si>
    <t>Diluted</t>
  </si>
  <si>
    <t>Weighted-average shares:</t>
  </si>
  <si>
    <t>Consolidated Statements of Comprehensive Income (Loss) - USD ($) $ in Thousands</t>
  </si>
  <si>
    <t>Statement Of Income And Comprehensive Income [Abstract]</t>
  </si>
  <si>
    <t>Net income (loss)</t>
  </si>
  <si>
    <t>Other comprehensive income (loss):</t>
  </si>
  <si>
    <t>Change in fair value of interest rate hedges</t>
  </si>
  <si>
    <t>Realized (gains) losses on interest rate hedges reclassified to earnings</t>
  </si>
  <si>
    <t>Total other comprehensive income</t>
  </si>
  <si>
    <t>Comprehensive income (loss) before allocation to noncontrolling interests</t>
  </si>
  <si>
    <t>Allocation to noncontrolling interests</t>
  </si>
  <si>
    <t>Comprehensive income (loss) allocable to common shares</t>
  </si>
  <si>
    <t>Consolidated Statements of Equity - USD ($) $ in Thousands</t>
  </si>
  <si>
    <t>Total</t>
  </si>
  <si>
    <t>Common Shares</t>
  </si>
  <si>
    <t>Additional Paid In Capital</t>
  </si>
  <si>
    <t>Accumulated Other Comprehensive Income (Loss)</t>
  </si>
  <si>
    <t>Retained Earnings (Accumulated Deficit)</t>
  </si>
  <si>
    <t>Total Stockholders' Equity</t>
  </si>
  <si>
    <t>Noncontrolling Interests</t>
  </si>
  <si>
    <t>Beginning Balance at Dec. 31, 2013</t>
  </si>
  <si>
    <t>Beginning Balance (in Shares) at Dec. 31, 2013</t>
  </si>
  <si>
    <t>Distribution to noncontrolling interest declared</t>
  </si>
  <si>
    <t>Common dividends declared</t>
  </si>
  <si>
    <t>Issuance of noncontrolling interests</t>
  </si>
  <si>
    <t>Issuance of common shares, net</t>
  </si>
  <si>
    <t>Issuance of common shares, net (in Shares)</t>
  </si>
  <si>
    <t>Stock compensation expense</t>
  </si>
  <si>
    <t>Stock compensation expense (in Shares)</t>
  </si>
  <si>
    <t>Ending Balance at Dec. 31, 2014</t>
  </si>
  <si>
    <t>Ending Balance (in Shares) at Dec. 31, 2014</t>
  </si>
  <si>
    <t>Other comprehensive income</t>
  </si>
  <si>
    <t>Conversion of noncontrolling interest to common shares</t>
  </si>
  <si>
    <t>Conversion of noncontrolling interest to common shares (in Shares)</t>
  </si>
  <si>
    <t>Ending Balance at Dec. 31, 2015</t>
  </si>
  <si>
    <t>Ending Balance (in Shares) at Dec. 31, 2015</t>
  </si>
  <si>
    <t>Common share activity related to equity compensation</t>
  </si>
  <si>
    <t>Common share activity related to equity compensation(in Shares)</t>
  </si>
  <si>
    <t>Repurchase of common shares</t>
  </si>
  <si>
    <t>Repurchase of common shares (in Shares)</t>
  </si>
  <si>
    <t>Ending Balance at Dec. 31, 2016</t>
  </si>
  <si>
    <t>Ending Balance (in Shares) at Dec. 31, 2016</t>
  </si>
  <si>
    <t>Consolidated Statements of Cash Flows - USD ($) $ in Thousands</t>
  </si>
  <si>
    <t>Cash flows from operating activities:</t>
  </si>
  <si>
    <t>Net income</t>
  </si>
  <si>
    <t>Adjustments to reconcile net income to cash flow from operating activities:</t>
  </si>
  <si>
    <t>Depreciation and amortization</t>
  </si>
  <si>
    <t>Amortization of deferred financing costs and premium on indebtedness, net</t>
  </si>
  <si>
    <t>Net (gains) losses on sale of assets</t>
  </si>
  <si>
    <t>Net (gains) losses on extinguishment of debt</t>
  </si>
  <si>
    <t>TSRE financing extinguishment expenses</t>
  </si>
  <si>
    <t>(Gains) losses on TSRE merger and property acquisitions</t>
  </si>
  <si>
    <t>Changes in assets and liabilities:</t>
  </si>
  <si>
    <t>Net cash provided by operating activities</t>
  </si>
  <si>
    <t>Cash flows from investing activities:</t>
  </si>
  <si>
    <t>Acquisition of real estate properties</t>
  </si>
  <si>
    <t>Disposition of real estate properties</t>
  </si>
  <si>
    <t>Acquisition of advisory and management contracts</t>
  </si>
  <si>
    <t>TSRE merger, net of cash acquired</t>
  </si>
  <si>
    <t>Capital expenditures</t>
  </si>
  <si>
    <t>Deposit paid for future acquisition</t>
  </si>
  <si>
    <t>(Increase) decrease in restricted cash</t>
  </si>
  <si>
    <t>Cash flow used in investing activities</t>
  </si>
  <si>
    <t>Cash flows from financing activities:</t>
  </si>
  <si>
    <t>Proceeds (payments) from issuance of common stock</t>
  </si>
  <si>
    <t>Payments related to repurchase of common stock</t>
  </si>
  <si>
    <t>Proceeds from Secured Credit Facility and mortgage indebtedness</t>
  </si>
  <si>
    <t>Secured Credit Facility and mortgage principal repayments</t>
  </si>
  <si>
    <t>Payments for deferred financing costs</t>
  </si>
  <si>
    <t>Distributions on common stock</t>
  </si>
  <si>
    <t>Distributions to noncontrolling interests</t>
  </si>
  <si>
    <t>Net cash from financing activities</t>
  </si>
  <si>
    <t>Net change in cash and cash equivalents</t>
  </si>
  <si>
    <t>Cash and cash equivalents, beginning of period</t>
  </si>
  <si>
    <t>Cash and cash equivalents, end of the period</t>
  </si>
  <si>
    <t>Supplemental cash flow information:</t>
  </si>
  <si>
    <t>Cash paid for interest</t>
  </si>
  <si>
    <t>Non-cash decrease in noncontrolling interest from conversion of common limited partnership units to shares of common stock</t>
  </si>
  <si>
    <t>Distributions declared but not paid</t>
  </si>
  <si>
    <t>Value of common stock issued</t>
  </si>
  <si>
    <t>Value of limited partnership units issued in acquisitions</t>
  </si>
  <si>
    <t>Mortgage debt assumed</t>
  </si>
  <si>
    <t>Organization</t>
  </si>
  <si>
    <t>Accounting Policies [Abstract]</t>
  </si>
  <si>
    <t xml:space="preserve">NOTE 1: Organization Independence Realty Trust, Inc. was formed on March 26, 2009 as a Maryland corporation that has elected to be taxed as a real estate investment trust, or REIT, commencing with the taxable year ended December 31, 2011. We became an internally managed REIT in December 2016. Prior to that date, we were externally managed by a subsidiary of RAIT Financial Trust, or RAIT, a publicly traded Maryland REIT whose common shares are listed on the New York Stock Exchange under the symbol “RAS” (referred to as our Advisor) until December 20, 2016. On December 20, 2016, we completed our management internalization, which was announced on September 27, 2016 as part of the agreement, or the internalization agreement, with RAIT and RAIT affiliates that provided for transactions which changed us from being externally managed to being internally managed and separated us from RAIT. The management internalization consisted of two parts: (i) our acquisition of our external advisor, which was a subsidiary of RAIT, and (ii) our acquisition of substantially all of its assets and the assumption of certain liabilities relating to the multifamily property management business of RAIT, including property management contracts relating to apartment properties owned by us, RAIT and third parties. Also, pursuant to the internalization agreement, on October 5, 2016, we repurchased all of the 7,269,719 shares of our common stock owned by certain of RAIT’s subsidiaries and retired these shares. As used herein, the terms “we,” “our” and “us” refer to Independence Realty Trust, Inc. and, as required by context, Independence Realty Operating Partnership, LP, which we refer to as IROP, and their subsidiaries. We own apartment properties in geographic non-gateway markets that we believe support strong occupancy and have the potential for growth in rental rates. We seek to provide stockholders with attractive risk-adjusted returns, with an emphasis on distributions and capital appreciation. We own substantially all of our assets and conduct our operations through IROP, of which we are the sole general partner. </t>
  </si>
  <si>
    <t>Summary of Significant Accounting Policies</t>
  </si>
  <si>
    <t xml:space="preserve">NOTE 2: Summary of Significant Accounting Policies a. Basis of Presentation The consolidated financial statements have been prepared by management in accordance with U.S. generally accepted accounting principles, or GAAP. In the opinion of management, all adjustments, consisting only of normal recurring adjustments, necessary to present fairly our consolidated financial position and consolidated results of operations, equity and cash flows are included. Concurrent with IRT’s management internalization that was completed on December 20, 2016, IRT now has property management employees that perform regional supervision, accounting, treasury, human resources and other corporate functions. The expenses associated with these employees are presented in a separate income statement line item entitled “Property management expenses.” We have also, retroactively, adjusted historical periods to move property management fees paid to our previous property manager from property operating expenses to property management expenses. b. Principles of Consolidation The consolidated financial statements reflect our accounts and the accounts of IROP and other wholly-owned subsidiaries. All intercompany accounts and transactions have been eliminated in consolidation. Pursuant to FASB Accounting Standards Codification Topic 810, “Consolidation”, IROP is considered a variable interest entity. As our significant asset is our investment in IROP, substantially all of our assets and liabilities represent the assets and liabilities of IROP. c. Use of Estimates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 and expenses during the reporting periods. Actual results could differ from those estimates. d. Cash and Cash Equivalents Cash and cash equivalents include cash held in banks and highly liquid investments with maturities of three months or less when purchased. Cash, including amounts restricted, may at times exceed the Federal Deposit Insurance Corporation deposit insurance limit of $250 per institution. We mitigate credit risk by placing cash and cash equivalents with major financial institutions. To date, we have not experienced any losses on cash and cash equivalents. e. Restricted Cash Restricted cash includes tenant escrows and our funds held by lenders to fund certain expenditures or to be released at our discretion upon the occurrence of certain pre-specified events. As of December 31, 2016 and 2015, we had $5,518 and $5,413, respectively, of restricted cash. f. Accounts Receivable and Allowance for Bad Debts We make estimates of the collectability of our accounts receivable related to base rents, expense reimbursements and other revenue. We analyze accounts receivable and historical bad debt levels, tenant credit worthiness and current economic trends when evaluating the adequacy of the allowance for doubtful accounts. In addition, tenants experiencing financial difficulties are analyzed and estimates are made in connection with expected uncollectible receivables. Our reported operating results are affected by management’s estimate of the collectability of accounts receivable. g. Investments in Real Estate Investments in real estate are recorded at cost less accumulated depreciation. Costs that both add value and appreciably extend the useful life of an asset are capitalized. Expenditures for repairs and maintenance are expensed as incurred. Investments in real estate are classified as held for sale in the period in which certain criteria are met including when the sale of the asset is probable and actions required to complete the plan of sale indicate that it is unlikely that significant changes to the plan of sale will be made or the plan of sale will be withdrawn. Allocation of Purchase Price of Acquired Assets We account for acquisitions of properties that meet the definition of a business pursuant to Financial Accounting Standards Board, or FASB, Accounting Standards Codification, or ASC, Topic 805, “Business Combinations”. The fair value of the real estate acquired is allocated to the acquired tangible assets, generally consisting of land, building and tenant improvements, and identified intangible assets and liabilities, consisting of the value of above-market and below-market leases for acquired in-place leases and the value of tenant relationships, based in each case on their fair values. Purchase accounting is applied to assets and liabilities associated with the real estate acquired. Transaction costs and fees incurred related to acquisition are expensed as incurred. Transaction costs and fees incurred related to the financing of an acquisition are capitalized and amortized over the life of the related financing. Upon the acquisition of properties, we estimate the fair value of acquired tangible assets (consisting of land, building and improvements) and identified intangible assets (consisting of in-place leases), and assumed debt at the date of acquisition, based on the evaluation of information and estimates available at that date. Based on these estimates, we allocate the initial purchase price to the applicable assets and liabilities. As final information regarding fair value of the assets acquired and liabilities assumed is received and estimates are refined, appropriate adjustments will be made to the purchase price allocation, in no case later than twelve months of the acquisition date. During the year ended December 31, 2016, we made an adjustment related to the TSRE acquisition as described in NOTE 4: Investments in Real Estate. The aggregate value of in-place leases is determined by evaluating various factors, including the terms of the leases that are in place and assumed lease-up periods. During the year ended December 31, 2016, we did not acquire any properties and, therefore, did not acquire any in-place leases. During the twelve month period ended December 31, 2015, we acquired in-place leases with a value of $7,690 related to our acquisitions that are discussed further in NOTE 4: Investments in Real Estate. The value assigned to this intangible asset is amortized over the assumed lease up period, typically six months. For the years ended December 31, 2016, 2015 and 2014 we recorded $3,735, $7,206 and $3,778 of amortization expense for intangible assets, respectively. During the year ended December 31, 2016, $7,471 of intangible assets became fully amortized and were written off. Impairment of Long-Lived Assets Management evaluates the recoverability of its investment in real estate assets, including related identifiable intangible assets, in accordance with FASB ASC Topic 360, “Property, Plant and Equipment”. This statement requires that long-lived assets be reviewed for impairment whenever events or changes in circumstances indicate that recoverability of the assets is not assured. Management reviews its long-lived assets on an ongoing basis and evaluates the recoverability of the carrying value when there is an indicator of impairment. An impairment charge is recorded when it is determined that the carrying value of the asset exceeds the fair value. The estimated cash flows used for the impairment analysis and the determination of estimated fair value are based on our plans for the respective assets and our views of market and economic conditions. The estimates consider matters such as current and historical rental rates, occupancies for the respective and/or comparable properties, and recent sales data for comparable properties. Changes in estimated future cash flows due to changes in our plans or views of market and economic conditions could result in recognition of impairment losses, which, under the applicable accounting guidance, could be substantial. Depreciation Depreciation expense for real estate assets are computed using a straight-line method based on a life of 40 years for buildings and improvements and five to ten years for equipment and fixtures. For the years ended December 31, 2016, 2015 and 2014 we recorded $31,089, $20,888 and $8,742 of depreciation expense, respectively. h. Revenue and Expenses Minimum rents are recognized on an accrual basis, over the terms of the related leases on a straight-line basis. Any above-market lease values and the capitalized below-market lease values are amortized as an adjustment to rental income over the lease term. Recoveries from residential tenants for utility costs are recognized as revenue in the period that the applicable costs are incurred. Our portfolio of properties consists primarily of apartment communities geographically concentrated in the Southeastern United States. Georgia, Kentucky, North Carolina, Oklahoma, South Carolina, Tennessee and Texas comprised 9.22%, 11.21%, 13.38%, 7.91%, 8.57%, 13.33%, and 11.88%, respectively, of our rental revenue for the year ended December 31, 2016. For the year ended December 31, 2016 and 2015, we recognized revenues of $189 and $322, respectively, related to recoveries of lost rental revenue due to natural disasters and other insurable events from our insurance providers. For the years ended December 31, 2016, 2015 and 2014, we incurred $1,749, $1,399, and $675 of advertising expenses, respectively. i. Fair Value of Financial Instruments In accordance with FASB ASC Topic 820, “Fair Value Measurements and Disclosures”, fair value is the price that would be received to sell an asset or paid to transfer a liability in an orderly transaction between market participants at the measurement date. Where available, fair value is based on observable market prices or parameters or derived from such prices or parameters. Where observable prices or inputs are not available, valuation models are applied. These valuation techniques involve management estimation and judgment, the degree of which is dependent on the price transparency for the instruments or market and the instruments’ complexity for disclosure purposes. Assets and liabilities recorded at fair value in the consolidated balance sheets are categorized based upon the level of judgment associated with the inputs used to measure their value. Hierarchical levels, as defined in FASB ASC Topic 820, “Fair Value Measurements and Disclosures” and directly related to the amount of subjectivity associated with the inputs to fair valuations of these assets and liabilities, are as follows:
•
Level 1 : Valuations are based on unadjusted, quoted prices in active markets for identical assets or liabilities at the measurement date. The types of assets carried at Level 1 fair value generally are equity securities listed in active markets. As such, valuations of these investments do not entail a significant degree of judgment.
•
Level 2 : Valuations are based on quoted prices for similar instruments in active markets or quoted prices for identical or similar instruments in markets that are not active or for which all significant inputs are observable, either directly or indirectly.
•
Level 3 : Inputs are unobservable inputs for the asset or liability, and include situations where there is little, if any, market activity for the asset or liability. In certain cases, the inputs used to measure fair value may fall into different levels of the fair value hierarchy. In such cases, the level in the fair value hierarchy within which the fair value measurement in its entirety falls has been determined based on the lowest level input that is significant to the fair value measurement in its entirety. Our assessment of the significance of a particular input to the fair value measurement in its entirety requires judgment, and considers factors specific to the asset. The availability of observable inputs can vary depending on the financial asset or liability and is affected by a wide variety of factors, including, for example, the type of investment, whether the investment is new, whether the investment is traded on an active exchange or in the secondary market, and the current market condition. To the extent that valuation is based on models or inputs that are less observable or unobservable in the market, the determination of fair value requires more judgment. Accordingly, the degree of judgment exercised by us in determining fair value is greatest for instruments categorized in Level 3. Fair value is a market-based measure considered from the perspective of a market participant who holds the asset or owes the liability rather than an entity-specific measure. Therefore, even when market assumptions are not readily available, our own assumptions are set to reflect those that management believes market participants would use in pricing the asset or liability at the measurement date. We use prices and inputs that management believes are current as of the measurement date, including during periods of market dislocation. In periods of market dislocation, the observability of prices and inputs may be reduced for many instruments. This condition could cause an instrument to be transferred from Level 1 to Level 2 or Level 2 to Level 3. Fair value for certain of our Level 3 financial instruments is derived using internal valuation models. These internal valuation models include discounted cash flow analyses developed by management using current interest rates, estimates of the term of the particular instrument, specific issuer information and other market data for securities without an active market. In accordance with FASB ASC Topic 820, “Fair Value Measurements and Disclosures”, the impact of our own credit spreads is also considered when measuring the fair value of financial assets or liabilities, including derivative contracts. Where appropriate, valuation adjustments are made to account for various factors, including bid-ask spreads, credit quality and market liquidity. These adjustments are applied on a consistent basis and are based on observable inputs where available. Management’s estimate of fair value requires significant management judgment and is subject to a high degree of variability based upon market conditions, the availability of specific issuer information and management’s assumptions. FASB ASC Topic 825, “Financial Instruments” requires disclosure of the fair value of financial instruments for which it is practicable to estimate that value. The fair value of mortgage indebtedness is based on a discounted cash flows valuation technique. As this technique utilizes current credit spreads for various maturities and types of loans, which are generally unobservable, this is classified as a Level 3 fair vale measurement within the fair value hierarchy. We determine appropriate credit spreads based on the type of debt and its maturity. The fair value of our secured credit facility, term loan facility, cash and cash equivalents and restricted cash as of December 31, 2016 and 2015 approximated their respective unpaid principal balances due to the nature of these instruments. Given that cash and cash equivalents and restricted cash are short term in nature with limited fair value volatility, the carrying amount is deemed to be a reasonable approximation of fair value and the fair value input is classified as a Level 1 fair value measurement. The fair value inputs for the secured credit facility and the term loan facility are classified as Level 2 fair value measurements within the fair value hierarchy. The fair value of derivatives is based on a discounted cash flows technique and is classified as a Level 2 fair value measurement within the fair value hierarchy. The following table summarizes the carrying amount and the fair value of our financial instruments as of the periods indicated:
December 31, 2016
As of December 31, 2015
Financial Instrument
Carrying Amount
Estimated Fair Value
Carrying Amount
Estimated Fair Value
Assets
Cash and cash equivalents
$
20,892
$
20,892
$
38,301
$
38,301
Restricted cash
5,518
5,518
5,413
5,413
Derivative assets
3,867
3,867
24
24
Liabilities
Debt:
Secured credit facility
147,280
150,000
267,155
271,500
Term loan
—
—
118,418
120,000
Mortgages
596,537
588,523
581,038
589,320
Derivative liabilities
—
—
—
—
j. Deferred Financing Costs Costs incurred in connection with debt financing are deferred and classified within indebtedness and charged to interest expense over the terms of the related debt agreements, under the effective interest method. As of January 1, 2016, we adopted the accounting standard classified under FASB ASC Topic 835, “Interest” which required deferred financing costs to be presented on the balance sheet as a direct deduction from indebtedness. This resulted in the reclassification of the amounts presented as deferred financing costs as of December 31, 2015 from deferred financing costs to indebtedness on our consolidated balance sheet. k. Income Taxes We have elected to be taxed as a REIT beginning with the taxable year ended December 31, 2011. Accordingly, we recorded no income tax expense for the years ended December 31, 2016, 2015 and 2014. To qualify as a REIT, we must meet certain organizational and operational requirements, including a requirement to distribute at least 90% of our ordinary taxable income to stockholders. As a REIT, we generally are not subject to federal income tax on taxable income that we distribute to our stockholders. If we fail to qualify as a REIT in any taxable year, we will be subject to federal income taxes on our taxable income at regular corporate rates and will not be permitted to qualify for treatment as a REIT for federal income tax purposes for four years following the year during which qualification is lost unless the Internal Revenue Service grants us relief under certain statutory provisions. Such an event could materially adversely affect our net income and net cash available for distribution to stockholders; however, we believe that we are organized and operate in such a manner as to qualify and maintain treatment as a REIT and intend to operate in such a manner so that we will remain qualified as a REIT for federal income tax purposes. For the year ended December 31, 2016, 93% of dividends were characterized as total capital gain distribution, 7% were characterized as ordinary income and 0% were characterized as return of capital. For the year ended December 31, 2015, 17% of dividends were characterized as total capital gain distribution and 83% were characterized as return of capital. For the year ended December 31, 2014, 35% of dividends were characterized as ordinary taxable income and 65% were characterized as return of capital. l. Share-Based Compensation We account for stock-based compensation in accordance with FASB ASC Subtopic 505-50, “Equity – Equity Payments to Non-Employees” and FASB ASC Topic 718, “Compensation—Stock Compensation”. We did not have any employees prior to the management internalization on December 20, 2016 and therefore accounted for stock-based compensation as nonemployee awards. Stock-based compensation cost for nonemployee awards is measured at the grant date based on the fair value of the award and is revalued at the end of each accounting period. The expense is recognized over the requisite service period, which is the vesting period. Any share-based compensation awards granted to employees are measured based on the grant-date fair value of the award and we record compensation expense for the entire award on a straight line basis, over the related vesting period, for the entire award. For awards granted to nonemployees who subsequently became employees, the fair value of the awards were revalued on the date the employment status change occurred and the resulting compensation expense is recognized on a straight line basis over the remaining vesting period, for the entire award. m. Noncontrolling Interest Our noncontrolling interest represents limited partnership units of our operating partnership that were issued in connection with certain property acquisitions. We record limited partnership units issued in an acquisition at their fair value on the closing date of the acquisition. The holders of the limited partnership units have the right to redeem their limited partnership units for either shares of our common stock or for cash at our discretion. As the settlement of a redemption is in our sole discretion, we present noncontrolling interest in our consolidated balance sheet within equity but separate from shareholders’ equity. Any noncontrolling interests that fail to qualify as permanent equity will be presented as temporary equity and be carried at the greater of historical cost or their redemption value. n. Derivative Instruments We may use derivative financial instruments to hedge all or a portion of the interest rate risk associated with our borrowings. The principal objective of such arrangements is to minimize the risks and/or costs associated with our operating and financial structure as well as to hedge specific anticipated transactions. While these instruments may impact our periodic cash flows, they benefit us by minimizing the risks and/or costs previously described. The counterparties to these contractual arrangements are major financial institutions with which we and our affiliates may also have other financial relationships. In the event of nonperformance by the counterparties, we are potentially exposed to credit loss. However, because of the high credit ratings of the counterparties, we do not anticipate that any of the counterparties will fail to meet their obligations. In accordance with FASB ASC Topic 815, “Derivatives and Hedging”, we measure each derivative instrument (including certain derivative instruments embedded in other contracts) at fair value and record such amounts in our consolidated balance sheet as either an asset or liability. For derivatives designated as cash flow hedges, the changes in the fair value of the effective portions of the derivative are reported in other comprehensive income and changes in the ineffective portions of cash flow hedges, if any, are recognized in earnings. For derivatives not designated as hedges (or designated as fair value hedges), or for derivatives designated as cash flow hedges associated with debt for which we elected the fair value option under FASB ASC Topic 825, “Financial Instruments”, the changes in fair value of the derivative instrument are recognized in earnings. Any derivatives that we designate in hedge relationships are done so at inception. At inception, we determine whether or not the derivative is highly effective in offsetting changes in the designated interest rate risk associated with the identified indebtedness using regression analysis. At each reporting period, we update our regression analysis and use the hypothetical derivative method to measure any ineffectiveness. o. Recent Accounting Pronouncements In May 2014, the FASB issued an accounting standard classified under FASB ASC Topic 606, “Revenue from Contracts with Customers’. This accounting standard generally replaces existing guidance by requiring an entity to recognize the amount of revenue to which it expects to be entitled for the transfer of promised goods or services to customers. This accounting standard applies to all contracts with customers, except those that are within the scope of other Topics in the FASB ASC. During 2016 and 2017, the FASB issued four amendments to this to this accounting standard which provide further clarification to this accounting standard. These standards amending FASB ASC Topic 606 are currently effective for annual reporting periods beginning after December 15, 2017. Management is currently evaluating the impact that these standards may have on our consolidated financial statements. In January 2016, the FASB issued an accounting standard classified under FASB ASC Topic 825, “Financial Instruments”. This accounting standard addresses certain aspects of recognition, measurement, presentation, and disclosure of financial instruments. Among other things, the amendment (i) eliminates certain disclosure requirements for financial instruments measured at amortized cost; (ii) requires the use of the exit price notion when measuring the fair value of financial instruments for disclosure purposes; (iii) requires separate presentation, in other comprehensive income, of the change in fair value of a liability, when the fair value option has been elected, resulting from a change in the instrument-specific credit risk; and (iv) requires separate presentation of financial instruments by measurement category and form. This standard is effective for annual periods beginning after December 15, 2017, including interim periods within those fiscal years. Early adoption is permitted for the separate presentation of changes in fair value due to changes in instrument-specific credit risk. Management is currently evaluating the impact that this standard may have on our consolidated financial statements. In February 2016, the FASB issued an accounting standard classified under FASB ASC Topic 842, “Leases”. This accounting standard amends lease accounting by requiring the recognition of lease assets and lease liabilities by lessees for those leases classified as operating leases on the balance sheet and disclosing key information about leasing arrangements. This standard is effective for annual periods beginning after December 15, 2018, including interim periods within those fiscal years. Early application of the amendments in this standard is permitted. Management is currently evaluating the impact that this standard may have on our consolidated financial statements. In March 2016, the FASB issued an accounting standard classified under FASB ASC Topic 815, “Derivatives and Hedging”. This accounting standard clarifies that a change in the counterparty to a derivative instrument that has been designated as the hedging instrument under Topic 815 does not, in and of itself, require dedesignation of that hedging relationship provided that all other hedge accounting criteria continue to be met. This standard is effective for financial statements issued for annual periods beginning after December 15, 2016, and interim periods within those fiscal years. Early adoption is permitted, including adoption in an interim period. Management does not expect this standard to have a significant impact on our consolidated financial statements. In March 2016, the FASB issued an accounting standard classified under FASB ASC Topic 815, “Derivatives and Hedging”. This accounting standard clarifies the requirements for assessing whether contingent call (put) options that can accelerate the payment of principal on debt instruments are clearly and closely related to their debt hosts. This accounting standard clarifies what steps are required when assessing whether the economic characteristics and risks of call (put) options are clearly and closely related to the economic characteristics and risks of their debt hosts, which is one of the criteria for bifurcating an embedded derivative. Consequently, when a call (put) option is contingently exercisable, an entity does not have to assess whether the event that triggers the ability to exercise a call (put) option is related to interest rates or credit risks. This standard is effective for financial statements issued for annual periods beginning after December 15, 2016, and interim periods within those fiscal years. Early adoption is permitted, including adoption in an interim period. Management does not expect this standard to have a significant impact on our consolidated financial statements. In March 2016, the FASB issued an accounting standard classified under FASB ASC Topic 718, “Compensation – Stock Compensation”. This accounting standard simplifies several aspects of the accounting for share-based payment award transactions, including: (i) income tax consequences; (ii) classification of awards as either equity or liabilities; and (iii) classification on the statement of cash flows. This standard is effective for annual periods beginning after December 15, 2016, and interim periods within those annual periods. Early adoption is permitted for any entity in any interim or annual period. Management is currently evaluating the impact that this standard may have on our consolidated financial statements. In August 2016, the FASB issued an accounting standard classified under FASB ASC Topic 230, “Statement of Cash Flows”. This accounting standard provides guidance on eight specific cash flow issues: (i) debt prepayment or debt extinguishment costs; (ii) settlement of zero-coupon debt instruments or other debt instruments with coupon interest rates that are insignificant in relation to the effective interest rate of the borrowing; (iii) contingent consideration payments made after a business combination; (iv) proceeds from the settlement of insurance claims; (v) proceeds from the settlement of corporate-owned life insurance policies, including bank-owned life insurance policies; (vi) distributions received from equity method investees; (vii) beneficial interests in securitization transactions and (viii) separately identifiable cash flows and application of the predominance principle. The amendments are effective for fiscal years beginning after December 15, 2017, and interim periods within those fiscal years. Early adoption is permitted, including adoption in an interim period. Management is currently evaluating the impact that this standard may have on our consolidated statement of cash flows. In October 2016, the FASB issued an accounting standard classified under FASB ASC Topic 810, “Consolidation”. The amendments in this accounting standard provide guidance on how a reporting entity that is the single decision maker of a VIE should treat indirect interests in the entity held through related parties that are under common control with the reporting entity when determining whether it is the primary beneficiary of that VIE. The amendments in this accounting standard do not change the characteristics of a primary beneficiary in current GAAP. A primary beneficiary of a VIE has both of the following characteristics: (i) the power to direct the activities of a VIE that most significantly impact the VIE’s economic performance and (ii) the obligation to absorb losses of the VIE that could potentially be significant to the VIE or the right to receive benefits from the VIE that could potentially be significant to the VIE. If a reporting entity satisfies the first characteristic of a primary beneficiary (such that it is the single decision maker of a VIE), the amendments in this accounting standard require that the reporting entity, in determining whether it satisfies the second characteristic of a primary beneficiary, to include all of its direct variable interest in a VIE and, on a proportionate basis, its indirect variable interest in a VIE held through related parties, including related parties that are under common control with the reporting entity. If after performing that assessment, a reporting entity that is the single decision maker of a VIE concludes that it does not have the characteristics of a primary beneficiary, the amendments continue to require that the reporting entity evaluate whether it and one or more of its related parties under common control, as a group, have the characteristics of a primary beneficiary. The amendments in this accounting standard are effective for fiscal years beginning after December 15, 2016, including interim periods within those fiscal years. Early adoption is permitted, including adoption in an interim period. Management is currently evaluating the impact that this standard may have on our consolidated financial statements. In January 2017, the FASB issued an accounting standard classified under FASB ASC Topic 805, “Business Combinations’. The amendments in this accounting standard clarify the definition of a business by more clearly outlining the requirements for an integrated set of assets and activities to be considered a business and by establishing a practical framework to determine when the integrated set of assets and activities is a business. The amendments in this accounting standard are effective for fiscal years beginning after December 15, 2017, including interim periods with those fiscal years. Early adoption is permitted for transactions not yet reflected in the financial statements. Management is currently evaluating the impact this standard will have on our consolidated financial statements. </t>
  </si>
  <si>
    <t>Management Internalization</t>
  </si>
  <si>
    <t>Business Combinations [Abstract]</t>
  </si>
  <si>
    <t xml:space="preserve">NOTE 3: Management Internalization As previously discussed in Note 1, on December 20, 2016, we completed our management internalization, which consisted of two parts: (i) our acquisition of our external advisor, which was a subsidiary of RAIT, and (ii) our acquisition of substantially all of its assets and the assumption of certain liabilities relating to the multifamily property management business of RAIT, including property management contracts relating to apartment properties owned by us, RAIT and third parties. In accounting for the management internalization transaction, we first evaluated the net assets that were acquired. The assets that were acquired included $118 of customer list intangible assets related to third party property management contracts and $25 of other assets. There were no liabilities that were required to be recognized. We also considered pre-existing relationships that were settled as part of the transaction, which included the advisory agreement and our properties’ property management agreements. In evaluating the amount by which these contracts were favorable or unfavorable to us, we compared the actual amounts historically paid and that would be owed under these agreements to a range of potential market arrangements and then applying a discount rate to the two sets of cash flows. The most significant difference between our agreements and the potential markets arrangements observed was our inability to terminate the advisory agreement until October 1, 2020 as well as the advisory agreement’s termination fee. The impact of this difference led to the conclusion that these agreements were unfavorable to us, on a present value basis, by more than $43,000, which was the purchase price for the management internalization. Accordingly, the difference between estimated fair value of the net assets acquired of $143 and the consideration transferred of $43,000 represents the settlement of pre-existing relationships between us and RAIT. Accordingly, the difference of $42,857 was recognized as a loss in our income statement as management internalization expense. As part of our management internalization, we incurred $2,119 of acquisition-related expenses. These acquisition-related expenses were recognized in earnings immediately and are included within management internalization expense. The table below presents the revenue, net income, and earnings per share effect of the business combination on a pro forma basis as if the combination occurred on January 1, 2015. The pro forma results are not necessarily indicative of the results which actually would have occurred if the business combination had occurred on the first day of the periods presented, nor does the pro forma financial information purport to represent the results of operations for future periods.
Description
For the Year Ended December
For the Year Ended December
Pro forma total revenue (unaudited)
$
154,482
$
110,541
Pro forma net income (loss) allocable to common shares (unaudited)
36,850
(14,126
)
Earnings (loss) per share attributable to common shareholders:
Basic-pro forma (unaudited)
$
0.71
$
(0.39
)
Diluted-pro forma (unaudited)
$
0.71
$
(0.39
) </t>
  </si>
  <si>
    <t>Investments in Real Estate</t>
  </si>
  <si>
    <t>Banking And Thrift [Abstract]</t>
  </si>
  <si>
    <t xml:space="preserve">NOTE 4: Investments in Real Estate As of December 31, 2016, our investments in real estate and real estate held for sale consisted of 46 apartment properties (unaudited). The table below summarizes our investments in real estate:
2016
2015
Depreciable (In years)
Land
$
165,120
$
190,585
-
Building
1,066,611
1,168,453
40
Furniture, fixtures and equipment
17,625
12,977
5-10
Total investment in real estate
$
1,249,356
$
1,372,015
Accumulated depreciation
(51,511
)
(39,638
)
Investments in real estate, net
$
1,197,845
$
1,332,377
As of December 31, 2016, we had investments in real estate valued at $60,786 classified as held for sale. Acquisitions On May 1, 2015 we acquired a 236 unit (unaudited) residential community located in Indianapolis, Indiana known as Bayview Club. We On September 17, 2015 the merger with TSRE closed, as part of this merger we acquired 19 properties containing 4,989 units (unaudited). Net assets acquired was $328,240 and fair value of the consideration transferred totaled $263,636, consisting of $109,857 of common shares and $13,998 of IRT OP units, and cash consideration of $139,781. As the fair value of the net assets acquired exceeded the fair value of the consideration, we recognized a gain from a bargain purchase of $64,604. During the first quarter of 2016, we received additional information regarding estimates we had made for certain accrued expenses related to our acquisition of Trade Street Residential, or the TSRE acquisition, that was completed on September 17, 2015. This information led to an increase in the fair value of the net assets we acquired of $91, which was recognized during the year ended December 31, 2016. During the third quarter of 2016, we finalized our purchase accounting process related to the TSRE acquisition. As part of this process, we received additional information regarding estimates we had made for certain accrued expenses related to the TSRE acquisition which led to an increase in fair value of the net assets we acquired of $641, which we recognized during the year ended December 31, 2016. On February 27, 2017, we acquired a 216 unit (unaudited) residential community located in Tampa, Florida for a purchase price of $29,750 exclusive of closing costs. Dispositions During the year ended December 31, 2016 we recognized a $9 loss related to the sale of a multifamily property which occurred in the prior year as we settled remaining amounts with buyers. The below table summarizes the dispositions for the year ended December 31, 2016 and also presents each property’s contribution to net income (loss) allocable to common shares, excluding the impact of the gain (loss) on sale:
Net income (loss) allocable to common shares
Property Name
Date of Sale
Sale Price
Gain (loss) on sale
For the Year Ended December 31, 2016
Cumberland Glen (1)
02/18/2016
$
18,000
$
2,452
$
35
Belle Creek
04/07/2016
23,000
14,191
252
Tresa
05/05/2016
47,000
15,142
354
Total
$
88,000
$
31,785
$
641
(1)
Gain (loss) on sale related to this property includes a defeasance premium of $1,343. On December 22, 2015, we disposed of one multi-family real estate property for a total sale price of $33,600. We recorded a gain on the sale of this asset of $6,420. On October 15, 2015, we sold a parcel of land acquired in the TSRE merger for $3,350. After considering actual closing costs, we recognized a loss on the sale of this asset of $8. </t>
  </si>
  <si>
    <t>Indebtedness</t>
  </si>
  <si>
    <t>Debt Disclosure [Abstract]</t>
  </si>
  <si>
    <t>NOTE 5: Indebtedness The following tables contains summary information concerning our indebtedness as of December 31, 2016:
Debt:
Outstanding
Unamortized Discount and Debt Issuance Costs
Carrying
Type
Weighted Average Rate
Weighted Average Maturity (in
Secured credit facility (1)(2)
$
150,000
$
(2,720
)
$
147,280
Floating
3.0%
1.7
Mortgages-Fixed rate
600,188
(3,651
)
596,537
Fixed
3.8%
6.7
Total Debt
$
750,188
$
(6,371
)
$
743,817
3.6%
5.7
(1)
The secured credit facility total capacity is $312,500, of which $150,000 was outstanding as of December 31, 2016.
(2)
As of December 31, 2016, IRT maintained a float-to-fixed interest rate swap with a $150,000 notional amount. This swap, which expires on June 17, 2021 and has a fixed rate of 1.145%, has converted $150,000 of our floating rate debt to fixed rate debt.
Original maturities on or before December 31,
Debt:
2017
2018
2019
2020
2021
Thereafter
Secured credit facility
$
-
$
150,000
$
-
$
-
$
-
$
-
Mortgages-Fixed rate
2,799
3,551
4,599
15,897
114,254
459,088
Total
$
2,799
$
153,551
$
4,599
$
15,897
$
114,254
$
459,088
As of December 31, 2016 we were in compliance with all financial covenants contained in our indebtedness. The following tables contains summary information concerning our indebtedness as of December 31, 2015:
Debt:
Outstanding
Unamortized Discount and Debt Issuance Costs
Carrying
Type
Weighted Average Rate
Weighted Average Maturity (in
Secured credit facility (1)
$
271,500
$
(4,345
)
$
267,155
Floating
2.9%
2.7
Bridge term loan
120,000
(1,582
)
118,418
Floating
5.4%
0.7
Mortgages-Fixed rate
545,956
(2,993
)
542,963
Fixed
3.8%
6.9
Mortgages-Floating rate
38,075
-
38,075
Floating
2.8%
5.4
Total Debt
$
975,531
$
(8,920
)
$
966,611
3.7%
4.9
(1)
The secured credit facility total capacity was $325,000, of which $271,500 was outstanding as of December 31, 2015. As of December 31, 2016, the weighted average interest rate of our mortgage indebtedness was 3.8%. As of December 31, 2016 and December 31, 2015, RAIT held $0 and $38,075 of our mortgage indebtedness, respectively. For the years ended December 31, 2016 and 2015, we paid approximately $361 and $965, respectively, of interest to RAIT. There was no accrued interest payable outstanding as of December 31, 2016. Secured Credit Facility As of September 17, 2015, the HNB facility was terminated and repaid in full. The facility, which was originally entered into on October 25, 2013 had a 3-year term, bore interest at LIBOR plus 2.50% and contained customary financial covenants for this type of revolving credit agreement. On September 17, 2015, IROP entered into a credit agreement with KeyBank with respect to a $325,000 senior secured credit facility In March of 2016, IROP drew down $8,000 on the secured credit facility, which was used to repay $6,000 of the interim facility, discussed below. In March of 2016, IROP drew down $45,476 on the secured credit facility, which was used to satisfy the existing mortgages and closing costs relating to the Oklahoma City portfolio of properties which were acquired in 2014. In May of 2016, IROP repaid $77,665 on the secured credit facility with the proceeds received from entering into permanent financing relating to Aston, Avenues at Craig Ranch and Waterstone at Big Creek which were all acquired in 2015. In October of 2016, IROP paid down $107,335 on the secured credit facility with the proceeds received from a public offering. See Note 7: Stockholder Equity and Non-Controlling Interest. In October of 2016, IROP drew down $10,000 on the secured credit facility. On December 21, 2016, IROP entered into an Increase Agreement with KeyBank which amended the terms of the previous $325,000 senior secured credit facility In February of 2017, IROP drew down $22,000 on the secured credit facility in connection with a property acquisition. In addition to certain negative covenants, our lending facility with Key Bank has financial covenants that require us to (i) maintain a consolidated leverage ratio below thresholds described in the debt agreement, (ii) maintain a minimum consolidated fixed charge coverage ratio, (iii) maintain a minimum consolidated tangible net worth, and (iv) maintain a minimum liquidity amount. Additionally, the covenants limit (i) the amount of distributions that IRT can make to a percentage of Funds from Operations (as such term is described in the debt agreement), (ii) the amount of recourse indebtedness that may be incurred by us, (iii) the amount of unhedged variable rate indebtedness that may be incurred, and requires us to maintain a pledge of collateral base of properties with an occupancy level of not less than 85% as security for the facility. Term Loan On September 17, 2015, IROP entered into a credit agreement with KeyBank with respect to a $120,000 senior interim term loan facility, or the interim facility. IROP incurred upfront deferred costs of $2,092 associated with this facility. The interim facility was amended and restated to replace the interim facility with a $40,000 senior secured term loan on June 24, 2016. Upon entering into the term loan, IROP borrowed $40,000, using $416 to pay closing costs and $33,512 to repay the remaining balance under the interim facility. The maturity date of the term loan is September 17, 2018, subject to acceleration in the event of customary events of default. The term loan requires monthly payments of interest only through June 30, 2017. IROP is required to reduce the principal amount outstanding under the term loan by $100 per month beginning July 2017 and must apply 50% of all net proceeds from equity issuances, sales of assets, or refinancings of assets towards repaying the term loan. At IROP’s option, borrowings under the term loan will bear interest at a rate equal to either (i) LIBOR plus a margin of 400 basis points, or (ii) a base rate plus a margin of 300 basis points. IROP may prepay the term loan, in whole or in part, at any time without fee or penalty, except for breakage costs associated with LIBOR borrowings. In January and February of 2016, IROP repaid $23,784 of the interim facility subsequent to two property dispositions. In April and May of 2016, IROP repaid $30,000 of the interim facility subsequent to two property dispositions. In May of 2016, IROP repaid $26,704 of the interim facility subsequent to the permanent financing of two properties with seven and ten year fixed-rate mortgages. In October of 2016, IROP repaid the $40,000 term loan in full with the proceeds received from a public offering. See Note 7: Stockholder Equity and Non-Controlling Interest. Mortgages-Fixed Rate In February of 2016, we repaid $6,659 of mortgage indebtedness as part of the disposition of our Cumberland property. In March of 2016, we repaid $43,694 of mortgage indebtedness related to the Oklahoma City portfolio of properties we acquired in 2014 through a refinancing whereby IROP drew down on the secured credit facility. On May 26, 2016, we entered into a loan agreement for a $25,050 loan secured by a first mortgage on our Aston property. The loan bears interest at a rate of 3.4% per annum, provides for monthly payments of interest only through December 2019, when principal and interest payments will be due monthly based on a 30-year amortization schedule, and matures June 2023. On May 17, 2016, we entered into a loan agreement for a $31,250 loan secured by a first mortgage on our Avenues at Craig Ranch property. The loan bears interest at a rate of 3.3% per annum, provides for monthly payments of interest only through May 2019, when principal and interest payments will be due monthly based on a 30-year amortization schedule, and matures June 2023. On May 20, 2016, we entered into a loan agreement for a $49,680 loan secured by a first mortgage on our Waterstone at Big Creek property. The loan bears interest at a rate of 3.7% per annum, provides for monthly payments of interest only through June 2019, when principal and interest payments will be due monthly based on a 30-year amortization schedule, and matures June 2026. On January 27, 2015, we entered into a loan agreement for a $22,900 loan secured by a first mortgage on our Iron Rock Ranch property. The loan bears interest at a rate of 3.4% per annum, provides for monthly payments of interest only until the maturity date of February 1, 2025. On April 13, 2015, we entered into a loan agreement for a $20,527 loan secured by a first mortgage on our Stonebridge at the Ranch property. The loan bears interest at a rate of 3.2% per annum, provides for monthly payments of interest only until the maturity date of May 1, 2025. On September 17, 2015, in connection with the TSRE Merger, we acquired Creekstone at RTP and assumed an existing loan secured by the property with a fair value of $23,250. The loan bears interest at a fixed rate of 3.9% per annum, provides for monthly payments of interest only through June 10, 2016 when principal and interest payments will be due monthly based on a 30-year amortization schedule, and matures on June 10, 2023. On September 17, 2015, in connection with the TSRE Merger, we acquired Fountains Southend and assumed an existing loan secured by the property with a fair value of $23,750. The loan bears interest at a fixed rate of 4.3% per annum, provides for monthly payments of interest only through February 5, 2017 when principal and interest payments will be due monthly based on a 30-year amortization schedule, and matures on February 5, 2024. On September 17, 2015, in connection with the TSRE Merger, we acquired IRT Millenia and assumed an existing loan secured by the property with a fair value of $25,000. The loan bears interest at a fixed rate of 3.8% per annum, provides for monthly payments of interest only through April 5, 2018 when principal and interest payments will be due monthly based on a 30-year amortization schedule, and matures on March 5, 2021. In connection with our acquisition of IRT Millenia, we also entered into a supplemental loan agreement for a $4,175 loan secured by the property. The supplemental loan bears interest at a fixed rate of 4.3% per annum, provides for monthly payments of interest only through May 5, 2018 when principal and interest payments will be due monthly based on a 30-year amortization schedule, and matures on March 5, 2021. On September 17, 2015, in connection with the TSRE Merger, we acquired Talison Row and assumed an existing loan secured by the property with a fair value of $33,635. The loan bears interest at a fixed rate of 4.1% per annum, provides for monthly payments of interest only through September 10, 2016. Beginning September 11, 2016 principal and interest payments are required monthly based on a 30 year amortization schedule until the maturity date of September 10, 2023. On September 17, 2015, in connection with the TSRE Merger, we acquired Aventine Greenville and entered into a loan agreement for $30,600 secured by the property. The loan bears interest at a fixed rate of 3.2% per annum, provides for monthly payments of interest only through November 4, 2016. Beginning November 5, 2016 principal and interest payments are required monthly based on a 30 year amortization schedule until the maturity date of March 5, 2021. On September 17, 2015, in connection with the TSRE Merger, we acquired Waterstone at Brier Creek and assumed an existing loan secured by the property with a fair value of $16,250. The loan bears interest at a fixed rate of 3.7% per annum, provides for monthly payments of interest only through the maturity date of April 5, 2022. In connection with our acquisition of Waterstone at Brier Creek, we also entered into a supplemental loan agreement for a $4,175 loan secured by the property. The supplemental loan bears interest at a fixed rate of 4.2% per annum, provides for monthly payments of interest only until the maturity date of April 5, 2022.</t>
  </si>
  <si>
    <t>Derivative Financial Instruments</t>
  </si>
  <si>
    <t>Derivative Instruments And Hedging Activities Disclosure [Abstract]</t>
  </si>
  <si>
    <t xml:space="preserve">NOTE 6: Derivative Financial Instruments We may use derivative financial instruments to hedge all or a portion of the interest rate risk associated with our borrowings. The principal objective of such arrangements is to minimize the risks and/or costs associated with our operating and financial structure as well as to hedge specific anticipated transactions. While these instruments may impact our periodic cash flows, they benefit us by minimizing the risks and/or costs previously described. The counterparties to these contractual arrangements are major financial institutions with which we and our affiliates may also have other financial relationships. In the event of nonperformance by the counterparties, we are potentially exposed to credit loss. However, because of the high credit ratings of the counterparties, we do not anticipate that any of the counterparties will fail to meet their obligations. Interest Rate Swaps and Caps We have entered into an interest rate cap contract and an interest rate swap contract to hedge interest rate exposure on floating rate indebtedness. On September 30, 2015, we entered into an interest rate cap contract with a notional value of $200 million, a strike rate of 3.0% based on 1-month LIBOR and a maturity date of October 17, 2017. Through June 23, 2016, this interest rate cap was designated as a cash flow hedge. Through that date, we concluded that this hedging relationship was highly effective in offsetting interest rate fluctuations associated with the identified indebtedness and, using the hypothetical derivative method, did not recognize any ineffectiveness. On June 24, 2016, this interest rate cap was de-designated and, as of June 30, 2016, this interest rate cap was accounted for as a freestanding derivative. The change in fair value of this interest cap was $24 for the twelve months ended December 31, 2016. On June 24, 2016, we entered into an interest rate swap contract with a notional value of $150 million, a strike rate of 1.145% and a maturity date of June 17, 2021. We designated this interest rate swap as a cash flow hedge at inception and determined that the hedge is highly effective in offsetting interest rate fluctuations associated with the identified indebtedness. We concluded that this hedging relationship was and will continue to be highly effective, and using the hypothetical derivative method, did not recognize any ineffectiveness. The following table summarizes the aggregate notional amount and estimated net fair value of our derivative instruments as of December 31, 2016 and December 31, 2015:
December 31, 2016
As of December 31, 2015
Notional
Fair Value of Assets
Fair Value of Liabilities
Notional
Fair Value of Assets
Fair Value of Liabilities
Cash flow hedges:
Interest rate swap
$
150,000
$
3,867
$
—
$
—
$
—
$
—
Interest rate cap
—
—
200,000
24
—
150,000
3,867
—
200,000
24
—
Freestanding derivatives:
Interest rate cap
200,000
—
—
—
—
—
Net fair value
$
350,000
$
3,867
$
—
$
200,000
$
24
$
—
Effective interest rate swaps and caps are reported in accumulated other comprehensive income and the fair value of these hedge agreements is included in other assets or other liabilities. For interest rate swaps and caps that are considered effective hedges, we reclassified realized losses of $492, $0 and $0 to earnings within interest expense for the twelve months ended December 31, 2016, 2015 &amp; 2014, respectively. For interest rate swaps and caps that are considered effective hedges, we expect $292 to be reclassified out of accumulated other comprehensive income to earnings over the next 12 months. </t>
  </si>
  <si>
    <t>Stockholder Equity and NonControlling Interest</t>
  </si>
  <si>
    <t>Equity [Abstract]</t>
  </si>
  <si>
    <t>NOTE 7: Stockholder Equity and Non-Controlling Interest Stockholder Equity Common Shares On October 5, 2016, we completed an underwritten public offering. We issued and sold 25,000,000 common shares, par value $0.01 per share, at a public offering price of $9.00 per common share. We received $213,389 of net proceeds of the public offering, after deducting underwriting discounts and commissions and offering expenses paid by us. On October 5, 2016, we used these proceeds as follows: (i) $40,000 of the proceeds were used to prepay in full and terminate our $40,000 senior secured term loan facility; (ii) $62,156 of the proceeds were used to repurchase and retire 7,269,719 shares of our common stock from certain of RAIT’s subsidiaries at a purchase price of $8.55 per share; (iii) $47,335 of the proceeds were used to partially pay down the $325,000 senior secured credit facility; (iv) $43,000 of the proceeds were reserved to consummate the management internalization; and (v) the remaining $20,898 was held for general corporate purposes. As part of the offering, we granted the underwriters an option, exercisable for 30 days from the date of the underwriting agreement, to purchase up to an additional 3,750,000 common shares. On October 21, 2016, the underwriters exercised their option to purchase an additional 3,750,000 common shares at a purchase price of $9.00 per common share. We received $32,062 of net proceeds, after deducting underwriting discounts and commissions. IRT also incurred $142 of expenses associated with equity awards that vested in 2016. On September 17, 2015, we completed the TSRE merger. As a result of the Merger, each outstanding share of TSRE common stock was converted automatically into the right to receive (a) $3.80 in cash and (b) 0.4108 shares of our common stock, plus cash in lieu of fractional shares. We issued 15,110,994 shares of our common stock as equity consideration in the merger. Our board of directors declared the following dividends in 2016:
Month
Declaration Date
Record Date
Payment Date
Dividend Declared Per Share
January 2016
January 14, 2016
January 29, 2016
February 16, 2016
$
0.06
February 2016
January 14, 2016
February 29, 2016
March 15, 2016
$
0.06
March 2016
January 14, 2016
March 31, 2016
April 15, 2016
$
0.06
April 2016
April 14, 2016
April 29, 2016
May 16, 2016
$
0.06
May 2016
April 14, 2016
May 31, 2016
June 15, 2016
$
0.06
June 2016
April 14, 2016
June 30, 2016
July 15, 2016
$
0.06
July 2016
July 14, 2016
July 29, 2016
August 15, 2016
$
0.06
August 2016
July 14, 2016
August 31, 2016
September 15, 2016
$
0.06
September 2016
July 14, 2016
September 30, 2016
October 17, 2016
$
0.06
October 2016
October 12, 2016
October 31, 2016
November 15, 2016
$
0.06
November 2016
October 12, 2016
November 30, 2016
December 15, 2016
$
0.06
December 2016
October 12, 2016
December 30, 2016
January 17, 2017
$
0.06
Our board of directors declared the following dividends during the beginning of 2017:
Month
Declaration Date
Record Date
Payment Date
Dividend Declared Per Share
January 2017
January 12, 2017
January 31, 2017
February 15, 2017
$
0.06
February 2017
January 12, 2017
February 28, 2017
March 15, 2017
$
0.06
March 2017
January 12, 2017
March 31, 2017
April 17, 2017
$
0.06
Our board of directors declared the following dividends in 2015:
Month
Declaration Date
Record Date
Payment Date
Dividend Declared Per Share
January 2015
January 19, 2015
January 30, 2015
February 17, 2015
$
0.06
February 2015
January 19, 2015
February 27, 2015
March 16, 2015
$
0.06
March 2015
January 19, 2015
March 31, 2015
April 15, 2015
$
0.06
April 2015
April 13, 2015
April 30, 2015
May 15, 2015
$
0.06
May 2015
April 13, 2015
May 29, 2015
June 15, 2015
$
0.06
June 2015
April 13, 2015
June 30, 2015
July 15, 2015
$
0.06
July 2015
July 1, 2015
July 31, 2015
August 17, 2015
$
0.06
August 2015
July 1, 2015
August 31, 2015
September 15, 2015
$
0.06
September 2015
September 4, 2015
September 15, 2015
October 15, 2015
$
0.034
September 2015
September 4, 2015
September 30, 2015
October 15, 2015
$
0.026
October 2015
October 19, 2015
October 30, 2015
November 16, 2015
$
0.06
November 2015
October 19, 2015
November 30, 2015
December 15, 2015
$
0.06
December 2015
October 19, 2015
December 31, 2015
January 15, 2016
$
0.06
Noncontrolling Interest On February 1, 2016 holders of IROP units exchanged an additional 204,115 units for 204,113 shares of our common stock with fractional units being settled in cash As of December 31, 2016, 2,908,949 IROP units held by unaffiliated third parties remain outstanding with a redemption value of $25,948, based on IRT’s stock price of $8.92 as of December 30, 2016. During 2015, IROP exchanged 52,937 units for 52,933 shares of our common stock with fractional units being settled in cash. On September 17, 2015, immediately prior to the TSRE merger, the sole third party holder of units of TSR OP units contributed all of their TSR OP units to IROP in exchange for 1,925,419 of IROP units, plus cash in lieu of fractional IROP units, valued at $13,998. Our board of directors declared the following distributions on our operating partnership’s LP units during 2016:
Month
Declaration Date
Record Date
Payment Date
Dividend Declared Per Share
January 2016
January 14, 2016
January 29, 2016
February 16, 2016
$
0.06
February 2016
January 14, 2016
February 29, 2016
March 15, 2016
$
0.06
March 2016
January 14, 2016
March 31, 2016
April 15, 2016
$
0.06
April 2016
April 14, 2016
April 29, 2016
May 16, 2016
$
0.06
May 2016
April 14, 2016
May 31, 2016
June 15, 2016
$
0.06
June 2016
April 14, 2016
June 30, 2016
July 15, 2016
$
0.06
July 2016
July 14, 2016
July 29, 2016
August 15, 2016
$
0.06
August 2016
July 14, 2016
August 31, 2016
September 15, 2016
$
0.06
September 2016
July 14, 2016
September 30, 2016
October 17, 2016
$
0.06
October 2016
October 12, 2016
October 31, 2016
November 15, 2016
$
0.06
November 2016
October 12, 2016
November 30, 2016
December 15, 2016
$
0.06
December 2016
October 12, 2016
December 30, 2016
January 17, 2017
$
0.06
Our board of directors declared the following distributions on our operating partnership’s LP units during the beginning of 2017:
Month
Record Date
Payment Date
Dividend Declared Per Share
January 2017
January 31, 2017
February 15, 2017
$
0.06
February 2017
February 28, 2017
March 15, 2017
$
0.06
March 2017
March 31, 2017
April 17, 2017
$
0.06
Our board of directors declared the following distributions on our operating partnership’s LP units during 2015:
Month
Declaration Date
Record Date
Payment Date
Dividend Declared Per Share
January 2015
January 19, 2015
January 30, 2015
February 17, 2015
$
0.06
February 2015
January 19, 2015
February 27, 2015
March 16, 2015
$
0.06
March 2015
January 19, 2015
March 31, 2015
April 15, 2015
$
0.06
April 2015
April 13, 2015
April 30, 2015
May 15, 2015
$
0.06
May 2015
April 13, 2015
May 29, 2015
June 15, 2015
$
0.06
June 2015
April 13, 2015
June 30, 2015
July 15, 2015
$
0.06
July 2015
July 1, 2015
July 31, 2015
August 17, 2015
$
0.06
August 2015
July 1, 2015
August 31, 2015
September 15, 2015
$
0.06
September 2015
September 4, 2015
September 15, 2015
October 15, 2015
$
0.034
September 2015
September 4, 2015
September 30, 2015
October 15, 2015
$
0.026
October 2015
October 19, 2015
October 30, 2015
November 16, 2015
$
0.06
November 2015
October 19, 2015
November 30, 2015
December 15, 2015
$
0.06
December 2015
October 19, 2015
December 31, 2015
January 15, 2016
$
0.06</t>
  </si>
  <si>
    <t>Equity Compensation Plans</t>
  </si>
  <si>
    <t>Disclosure Of Compensation Related Costs Sharebased Payments [Abstract]</t>
  </si>
  <si>
    <t xml:space="preserve">NOTE 8: Equity Compensation Plans Long Term Incentive Plan In May 2016, our shareholders approved and our board of directors adopted an amended and restated Long Term Incentive Plan, or the incentive plan, which provides for the grants of awards to our directors, officers and full-time employees, full-time employees of our former advisor and its affiliates, full-time employees of entities that provide services to our former advisor, directors of our former advisor or of entities that provide services to it, certain of our consultants and certain consultants to our former advisor and its affiliates or to entities that provide services to our former advisor. The incentive plan authorizes the grant of restricted or unrestricted shares of our common stock, non-qualified and incentive stock options, restricted stock units, stock appreciation rights, dividend equivalents and other stock- or cash-based awards. In conjunction with the amendment, the number of shares of common stock issuable under the incentive plan was increased to 4,300,000 shares and the term of the incentive plan was extended to May 12, 2026. Under the incentive plan or predecessor incentive plans, we granted restricted shares and stock appreciation rights, or SARs, to employees of our former advisor. These awards generally vested over a three-year period. In addition, we granted unrestricted shares to our directors. These awards generally vested immediately. A summary of the SARs activity of the incentive plan is presented below.
2016
2015
2014
SARs
Weighted Average Exercise Price
SARs
Weighted Average Exercise Price
SARs
Weighted Average Exercise Price
Outstanding, January 1,
351,000
$
9.13
72,000
$
8.20
-
$
-
Granted
—
300,000
9.35
80,000
8.20
Expired
(2,000
)
9.35
-
-
-
-
Exercised
(8,000
)
8.20
(2,000
)
8.20
-
-
Forfeited
(4,000
)
9.35
(19,000
)
9.11
(8,000
)
-
Outstanding, December 31,
337,000
$
9.15
351,000
$
9.13
72,000
$
8.20
SARs exercisable at December 31,
128,998
22,000
-
As of December 31, 2016, our closing common stock price was $8.92, which exceeds the exercise prices of some of the SARs. The total intrinsic value of SARs outstanding and exercisable at December 31, 2016 was $26. The following table summarizes information about the SARs outstanding and exercisable as of December 31, 2016:
SARs Outstanding
SARs Exercisable
Exercise Price
Number Outstanding
Weighted Average Remaining Contractual Life
Number Exercisable
Weighted Average Remaining Contractual Life
$8.20 - 9.35
337,000
2.95
128,998
2.84 As of December 31, 2016, the unearned compensation cost relating to unvested SAR awards was $71. Our assumptions used in computing the fair value of the SARs issued during the years ended December 31, 2015 and 2014, using the Black-Scholes Option Pricing Model, are summarized below. There were no SARs issued during the year ended December 31, 2016.
As of December 31
2015
2014
Stock Price
$
7.51
$
9.31
Strike Price
$ 8.20-9.35
$
8.20
Risk-free interest rate
1.1 - 1.2%
1.1
%
Dividend yield
9.6
%
7.7
%
Volatility
34
%
21
%
Expected term
1.7 - 2.5 years
2.5 years
A summary of the restricted common share awards as of December 31, 2016, 2015 and 2014 of the incentive plan is presented below.
2016
2015
2014
Number of Shares
Weighted Average Grant Date Fair Value Per Share
Number of Shares
Weighted Average Grant Date Fair Value Per Share
Number of Shares
Weighted Average Grant Date Fair Value Per Share
Balance, January 1,
117,000
$
9.13
36,000
$
8.20
-
$
-
Granted
228,000
6.33
112,000
9.30
49,000
8.34
Vested
(60,661
)
8.62
(24,000
)
8.55
(13,000
)
8.72
Forfeited
(3,334
)
7.47
(7,000
)
9.02
-
-
Balance, December 31,
281,005
$
6.99
117,000
$
9.13
36,000
$
8.20
As of December 31, 2016, the unearned compensation cost relating to unvested restricted common share awards was $1,508. The estimated fair value of restricted common share awards vested during 2016 and 2015 was $427 and $221, respectively. For the years ended December 31, 2016, 2015 and 2014 we recognized $1,222, $495 and $206 of stock compensation expense, respectively. On February 28, 2017, our compensation committee awarded 143,679 restricted stock awards, valued at $9.19 per share, or $1,320 in the aggregate. The restricted stock awards vest over a three-year period except for 6,585 awards that vested immediately. In addition, our compensation committee awarded performance share units, or PSUs, to Eligible Officers under a newly adopted 2017 Annual Equity Award Program pursuant to the incentive plan. The number of PSUs awarded will be based on attainment of certain performance criteria over a three-year period, with 226,469 PSUs granted for achieving the maximum performance criteria. </t>
  </si>
  <si>
    <t>Related Party Transactions and Arrangements</t>
  </si>
  <si>
    <t>Related Party Transactions [Abstract]</t>
  </si>
  <si>
    <t>NOTE 9: Related Party Transactions and Arrangements Fees and Expenses Paid to Our External Advisor On December 20, 2016, in connection with our management internalization, we acquired our external Advisor and, therefore, fees and expenses to our external Advisor are no longer incurred. As of September 25, 2015, we entered into the Second Amendment to the Second Amended and Restated Advisory Agreement. The Second Amendment amended the advisory agreement to extend its term to October 1, 2020, and to provide for compensation to our external Advisor for periods subsequent to October 1, 2015, as follows:
•
Quarterly base management fee of 0.375% of our cumulative equity raised; and
•
Quarterly incentive fee equal to 20% of our core funds from operations, or Core FFO, as defined in the advisory agreement, in excess of $0.20 per share. Prior to the Second Amendment, the Second Amended and Restated Advisory Agreement, which was effective as of May 7, 2013 through September 30, 2015, provided that our external Advisor was compensated as follows:
•
Quarterly base management fee of 0.1875% of average gross real estate assets as of the last day of such quarter. Average gross real estate assets means the average of the aggregate book value of our real estate assets before reserves for depreciation or other similar noncash reserves and excluding the book values attributable to the eight properties that were acquired prior to August 16, 2013. We computed average gross real estate assets by taking the average of these book values at the end of each month during the quarter for which we calculated the fee.
•
An incentive fee based on our pre-incentive fee Core FFO. The incentive fee was computed at the end of each fiscal quarter as follows:
•
no incentive fee in any fiscal quarter in which our pre-incentive fee Core FFO does not exceed the hurdle rate of 1.75% (7% annualized) of the cumulative gross amount of our equity capital we have obtained; and
•
20% of the amount of our pre-incentive fee Core FFO that exceeded 1.75% (7% annualized) of the cumulative gross proceeds from our issuance of equity securities. For the years ended December 31, 2016, 2015 and 2014, our external Advisor earned $7,092, $4,984, and $1,582 of asset management fees, respectively. It is noted that the quarterly asset management fee for the period ended December 31, 2016 was calculated by adjusting for the effect of the repurchase of our shares held by RAIT as described in Note 7: Stockholder Equity and Non-Controlling Interest as well as the purchase price for our management internalization as described in Note 3: Management Internlization. For the years ended December 31, 2016, 2015, and 2014 our external Advisor earned $ As of December 31, 2016 and 2015 we had liabilities payable to our external Advisor for asset management fees and incentive fees of $0 and $1,854, respectively. These liabilities are presented within accounts payable and accrued expenses in the accompanying consolidated balance sheets. Property Management Fees Paid to Our Property Manager On December 20, 2016, in connection with our management internalization, we acquired property management agreements with respect to each of our properties from RAIT Residential, our previous property manager, which is wholly owned by RAIT. We had entered into property management agreements with our previous property manager with respect to each of our properties. Pursuant to these property management agreements, we paid our previous property manager property management and leasing fees on a monthly basis up to 4.0% of the gross revenues from a property for each month. Additionally, we may have paid our previous property manager a separate fee for the one-time initial rent-up or leasing-up of newly constructed properties. For the years ended December 31, 2016, 2015 and 2014 our previous property manager earned $4,769, $3,675, and $1,759 Dividends Paid to Affiliates of Our External Advisor On October 5, 2016, we repurchased and retired all 7,269,719 shares of our common stock owned by RAIT. As of December 31, 2016 and 2015, RAIT owned 0.0% and 15.5% RAIT Indebtedness During the year ended December 31, 2016, we repaid $38,075 of mortgage indebtedness with proceeds from two property dispositions. This indebtedness was held by RAIT. For the years ended December 31, 2016, we paid $486 in exit fees pursuant to the contractual terms of the mortgage indebtedness to RAIT. Also for the years ended December 31, 2016, 2015, and 2014, we paid $361 $965, and $966 respectively, of interest to RAIT. There was accrued interest payable outstanding as of December 31, 2016. Other Transactions with RAIT Subsequent to our Management Internalization (December 20, 2016 to December 31, 2016) IRT paid RAIT $50 pursuant to the shared services agreement for the period ended December 31, 2016. RAIT paid IRT $23 of property management fees. IRT reimbursed RAIT $253 for compensation expense that RAIT paid to IRT employees.</t>
  </si>
  <si>
    <t>Earnings (Loss) Per Share</t>
  </si>
  <si>
    <t>Earnings Per Share [Abstract]</t>
  </si>
  <si>
    <t xml:space="preserve">NOTE 10: Earnings (Loss) Per Share The following table presents a reconciliation of basic and diluted earnings (loss) per share for the years ended December 31, 2016, 2015 and 2014:
For the Years Ended December 31
2016
2015
2014
Net Income (loss)
$
(9,555
)
$
30,156
$
2,944
(Income) loss allocated to preferred shares
-
-
-
(Income) loss allocated to non-controlling interests
(246
)
(1,914
)
(4
)
Net Income (loss) allocable to common shares
(9,801
)
28,242
2,940
Weighted-average shares outstanding—Basic
52,182,427
36,153,673
21,315,928
Dilutive securities
-
6,601
216,743
Weighted-average shares outstanding—Diluted
52,182,427
36,160,274
21,532,671
Earnings (loss) per share—Basic
$
(0.19
)
$
0.78
$
0.14
Earnings (loss) per share—Diluted
$
(0.19
)
$
0.78
$
0.14
Certain IROP units, stock appreciation rights, or SARs, and unvested shares totaling 3,175,720, 3,156,184, and 1,282,450 for the years ended December 31, 2016, 2015 and 2014, respectively, were excluded from the earnings (loss) per share computation because their effect would have been anti-dilutive. </t>
  </si>
  <si>
    <t>Quarterly Financial Data (Unaudited)</t>
  </si>
  <si>
    <t>Quarterly Financial Information Disclosure [Abstract]</t>
  </si>
  <si>
    <t xml:space="preserve">NOTE 11: Quarterly Financial Data (Unaudited) The following table summarizes our quarterly financial data which, in the opinion of management, reflects all adjustments, consisting only of normal recurring adjustments, necessary for a fair presentation of our results of operations:
For the Three-Month Periods Ended
March 31
June 30
September 30
December 31
2016:
Total revenue
$
38,666
$
38,327
$
38,364
$
38,031
Net income (loss)
(46
)
30,790
2,407
(42,706
)
Net income (loss) allocable to common shares
(75
)
28,987
2,267
(40,980
)
Total earnings (loss) per share—Basic (1)
$
—
$
0.61
$
0.05
$
(0.61
)
Total earnings (loss) per share—Diluted (1)
$
—
$
0.61
$
0.05
$
(0.61
)
2015:
Total revenue
$
21,657
$
22,718
$
25,492
$
39,709
Net income (loss)
(241
)
353
25,636
4,408
Net income (loss) allocable to common shares
(233
)
337
24,015
4,123
Total earnings (loss) per share—Basic (1)
$
(0.01
)
$
0.01
$
0.71
$
0.09
Total earnings (loss) per share—Diluted (1)
$
(0.01
)
$
0.01
$
0.71
$
0.09
(1)
The summation of quarterly per share amounts do not equal the full year amounts. </t>
  </si>
  <si>
    <t>Segment Reporting</t>
  </si>
  <si>
    <t>Segment Reporting [Abstract]</t>
  </si>
  <si>
    <t xml:space="preserve">NOTE 12: SEGMENT REPORTING Segments We have identified one operating segment and have determined that we have one reportable segment. As a group, our executive officers act as the Chief Operating Decision Maker or CODM. The CODM reviews operating results to make decisions about all investments and resources and to assess performance for the entire company. Our portfolio consists of one reportable segment, investments in real estate through the mechanism of ownership. The CODM manages and reviews our operations as one unit. Resources are allocated without regard to the underlying structure of any investment, but rather after evaluating such economic characteristics as returns on investment, leverage ratios, current portfolio mix, degrees of risk, income tax consequences and opportunities for growth. We have no single customer that accounts for 10% or more of revenue. </t>
  </si>
  <si>
    <t>Commitments and Contingencies</t>
  </si>
  <si>
    <t>Commitments And Contingencies Disclosure [Abstract]</t>
  </si>
  <si>
    <t xml:space="preserve">NOTE 13: COMMITMENTS AND CONTINGENCIES Litigation We are subject to various legal proceedings and claims that arise in the ordinary course of our business operations. Matters which arise out of allegations of bodily injury, property damage, and employment practices are generally covered by insurance. While the resolution of these matters cannot be predicted with certainty, we currently believe the final outcome of such matters will not have a material adverse effect on our financial position, results of operations or cash flows . Other Matters To the extent that a natural disaster or similar event occurs with more than a remote risk of having a material impact on the consolidated financial statements, we will disclose the estimated range of possible outcomes, and, if an outcome is probable, accrue an appropriate liability. Lease Obligations In connection with the management internalization, we assumed a lease obligation for office space in Chicago. This office serves as the headquarters for our property management function. As of December 31, 2016, the annual minimum rent due pursuant to this lease for each of the next five years and thereafter is estimated to be $148, $152, $156, $133, zero, and zero, respectively. </t>
  </si>
  <si>
    <t>Schedule III - Real Estate and Accumulated Depreciation</t>
  </si>
  <si>
    <t>Real Estate And Accumulated Depreciation Disclosure [Abstract]</t>
  </si>
  <si>
    <t>Schedule III Real Estate and Accumulated Depreciation As of December 31, 2016 (Dollars in thousands)
Cost of
Improvements,
net of
Gross Carrying
Accumulated
Encumbrances
Property
Initial Cost
Retirements
Amount
Depreciation-
(Unpaid
Year of
Life of
Name
Description
Location
Land
Building
Land
Building
Land (1)
Building
Building
Principal)
Acquisition
Depreciation
Crestmont
Apartment
Marietta, GA
$
3,254
$
13,017
$
-
$
866
$
3,254
$
13,883
$
(3,317
)
$
(6,427
)
2011
40
Runaway Bay
Apartment
Indianapolis, IN
3,079
12,318
-
694
3,079
13,012
(1,539
)
(9,635
)
2012
40
Reserve at Eagle Ridge
Apartment
Waukegan, IL
5,800
22,743
-
592
5,800
23,335
(1,772
)
(18,850
)
2014
40
Windrush
Apartment
Edmond, OK
1,677
7,464
-
244
1,677
7,708
(589
)
—
2014
40
Heritage Park
Apartment
Oklahoma, OK
4,234
12,232
-
891
4,234
13,123
(1,061
)
—
2014
40
Raindance
Apartment
Oklahoma, OK
3,503
10,051
-
730
3,503
10,781
(881
)
—
2014
40
Augusta
Apartment
Oklahoma, OK
1,296
9,930
-
441
1,296
10,371
(801
)
—
2014
40
Invitational
Apartment
Oklahoma, OK
1,924
16,852
-
569
1,924
17,421
(1,346
)
—
2014
40
Kings Landing
Apartment
Creve Coeur, MO
2,513
29,873
-
299
2,513
30,172
(2,095
)
(21,200
)
2014
40
Carrington
Apartment
Little Rock, AR
1,715
19,526
-
914
1,715
20,440
(1,430
)
(14,235
)
2014
40
Arbors
Apartment
Ridgeland, MS
4,050
15,946
-
757
4,050
16,703
(1,215
)
(13,150
)
2014
40
Walnut Hill
Apartment
Cordova, TN
2,230
25,251
-
652
2,230
25,903
(1,622
)
(18,650
)
2014
40
Lenox Place
Apartment
Raleigh, NC
3,480
20,482
-
450
3,480
20,932
(1,262
)
(15,991
)
2014
40
Stonebridge Crossing
Apartment
Memphis, TN
3,100
26,223
-
819
3,100
27,042
(1,625
)
(19,370
)
2014
40
Bennington Pond
Apartment
Groveport, OH
2,400
14,828
-
557
2,400
15,385
(875
)
(11,375
)
2014
40
Prospect Park
Apartment
Louisville, KY
2,837
11,193
-
176
2,837
11,369
(588
)
(9,230
)
2014
40
Brookside
Apartment
Louisville, KY
3,947
16,502
-
453
3,947
16,955
(893
)
(13,455
)
2014
40
Jamestown
Apartment
Louisville, KY
7,034
27,730
-
996
7,034
28,726
(1,529
)
(22,880
)
2014
40
Meadows
Apartment
Louisville, KY
6,857
30,030
-
976
6,857
31,006
(1,622
)
(24,245
)
2014
40
Oxmoor
Apartment
Louisville, KY
7,411
47,095
-
906
7,411
48,001
(2,485
)
(35,815
)
2014
40
Stonebridge at the Ranch
Apartment
Little Rock, AR
3,315
27,954
-
264
3,315
28,218
(1,434
)
(20,527
)
2014
40
Iron Rock Ranch
Apartment
Austin, TX
5,860
28,911
-
502
5,860
29,413
(1,538
)
(22,900
)
2014
40
Bayview Club
Apartment
Indianapolis, IN
2,525
22,506
-
468
2,525
22,974
(967
)
-
2015
40
Arbors River Oaks
Apartment
Memphis, TN
2,100
19,045
-
422
2,100
19,467
(637
)
-
2015
40
Aston
Apartment
Wake Forest, NC
3,450
34,333
-
76
3,450
34,409
(1,078
)
(25,050
)
2015
40
Avenues at Craig Ranch
Apartment
McKinney, TX
5,500
42,054
-
114
5,500
42,168
(1,326
)
(31,250
)
2015
40
Bridge Pointe
Apartment
Huntsville, AL
1,500
14,306
-
144
1,500
14,450
(460
)
-
2015
40
Creekstone at RTP
Apartment
Durham, NC
5,376
32,727
-
124
5,376
32,851
(1,035
)
(23,008
)
2015
40
Fountains Southend
Apartment
Charlotte, NC
4,368
37,254
-
63
4,368
37,317
(1,170
)
(23,750
)
2015
40
Fox Trails
Apartment
Plano, TX
5,700
21,944
-
320
5,700
22,264
(716
)
-
2015
40
Lakeshore on the Hill
Apartment
Chattanooga, TN
925
10,212
-
181
925
10,393
(334
)
-
2015
40
Millenia 700
Apartment
Orlando, FL
5,500
41,752
-
130
5,500
41,882
(1,317
)
(29,175
)
2015
40
Miller Creek at German Town
Apartment
Memphis, TN
3,300
53,504
-
71
3,300
53,575
(1,679
)
-
2015
40
Pointe at Canyon Ridge
Apartment
Atlanta, GA
11,100
36,995
-
560
11,100
37,555
(1,208
)
-
2015
40
St James at Goose Creek
Apartment
Goose Creek, SC
3,780
27,695
-
264
3,780
27,959
(905
)
-
2015
40
Talison Row at Daniel Island
Apartment
Daniel Island, SC
5,480
41,409
-
150
5,480
41,559
(1,311
)
(33,442
)
2015
40
The Aventine Greenville
Apartment
Greenville, SC
4,150
43,905
-
34
4,150
43,939
(1,376
)
(30,447
)
2015
40
Trails at Signal Mountain
Apartment
Chattanooga, TN
1,200
12,895
-
288
1,200
13,183
(428
)
-
2015
40
Vue at Knoll Trail
Apartment
Dallas, TX
3,100
6,077
-
98
3,100
6,175
(200
)
-
2015
40
Waterstone at Brier Creek
Apartment
Raleigh, NC
4,200
34,651
-
87
4,200
34,738
(1,093
)
(20,425
)
2015
40
Waterstone Big Creek
Apartment
Alpharetta, GA
7,600
61,971
-
85
7,600
62,056
(1,943
)
(49,680
)
2015
40
Westmont Commons
Apartment
Asheville, NC
2,750
25,225
-
198
2,750
25,423
(809
)
-
2015
40
Total Investment in Real Estate
$
165,120
$
1,066,611
$
-
$
17,625
$
165,120
$
1,084,236
$
(51,511
)
$
(564,162
)
Real Estate Held for Sale
Copper Mill
Apartment
Austin, TX
3,472
13,888
-
993
3,472
14,881
(3,667
)
(6,998
)
2011
40
Heritage Trace
Apartment
Newport News,
2,673
10,691
-
1,027
2,673
11,718
(2,930
)
(5,237
)
2011
40
The Crossings
Apartment
Jackson, MS
4,600
17,948
-
874
4,600
18,822
(1,580
)
(15,313
)
2013
40
Berkshire
Apartment
Indianapolis, IN
2,650
10,319
-
859
2,650
11,178
(1,031
)
(8,478
)
2013
40
Total Real Estate Held for Sale
$
13,395
$
52,846
$
-
$
3,753
$
13,395
$
56,599
$
(9,208
)
$
(36,026
)
Investments in Real Estate
For the Year Ended December 31,
For the Year Ended December 31,
For the Year Ended December 31,
Balance, beginning of period
$
1,372,015
$
689,112
$
190,096
Additions during period:
Acquisitions
—
707,268
495,998
Improvements to land and building
10,664
8,941
4,159
Deductions during period:
Dispositions of real estate
(63,329
)
(33,306
)
(1,141
)
Reclassification to held for sale
(69,994
)
—
—
Balance, end of period:
$
1,249,356
$
1,372,015
$
689,112
Balance, end of period - held for sale:
$
69,994
$
—
$
—
Accumulated Depreciation
For the Year Ended December
For the Year Ended December
For the Year Ended December
Balance, beginning of period
$
39,638
$
23,376
$
15,775
Depreciation expense
31,085
20,888
8,742
Dispositions of real estate
(10,004
)
(4,626
)
(1,141
)
Reclassification to held for sale
(9,208
)
—
—
Balance, end of period:
$
51,511
$
39,638
$
23,376
Balance, end of period - held for sale:
$
9,208
$
—
$
—</t>
  </si>
  <si>
    <t>Summary of Significant Accounting Policies (Policies)</t>
  </si>
  <si>
    <t>Basis of Presentation</t>
  </si>
  <si>
    <t xml:space="preserve">a. Basis of Presentation The consolidated financial statements have been prepared by management in accordance with U.S. generally accepted accounting principles, or GAAP. In the opinion of management, all adjustments, consisting only of normal recurring adjustments, necessary to present fairly our consolidated financial position and consolidated results of operations, equity and cash flows are included. Concurrent with IRT’s management internalization that was completed on December 20, 2016, IRT now has property management employees that perform regional supervision, accounting, treasury, human resources and other corporate functions. The expenses associated with these employees are presented in a separate income statement line item entitled “Property management expenses.” We have also, retroactively, adjusted historical periods to move property management fees paid to our previous property manager from property operating expenses to property management expenses. </t>
  </si>
  <si>
    <t>Principles of Consolidation</t>
  </si>
  <si>
    <t xml:space="preserve">b. Principles of Consolidation The consolidated financial statements reflect our accounts and the accounts of IROP and other wholly-owned subsidiaries. All intercompany accounts and transactions have been eliminated in consolidation. Pursuant to FASB Accounting Standards Codification Topic 810, “Consolidation”, IROP is considered a variable interest entity. As our significant asset is our investment in IROP, substantially all of our assets and liabilities represent the assets and liabilities of IROP. </t>
  </si>
  <si>
    <t>Use of Estimates</t>
  </si>
  <si>
    <t xml:space="preserve">c. Use of Estimates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 and expenses during the reporting periods. Actual results could differ from those estimates. </t>
  </si>
  <si>
    <t>Cash and Cash Equivalents</t>
  </si>
  <si>
    <t xml:space="preserve">d. Cash and Cash Equivalents Cash and cash equivalents include cash held in banks and highly liquid investments with maturities of three months or less when purchased. Cash, including amounts restricted, may at times exceed the Federal Deposit Insurance Corporation deposit insurance limit of $250 per institution. We mitigate credit risk by placing cash and cash equivalents with major financial institutions. To date, we have not experienced any losses on cash and cash equivalents. </t>
  </si>
  <si>
    <t>Restricted Cash</t>
  </si>
  <si>
    <t xml:space="preserve">e. Restricted Cash Restricted cash includes tenant escrows and our funds held by lenders to fund certain expenditures or to be released at our discretion upon the occurrence of certain pre-specified events. As of December 31, 2016 and 2015, we had $5,518 and $5,413, respectively, of restricted cash. </t>
  </si>
  <si>
    <t>Accounts Receivable and Allowance for Bad Debts</t>
  </si>
  <si>
    <t xml:space="preserve">f. Accounts Receivable and Allowance for Bad Debts We make estimates of the collectability of our accounts receivable related to base rents, expense reimbursements and other revenue. We analyze accounts receivable and historical bad debt levels, tenant credit worthiness and current economic trends when evaluating the adequacy of the allowance for doubtful accounts. In addition, tenants experiencing financial difficulties are analyzed and estimates are made in connection with expected uncollectible receivables. Our reported operating results are affected by management’s estimate of the collectability of accounts receivable. </t>
  </si>
  <si>
    <t xml:space="preserve">g. Investments in Real Estate Investments in real estate are recorded at cost less accumulated depreciation. Costs that both add value and appreciably extend the useful life of an asset are capitalized. Expenditures for repairs and maintenance are expensed as incurred. Investments in real estate are classified as held for sale in the period in which certain criteria are met including when the sale of the asset is probable and actions required to complete the plan of sale indicate that it is unlikely that significant changes to the plan of sale will be made or the plan of sale will be withdrawn. Allocation of Purchase Price of Acquired Assets We account for acquisitions of properties that meet the definition of a business pursuant to Financial Accounting Standards Board, or FASB, Accounting Standards Codification, or ASC, Topic 805, “Business Combinations”. The fair value of the real estate acquired is allocated to the acquired tangible assets, generally consisting of land, building and tenant improvements, and identified intangible assets and liabilities, consisting of the value of above-market and below-market leases for acquired in-place leases and the value of tenant relationships, based in each case on their fair values. Purchase accounting is applied to assets and liabilities associated with the real estate acquired. Transaction costs and fees incurred related to acquisition are expensed as incurred. Transaction costs and fees incurred related to the financing of an acquisition are capitalized and amortized over the life of the related financing. Upon the acquisition of properties, we estimate the fair value of acquired tangible assets (consisting of land, building and improvements) and identified intangible assets (consisting of in-place leases), and assumed debt at the date of acquisition, based on the evaluation of information and estimates available at that date. Based on these estimates, we allocate the initial purchase price to the applicable assets and liabilities. As final information regarding fair value of the assets acquired and liabilities assumed is received and estimates are refined, appropriate adjustments will be made to the purchase price allocation, in no case later than twelve months of the acquisition date. During the year ended December 31, 2016, we made an adjustment related to the TSRE acquisition as described in NOTE 4: Investments in Real Estate. The aggregate value of in-place leases is determined by evaluating various factors, including the terms of the leases that are in place and assumed lease-up periods. During the year ended December 31, 2016, we did not acquire any properties and, therefore, did not acquire any in-place leases. During the twelve month period ended December 31, 2015, we acquired in-place leases with a value of $7,690 related to our acquisitions that are discussed further in NOTE 4: Investments in Real Estate. The value assigned to this intangible asset is amortized over the assumed lease up period, typically six months. For the years ended December 31, 2016, 2015 and 2014 we recorded $3,735, $7,206 and $3,778 of amortization expense for intangible assets, respectively. During the year ended December 31, 2016, $7,471 of intangible assets became fully amortized and were written off. Impairment of Long-Lived Assets Management evaluates the recoverability of its investment in real estate assets, including related identifiable intangible assets, in accordance with FASB ASC Topic 360, “Property, Plant and Equipment”. This statement requires that long-lived assets be reviewed for impairment whenever events or changes in circumstances indicate that recoverability of the assets is not assured. Management reviews its long-lived assets on an ongoing basis and evaluates the recoverability of the carrying value when there is an indicator of impairment. An impairment charge is recorded when it is determined that the carrying value of the asset exceeds the fair value. The estimated cash flows used for the impairment analysis and the determination of estimated fair value are based on our plans for the respective assets and our views of market and economic conditions. The estimates consider matters such as current and historical rental rates, occupancies for the respective and/or comparable properties, and recent sales data for comparable properties. Changes in estimated future cash flows due to changes in our plans or views of market and economic conditions could result in recognition of impairment losses, which, under the applicable accounting guidance, could be substantial. Depreciation Depreciation expense for real estate assets are computed using a straight-line method based on a life of 40 years for buildings and improvements and five to ten years for equipment and fixtures. For the years ended December 31, 2016, 2015 and 2014 we recorded $31,089, $20,888 and $8,742 of depreciation expense, respectively. </t>
  </si>
  <si>
    <t>Revenue and Expenses</t>
  </si>
  <si>
    <t xml:space="preserve">h. Revenue and Expenses Minimum rents are recognized on an accrual basis, over the terms of the related leases on a straight-line basis. Any above-market lease values and the capitalized below-market lease values are amortized as an adjustment to rental income over the lease term. Recoveries from residential tenants for utility costs are recognized as revenue in the period that the applicable costs are incurred. Our portfolio of properties consists primarily of apartment communities geographically concentrated in the Southeastern United States. Georgia, Kentucky, North Carolina, Oklahoma, South Carolina, Tennessee and Texas comprised 9.22%, 11.21%, 13.38%, 7.91%, 8.57%, 13.33%, and 11.88%, respectively, of our rental revenue for the year ended December 31, 2016. For the year ended December 31, 2016 and 2015, we recognized revenues of $189 and $322, respectively, related to recoveries of lost rental revenue due to natural disasters and other insurable events from our insurance providers. For the years ended December 31, 2016, 2015 and 2014, we incurred $1,749, $1,399, and $675 of advertising expenses, respectively. </t>
  </si>
  <si>
    <t>Fair Value of Financial Instruments</t>
  </si>
  <si>
    <t>i. Fair Value of Financial Instruments In accordance with FASB ASC Topic 820, “Fair Value Measurements and Disclosures”, fair value is the price that would be received to sell an asset or paid to transfer a liability in an orderly transaction between market participants at the measurement date. Where available, fair value is based on observable market prices or parameters or derived from such prices or parameters. Where observable prices or inputs are not available, valuation models are applied. These valuation techniques involve management estimation and judgment, the degree of which is dependent on the price transparency for the instruments or market and the instruments’ complexity for disclosure purposes. Assets and liabilities recorded at fair value in the consolidated balance sheets are categorized based upon the level of judgment associated with the inputs used to measure their value. Hierarchical levels, as defined in FASB ASC Topic 820, “Fair Value Measurements and Disclosures” and directly related to the amount of subjectivity associated with the inputs to fair valuations of these assets and liabilities, are as follows:
•
Level 1 : Valuations are based on unadjusted, quoted prices in active markets for identical assets or liabilities at the measurement date. The types of assets carried at Level 1 fair value generally are equity securities listed in active markets. As such, valuations of these investments do not entail a significant degree of judgment.
•
Level 2 : Valuations are based on quoted prices for similar instruments in active markets or quoted prices for identical or similar instruments in markets that are not active or for which all significant inputs are observable, either directly or indirectly.
•
Level 3 : Inputs are unobservable inputs for the asset or liability, and include situations where there is little, if any, market activity for the asset or liability. In certain cases, the inputs used to measure fair value may fall into different levels of the fair value hierarchy. In such cases, the level in the fair value hierarchy within which the fair value measurement in its entirety falls has been determined based on the lowest level input that is significant to the fair value measurement in its entirety. Our assessment of the significance of a particular input to the fair value measurement in its entirety requires judgment, and considers factors specific to the asset. The availability of observable inputs can vary depending on the financial asset or liability and is affected by a wide variety of factors, including, for example, the type of investment, whether the investment is new, whether the investment is traded on an active exchange or in the secondary market, and the current market condition. To the extent that valuation is based on models or inputs that are less observable or unobservable in the market, the determination of fair value requires more judgment. Accordingly, the degree of judgment exercised by us in determining fair value is greatest for instruments categorized in Level 3. Fair value is a market-based measure considered from the perspective of a market participant who holds the asset or owes the liability rather than an entity-specific measure. Therefore, even when market assumptions are not readily available, our own assumptions are set to reflect those that management believes market participants would use in pricing the asset or liability at the measurement date. We use prices and inputs that management believes are current as of the measurement date, including during periods of market dislocation. In periods of market dislocation, the observability of prices and inputs may be reduced for many instruments. This condition could cause an instrument to be transferred from Level 1 to Level 2 or Level 2 to Level 3. Fair value for certain of our Level 3 financial instruments is derived using internal valuation models. These internal valuation models include discounted cash flow analyses developed by management using current interest rates, estimates of the term of the particular instrument, specific issuer information and other market data for securities without an active market. In accordance with FASB ASC Topic 820, “Fair Value Measurements and Disclosures”, the impact of our own credit spreads is also considered when measuring the fair value of financial assets or liabilities, including derivative contracts. Where appropriate, valuation adjustments are made to account for various factors, including bid-ask spreads, credit quality and market liquidity. These adjustments are applied on a consistent basis and are based on observable inputs where available. Management’s estimate of fair value requires significant management judgment and is subject to a high degree of variability based upon market conditions, the availability of specific issuer information and management’s assumptions. FASB ASC Topic 825, “Financial Instruments” requires disclosure of the fair value of financial instruments for which it is practicable to estimate that value. The fair value of mortgage indebtedness is based on a discounted cash flows valuation technique. As this technique utilizes current credit spreads for various maturities and types of loans, which are generally unobservable, this is classified as a Level 3 fair vale measurement within the fair value hierarchy. We determine appropriate credit spreads based on the type of debt and its maturity. The fair value of our secured credit facility, term loan facility, cash and cash equivalents and restricted cash as of December 31, 2016 and 2015 approximated their respective unpaid principal balances due to the nature of these instruments. Given that cash and cash equivalents and restricted cash are short term in nature with limited fair value volatility, the carrying amount is deemed to be a reasonable approximation of fair value and the fair value input is classified as a Level 1 fair value measurement. The fair value inputs for the secured credit facility and the term loan facility are classified as Level 2 fair value measurements within the fair value hierarchy. The fair value of derivatives is based on a discounted cash flows technique and is classified as a Level 2 fair value measurement within the fair value hierarchy. The following table summarizes the carrying amount and the fair value of our financial instruments as of the periods indicated:
December 31, 2016
As of December 31, 2015
Financial Instrument
Carrying Amount
Estimated Fair Value
Carrying Amount
Estimated Fair Value
Assets
Cash and cash equivalents
$
20,892
$
20,892
$
38,301
$
38,301
Restricted cash
5,518
5,518
5,413
5,413
Derivative assets
3,867
3,867
24
24
Liabilities
Debt:
Secured credit facility
147,280
150,000
267,155
271,500
Term loan
—
—
118,418
120,000
Mortgages
596,537
588,523
581,038
589,320
Derivative liabilities
—
—
—
—</t>
  </si>
  <si>
    <t>Deferred Costs</t>
  </si>
  <si>
    <t xml:space="preserve">j. Deferred Financing Costs Costs incurred in connection with debt financing are deferred and classified within indebtedness and charged to interest expense over the terms of the related debt agreements, under the effective interest method. As of January 1, 2016, we adopted the accounting standard classified under FASB ASC Topic 835, “Interest” which required deferred financing costs to be presented on the balance sheet as a direct deduction from indebtedness. This resulted in the reclassification of the amounts presented as deferred financing costs as of December 31, 2015 from deferred financing costs to indebtedness on our consolidated balance sheet. </t>
  </si>
  <si>
    <t>Income Taxes</t>
  </si>
  <si>
    <t>k. Income Taxes We have elected to be taxed as a REIT beginning with the taxable year ended December 31, 2011. Accordingly, we recorded no income tax expense for the years ended December 31, 2016, 2015 and 2014. To qualify as a REIT, we must meet certain organizational and operational requirements, including a requirement to distribute at least 90% of our ordinary taxable income to stockholders. As a REIT, we generally are not subject to federal income tax on taxable income that we distribute to our stockholders. If we fail to qualify as a REIT in any taxable year, we will be subject to federal income taxes on our taxable income at regular corporate rates and will not be permitted to qualify for treatment as a REIT for federal income tax purposes for four years following the year during which qualification is lost unless the Internal Revenue Service grants us relief under certain statutory provisions. Such an event could materially adversely affect our net income and net cash available for distribution to stockholders; however, we believe that we are organized and operate in such a manner as to qualify and maintain treatment as a REIT and intend to operate in such a manner so that we will remain qualified as a REIT for federal income tax purposes. For the year ended December 31, 2016, 93% of dividends were characterized as total capital gain distribution, 7% were characterized as ordinary income and 0% were characterized as return of capital. For the year ended December 31, 2015, 17% of dividends were characterized as total capital gain distribution and 83% were characterized as return of capital. For the year ended December 31, 2014, 35% of dividends were characterized as ordinary taxable income and 65% were characterized as return of capital.</t>
  </si>
  <si>
    <t>Share-Based Compensation</t>
  </si>
  <si>
    <t>l. Share-Based Compensation We account for stock-based compensation in accordance with FASB ASC Subtopic 505-50, “Equity – Equity Payments to Non-Employees” and FASB ASC Topic 718, “Compensation—Stock Compensation”. We did not have any employees prior to the management internalization on December 20, 2016 and therefore accounted for stock-based compensation as nonemployee awards. Stock-based compensation cost for nonemployee awards is measured at the grant date based on the fair value of the award and is revalued at the end of each accounting period. The expense is recognized over the requisite service period, which is the vesting period. Any share-based compensation awards granted to employees are measured based on the grant-date fair value of the award and we record compensation expense for the entire award on a straight line basis, over the related vesting period, for the entire award. For awards granted to nonemployees who subsequently became employees, the fair value of the awards were revalued on the date the employment status change occurred and the resulting compensation expense is recognized on a straight line basis over the remaining vesting period, for the entire award.</t>
  </si>
  <si>
    <t>Noncontrolling Interest</t>
  </si>
  <si>
    <t xml:space="preserve">m. Noncontrolling Interest Our noncontrolling interest represents limited partnership units of our operating partnership that were issued in connection with certain property acquisitions. We record limited partnership units issued in an acquisition at their fair value on the closing date of the acquisition. The holders of the limited partnership units have the right to redeem their limited partnership units for either shares of our common stock or for cash at our discretion. As the settlement of a redemption is in our sole discretion, we present noncontrolling interest in our consolidated balance sheet within equity but separate from shareholders’ equity. Any noncontrolling interests that fail to qualify as permanent equity will be presented as temporary equity and be carried at the greater of historical cost or their redemption value. </t>
  </si>
  <si>
    <t>Derivative Instruments</t>
  </si>
  <si>
    <t xml:space="preserve">n. Derivative Instruments We may use derivative financial instruments to hedge all or a portion of the interest rate risk associated with our borrowings. The principal objective of such arrangements is to minimize the risks and/or costs associated with our operating and financial structure as well as to hedge specific anticipated transactions. While these instruments may impact our periodic cash flows, they benefit us by minimizing the risks and/or costs previously described. The counterparties to these contractual arrangements are major financial institutions with which we and our affiliates may also have other financial relationships. In the event of nonperformance by the counterparties, we are potentially exposed to credit loss. However, because of the high credit ratings of the counterparties, we do not anticipate that any of the counterparties will fail to meet their obligations. In accordance with FASB ASC Topic 815, “Derivatives and Hedging”, we measure each derivative instrument (including certain derivative instruments embedded in other contracts) at fair value and record such amounts in our consolidated balance sheet as either an asset or liability. For derivatives designated as cash flow hedges, the changes in the fair value of the effective portions of the derivative are reported in other comprehensive income and changes in the ineffective portions of cash flow hedges, if any, are recognized in earnings. For derivatives not designated as hedges (or designated as fair value hedges), or for derivatives designated as cash flow hedges associated with debt for which we elected the fair value option under FASB ASC Topic 825, “Financial Instruments”, the changes in fair value of the derivative instrument are recognized in earnings. Any derivatives that we designate in hedge relationships are done so at inception. At inception, we determine whether or not the derivative is highly effective in offsetting changes in the designated interest rate risk associated with the identified indebtedness using regression analysis. At each reporting period, we update our regression analysis and use the hypothetical derivative method to measure any ineffectiveness. </t>
  </si>
  <si>
    <t>Recent Accounting Pronouncements</t>
  </si>
  <si>
    <t xml:space="preserve">o. Recent Accounting Pronouncements In May 2014, the FASB issued an accounting standard classified under FASB ASC Topic 606, “Revenue from Contracts with Customers’. This accounting standard generally replaces existing guidance by requiring an entity to recognize the amount of revenue to which it expects to be entitled for the transfer of promised goods or services to customers. This accounting standard applies to all contracts with customers, except those that are within the scope of other Topics in the FASB ASC. During 2016 and 2017, the FASB issued four amendments to this to this accounting standard which provide further clarification to this accounting standard. These standards amending FASB ASC Topic 606 are currently effective for annual reporting periods beginning after December 15, 2017. Management is currently evaluating the impact that these standards may have on our consolidated financial statements. In January 2016, the FASB issued an accounting standard classified under FASB ASC Topic 825, “Financial Instruments”. This accounting standard addresses certain aspects of recognition, measurement, presentation, and disclosure of financial instruments. Among other things, the amendment (i) eliminates certain disclosure requirements for financial instruments measured at amortized cost; (ii) requires the use of the exit price notion when measuring the fair value of financial instruments for disclosure purposes; (iii) requires separate presentation, in other comprehensive income, of the change in fair value of a liability, when the fair value option has been elected, resulting from a change in the instrument-specific credit risk; and (iv) requires separate presentation of financial instruments by measurement category and form. This standard is effective for annual periods beginning after December 15, 2017, including interim periods within those fiscal years. Early adoption is permitted for the separate presentation of changes in fair value due to changes in instrument-specific credit risk. Management is currently evaluating the impact that this standard may have on our consolidated financial statements. In February 2016, the FASB issued an accounting standard classified under FASB ASC Topic 842, “Leases”. This accounting standard amends lease accounting by requiring the recognition of lease assets and lease liabilities by lessees for those leases classified as operating leases on the balance sheet and disclosing key information about leasing arrangements. This standard is effective for annual periods beginning after December 15, 2018, including interim periods within those fiscal years. Early application of the amendments in this standard is permitted. Management is currently evaluating the impact that this standard may have on our consolidated financial statements. In March 2016, the FASB issued an accounting standard classified under FASB ASC Topic 815, “Derivatives and Hedging”. This accounting standard clarifies that a change in the counterparty to a derivative instrument that has been designated as the hedging instrument under Topic 815 does not, in and of itself, require dedesignation of that hedging relationship provided that all other hedge accounting criteria continue to be met. This standard is effective for financial statements issued for annual periods beginning after December 15, 2016, and interim periods within those fiscal years. Early adoption is permitted, including adoption in an interim period. Management does not expect this standard to have a significant impact on our consolidated financial statements. In March 2016, the FASB issued an accounting standard classified under FASB ASC Topic 815, “Derivatives and Hedging”. This accounting standard clarifies the requirements for assessing whether contingent call (put) options that can accelerate the payment of principal on debt instruments are clearly and closely related to their debt hosts. This accounting standard clarifies what steps are required when assessing whether the economic characteristics and risks of call (put) options are clearly and closely related to the economic characteristics and risks of their debt hosts, which is one of the criteria for bifurcating an embedded derivative. Consequently, when a call (put) option is contingently exercisable, an entity does not have to assess whether the event that triggers the ability to exercise a call (put) option is related to interest rates or credit risks. This standard is effective for financial statements issued for annual periods beginning after December 15, 2016, and interim periods within those fiscal years. Early adoption is permitted, including adoption in an interim period. Management does not expect this standard to have a significant impact on our consolidated financial statements. In March 2016, the FASB issued an accounting standard classified under FASB ASC Topic 718, “Compensation – Stock Compensation”. This accounting standard simplifies several aspects of the accounting for share-based payment award transactions, including: (i) income tax consequences; (ii) classification of awards as either equity or liabilities; and (iii) classification on the statement of cash flows. This standard is effective for annual periods beginning after December 15, 2016, and interim periods within those annual periods. Early adoption is permitted for any entity in any interim or annual period. Management is currently evaluating the impact that this standard may have on our consolidated financial statements. In August 2016, the FASB issued an accounting standard classified under FASB ASC Topic 230, “Statement of Cash Flows”. This accounting standard provides guidance on eight specific cash flow issues: (i) debt prepayment or debt extinguishment costs; (ii) settlement of zero-coupon debt instruments or other debt instruments with coupon interest rates that are insignificant in relation to the effective interest rate of the borrowing; (iii) contingent consideration payments made after a business combination; (iv) proceeds from the settlement of insurance claims; (v) proceeds from the settlement of corporate-owned life insurance policies, including bank-owned life insurance policies; (vi) distributions received from equity method investees; (vii) beneficial interests in securitization transactions and (viii) separately identifiable cash flows and application of the predominance principle. The amendments are effective for fiscal years beginning after December 15, 2017, and interim periods within those fiscal years. Early adoption is permitted, including adoption in an interim period. Management is currently evaluating the impact that this standard may have on our consolidated statement of cash flows. In October 2016, the FASB issued an accounting standard classified under FASB ASC Topic 810, “Consolidation”. The amendments in this accounting standard provide guidance on how a reporting entity that is the single decision maker of a VIE should treat indirect interests in the entity held through related parties that are under common control with the reporting entity when determining whether it is the primary beneficiary of that VIE. The amendments in this accounting standard do not change the characteristics of a primary beneficiary in current GAAP. A primary beneficiary of a VIE has both of the following characteristics: (i) the power to direct the activities of a VIE that most significantly impact the VIE’s economic performance and (ii) the obligation to absorb losses of the VIE that could potentially be significant to the VIE or the right to receive benefits from the VIE that could potentially be significant to the VIE. If a reporting entity satisfies the first characteristic of a primary beneficiary (such that it is the single decision maker of a VIE), the amendments in this accounting standard require that the reporting entity, in determining whether it satisfies the second characteristic of a primary beneficiary, to include all of its direct variable interest in a VIE and, on a proportionate basis, its indirect variable interest in a VIE held through related parties, including related parties that are under common control with the reporting entity. If after performing that assessment, a reporting entity that is the single decision maker of a VIE concludes that it does not have the characteristics of a primary beneficiary, the amendments continue to require that the reporting entity evaluate whether it and one or more of its related parties under common control, as a group, have the characteristics of a primary beneficiary. The amendments in this accounting standard are effective for fiscal years beginning after December 15, 2016, including interim periods within those fiscal years. Early adoption is permitted, including adoption in an interim period. Management is currently evaluating the impact that this standard may have on our consolidated financial statements. In January 2017, the FASB issued an accounting standard classified under FASB ASC Topic 805, “Business Combinations’. The amendments in this accounting standard clarify the definition of a business by more clearly outlining the requirements for an integrated set of assets and activities to be considered a business and by establishing a practical framework to determine when the integrated set of assets and activities is a business. The amendments in this accounting standard are effective for fiscal years beginning after December 15, 2017, including interim periods with those fiscal years. Early adoption is permitted for transactions not yet reflected in the financial statements. Management is currently evaluating the impact this standard will have on our consolidated financial statements. </t>
  </si>
  <si>
    <t>Summary of Significant Accounting Policies (Tables)</t>
  </si>
  <si>
    <t>Schedule of Carrying Amount and Fair Value of Financial Instrument</t>
  </si>
  <si>
    <t>The following table summarizes the carrying amount and the fair value of our financial instruments as of the periods indicated:
December 31, 2016
As of December 31, 2015
Financial Instrument
Carrying Amount
Estimated Fair Value
Carrying Amount
Estimated Fair Value
Assets
Cash and cash equivalents
$
20,892
$
20,892
$
38,301
$
38,301
Restricted cash
5,518
5,518
5,413
5,413
Derivative assets
3,867
3,867
24
24
Liabilities
Debt:
Secured credit facility
147,280
150,000
267,155
271,500
Term loan
—
—
118,418
120,000
Mortgages
596,537
588,523
581,038
589,320
Derivative liabilities
—
—
—
—</t>
  </si>
  <si>
    <t>Management Internalization (Tables)</t>
  </si>
  <si>
    <t>Pro Forma of Financial Information Purport to Represent Results of Operations for Future Periods</t>
  </si>
  <si>
    <t xml:space="preserve">The table below presents the revenue, net income, and earnings per share effect of the business combination on a pro forma basis as if the combination occurred on January 1, 2015.
Description
For the Year Ended December
For the Year Ended December
Pro forma total revenue (unaudited)
$
154,482
$
110,541
Pro forma net income (loss) allocable to common shares (unaudited)
36,850
(14,126
)
Earnings (loss) per share attributable to common shareholders:
Basic-pro forma (unaudited)
$
0.71
$
(0.39
)
Diluted-pro forma (unaudited)
$
0.71
$
(0.39
) </t>
  </si>
  <si>
    <t>Investments in Real Estate (Tables)</t>
  </si>
  <si>
    <t>Summary of Investments in Real Estate</t>
  </si>
  <si>
    <t>The table below summarizes our investments in real estate:
2016
2015
Depreciable (In years)
Land
$
165,120
$
190,585
-
Building
1,066,611
1,168,453
40
Furniture, fixtures and equipment
17,625
12,977
5-10
Total investment in real estate
$
1,249,356
$
1,372,015
Accumulated depreciation
(51,511
)
(39,638
)
Investments in real estate, net
$
1,197,845
$
1,332,377</t>
  </si>
  <si>
    <t>Summary of Disposition of Property's</t>
  </si>
  <si>
    <t>The below table summarizes the dispositions for the year ended December 31, 2016 and also presents each property’s contribution to net income (loss) allocable to common shares, excluding the impact of the gain (loss) on sale
Net income (loss) allocable to common shares
Property Name
Date of Sale
Sale Price
Gain (loss) on sale
For the Year Ended December 31, 2016
Cumberland Glen (1)
02/18/2016
$
18,000
$
2,452
$
35
Belle Creek
04/07/2016
23,000
14,191
252
Tresa
05/05/2016
47,000
15,142
354
Total
$
88,000
$
31,785
$
641
(1)
Gain (loss) on sale related to this property includes a defeasance premium of $1,343.</t>
  </si>
  <si>
    <t>Indebtedness (Tables)</t>
  </si>
  <si>
    <t>Disclosure - Summary Information Concerning Indebtedness</t>
  </si>
  <si>
    <t>The following tables contains summary information concerning our indebtedness as of December 31, 2016:
Debt:
Outstanding
Unamortized Discount and Debt Issuance Costs
Carrying
Type
Weighted Average Rate
Weighted Average Maturity (in
Secured credit facility (1)(2)
$
150,000
$
(2,720
)
$
147,280
Floating
3.0%
1.7
Mortgages-Fixed rate
600,188
(3,651
)
596,537
Fixed
3.8%
6.7
Total Debt
$
750,188
$
(6,371
)
$
743,817
3.6%
5.7
(1)
The secured credit facility total capacity is $312,500, of which $150,000 was outstanding as of December 31, 2016.
(2)
As of December 31, 2016, IRT maintained a float-to-fixed interest rate swap with a $150,000 notional amount. This swap, which expires on June 17, 2021 and has a fixed rate of 1.145%, has converted $150,000 of our floating rate debt to fixed rate debt.
Original maturities on or before December 31,
Debt:
2017
2018
2019
2020
2021
Thereafter
Secured credit facility
$
-
$
150,000
$
-
$
-
$
-
$
-
Mortgages-Fixed rate
2,799
3,551
4,599
15,897
114,254
459,088
Total
$
2,799
$
153,551
$
4,599
$
15,897
$
114,254
$
459,088
The following tables contains summary information concerning our indebtedness as of December 31, 2015:
Debt:
Outstanding
Unamortized Discount and Debt Issuance Costs
Carrying
Type
Weighted Average Rate
Weighted Average Maturity (in
Secured credit facility (1)
$
271,500
$
(4,345
)
$
267,155
Floating
2.9%
2.7
Bridge term loan
120,000
(1,582
)
118,418
Floating
5.4%
0.7
Mortgages-Fixed rate
545,956
(2,993
)
542,963
Fixed
3.8%
6.9
Mortgages-Floating rate
38,075
-
38,075
Floating
2.8%
5.4
Total Debt
$
975,531
$
(8,920
)
$
966,611
3.7%
4.9
(1)
The secured credit facility total capacity was $325,000, of which $271,500 was outstanding as of December 31, 2015.</t>
  </si>
  <si>
    <t>Derivative Financial Instruments (Tables)</t>
  </si>
  <si>
    <t>Summary of Aggregate Amount and Estimated Net Fair Value of Our Derivative Instruments</t>
  </si>
  <si>
    <t>The following table summarizes the aggregate notional amount and estimated net fair value of our derivative instruments as of December 31, 2016 and December 31, 2015:
December 31, 2016
As of December 31, 2015
Notional
Fair Value of Assets
Fair Value of Liabilities
Notional
Fair Value of Assets
Fair Value of Liabilities
Cash flow hedges:
Interest rate swap
$
150,000
$
3,867
$
—
$
—
$
—
$
—
Interest rate cap
—
—
200,000
24
—
150,000
3,867
—
200,000
24
—
Freestanding derivatives:
Interest rate cap
200,000
—
—
—
—
—
Net fair value
$
350,000
$
3,867
$
—
$
200,000
$
24
$
—</t>
  </si>
  <si>
    <t>Stockholder Equity and Noncontrolling Interest (Tables)</t>
  </si>
  <si>
    <t>Dividends Declared</t>
  </si>
  <si>
    <t>Our board of directors declared the following dividends in 2016:
Month
Declaration Date
Record Date
Payment Date
Dividend Declared Per Share
January 2016
January 14, 2016
January 29, 2016
February 16, 2016
$
0.06
February 2016
January 14, 2016
February 29, 2016
March 15, 2016
$
0.06
March 2016
January 14, 2016
March 31, 2016
April 15, 2016
$
0.06
April 2016
April 14, 2016
April 29, 2016
May 16, 2016
$
0.06
May 2016
April 14, 2016
May 31, 2016
June 15, 2016
$
0.06
June 2016
April 14, 2016
June 30, 2016
July 15, 2016
$
0.06
July 2016
July 14, 2016
July 29, 2016
August 15, 2016
$
0.06
August 2016
July 14, 2016
August 31, 2016
September 15, 2016
$
0.06
September 2016
July 14, 2016
September 30, 2016
October 17, 2016
$
0.06
October 2016
October 12, 2016
October 31, 2016
November 15, 2016
$
0.06
November 2016
October 12, 2016
November 30, 2016
December 15, 2016
$
0.06
December 2016
October 12, 2016
December 30, 2016
January 17, 2017
$
0.06
Our board of directors declared the following dividends during the beginning of 2017:
Month
Declaration Date
Record Date
Payment Date
Dividend Declared Per Share
January 2017
January 12, 2017
January 31, 2017
February 15, 2017
$
0.06
February 2017
January 12, 2017
February 28, 2017
March 15, 2017
$
0.06
March 2017
January 12, 2017
March 31, 2017
April 17, 2017
$
0.06
Our board of directors declared the following dividends in 2015:
Month
Declaration Date
Record Date
Payment Date
Dividend Declared Per Share
January 2015
January 19, 2015
January 30, 2015
February 17, 2015
$
0.06
February 2015
January 19, 2015
February 27, 2015
March 16, 2015
$
0.06
March 2015
January 19, 2015
March 31, 2015
April 15, 2015
$
0.06
April 2015
April 13, 2015
April 30, 2015
May 15, 2015
$
0.06
May 2015
April 13, 2015
May 29, 2015
June 15, 2015
$
0.06
June 2015
April 13, 2015
June 30, 2015
July 15, 2015
$
0.06
July 2015
July 1, 2015
July 31, 2015
August 17, 2015
$
0.06
August 2015
July 1, 2015
August 31, 2015
September 15, 2015
$
0.06
September 2015
September 4, 2015
September 15, 2015
October 15, 2015
$
0.034
September 2015
September 4, 2015
September 30, 2015
October 15, 2015
$
0.026
October 2015
October 19, 2015
October 30, 2015
November 16, 2015
$
0.06
November 2015
October 19, 2015
November 30, 2015
December 15, 2015
$
0.06
December 2015
October 19, 2015
December 31, 2015
January 15, 2016
$
0.06</t>
  </si>
  <si>
    <t>Our board of directors declared the following distributions on our operating partnership’s LP units during 2016:
Month
Declaration Date
Record Date
Payment Date
Dividend Declared Per Share
January 2016
January 14, 2016
January 29, 2016
February 16, 2016
$
0.06
February 2016
January 14, 2016
February 29, 2016
March 15, 2016
$
0.06
March 2016
January 14, 2016
March 31, 2016
April 15, 2016
$
0.06
April 2016
April 14, 2016
April 29, 2016
May 16, 2016
$
0.06
May 2016
April 14, 2016
May 31, 2016
June 15, 2016
$
0.06
June 2016
April 14, 2016
June 30, 2016
July 15, 2016
$
0.06
July 2016
July 14, 2016
July 29, 2016
August 15, 2016
$
0.06
August 2016
July 14, 2016
August 31, 2016
September 15, 2016
$
0.06
September 2016
July 14, 2016
September 30, 2016
October 17, 2016
$
0.06
October 2016
October 12, 2016
October 31, 2016
November 15, 2016
$
0.06
November 2016
October 12, 2016
November 30, 2016
December 15, 2016
$
0.06
December 2016
October 12, 2016
December 30, 2016
January 17, 2017
$
0.06
Our board of directors declared the following distributions on our operating partnership’s LP units during the beginning of 2017:
Month
Record Date
Payment Date
Dividend Declared Per Share
January 2017
January 31, 2017
February 15, 2017
$
0.06
February 2017
February 28, 2017
March 15, 2017
$
0.06
March 2017
March 31, 2017
April 17, 2017
$
0.06
Our board of directors declared the following distributions on our operating partnership’s LP units during 2015:
Month
Declaration Date
Record Date
Payment Date
Dividend Declared Per Share
January 2015
January 19, 2015
January 30, 2015
February 17, 2015
$
0.06
February 2015
January 19, 2015
February 27, 2015
March 16, 2015
$
0.06
March 2015
January 19, 2015
March 31, 2015
April 15, 2015
$
0.06
April 2015
April 13, 2015
April 30, 2015
May 15, 2015
$
0.06
May 2015
April 13, 2015
May 29, 2015
June 15, 2015
$
0.06
June 2015
April 13, 2015
June 30, 2015
July 15, 2015
$
0.06
July 2015
July 1, 2015
July 31, 2015
August 17, 2015
$
0.06
August 2015
July 1, 2015
August 31, 2015
September 15, 2015
$
0.06
September 2015
September 4, 2015
September 15, 2015
October 15, 2015
$
0.034
September 2015
September 4, 2015
September 30, 2015
October 15, 2015
$
0.026
October 2015
October 19, 2015
October 30, 2015
November 16, 2015
$
0.06
November 2015
October 19, 2015
November 30, 2015
December 15, 2015
$
0.06
December 2015
October 19, 2015
December 31, 2015
January 15, 2016
$
0.06</t>
  </si>
  <si>
    <t>Equity Compensation Plans (Tables)</t>
  </si>
  <si>
    <t>Summary of SARs Activity of the Incentive Plan</t>
  </si>
  <si>
    <t>A summary of the SARs activity of the incentive plan is presented below.
2016
2015
2014
SARs
Weighted Average Exercise Price
SARs
Weighted Average Exercise Price
SARs
Weighted Average Exercise Price
Outstanding, January 1,
351,000
$
9.13
72,000
$
8.20
-
$
-
Granted
—
300,000
9.35
80,000
8.20
Expired
(2,000
)
9.35
-
-
-
-
Exercised
(8,000
)
8.20
(2,000
)
8.20
-
-
Forfeited
(4,000
)
9.35
(19,000
)
9.11
(8,000
)
-
Outstanding, December 31,
337,000
$
9.15
351,000
$
9.13
72,000
$
8.20
SARs exercisable at December 31,
128,998
22,000
-</t>
  </si>
  <si>
    <t>Schedule of Assumptions Used in Computing the Fair Value of the SARs Issued Under Black-Scholes Option Pricing Model</t>
  </si>
  <si>
    <t>Our assumptions used in computing the fair value of the SARs issued during the years ended December 31, 2015 and 2014, using the Black-Scholes Option Pricing Model, are summarized below. There were no SARs issued during the year ended December 31, 2016.
As of December 31
2015
2014
Stock Price
$
7.51
$
9.31
Strike Price
$ 8.20-9.35
$
8.20
Risk-free interest rate
1.1 - 1.2%
1.1
%
Dividend yield
9.6
%
7.7
%
Volatility
34
%
21
%
Expected term
1.7 - 2.5 years
2.5 years</t>
  </si>
  <si>
    <t>SARs</t>
  </si>
  <si>
    <t>Schedule Of Stock Options Outstanding And Exercisable</t>
  </si>
  <si>
    <t xml:space="preserve">The following table summarizes information about the SARs outstanding and exercisable as of December 31, 2016:
SARs Outstanding
SARs Exercisable
Exercise Price
Number Outstanding
Weighted Average Remaining Contractual Life
Number Exercisable
Weighted Average Remaining Contractual Life
$8.20 - 9.35
337,000
2.95
128,998
2.84 </t>
  </si>
  <si>
    <t>Restricted Stock</t>
  </si>
  <si>
    <t>Summary of Restricted Common Share Awards of Incentive Plan</t>
  </si>
  <si>
    <t>A summary of the restricted common share awards as of December 31, 2016, 2015 and 2014 of the incentive plan is presented below.
2016
2015
2014
Number of Shares
Weighted Average Grant Date Fair Value Per Share
Number of Shares
Weighted Average Grant Date Fair Value Per Share
Number of Shares
Weighted Average Grant Date Fair Value Per Share
Balance, January 1,
117,000
$
9.13
36,000
$
8.20
-
$
-
Granted
228,000
6.33
112,000
9.30
49,000
8.34
Vested
(60,661
)
8.62
(24,000
)
8.55
(13,000
)
8.72
Forfeited
(3,334
)
7.47
(7,000
)
9.02
-
-
Balance, December 31,
281,005
$
6.99
117,000
$
9.13
36,000
$
8.20</t>
  </si>
  <si>
    <t>Earnings (Loss) Per Share (Tables)</t>
  </si>
  <si>
    <t>Reconciliation of Basic and Diluted Earnings (Loss) Per Share</t>
  </si>
  <si>
    <t>The following table presents a reconciliation of basic and diluted earnings (loss) per share for the years ended December 31, 2016, 2015 and 2014:
For the Years Ended December 31
2016
2015
2014
Net Income (loss)
$
(9,555
)
$
30,156
$
2,944
(Income) loss allocated to preferred shares
-
-
-
(Income) loss allocated to non-controlling interests
(246
)
(1,914
)
(4
)
Net Income (loss) allocable to common shares
(9,801
)
28,242
2,940
Weighted-average shares outstanding—Basic
52,182,427
36,153,673
21,315,928
Dilutive securities
-
6,601
216,743
Weighted-average shares outstanding—Diluted
52,182,427
36,160,274
21,532,671
Earnings (loss) per share—Basic
$
(0.19
)
$
0.78
$
0.14
Earnings (loss) per share—Diluted
$
(0.19
)
$
0.78
$
0.14</t>
  </si>
  <si>
    <t>Quarterly Financial Data (Unaudited) (Tables)</t>
  </si>
  <si>
    <t>Quarterly Financial Data</t>
  </si>
  <si>
    <t xml:space="preserve">The following table summarizes our quarterly financial data which, in the opinion of management, reflects all adjustments, consisting only of normal recurring adjustments, necessary for a fair presentation of our results of operations:
For the Three-Month Periods Ended
March 31
June 30
September 30
December 31
2016:
Total revenue
$
38,666
$
38,327
$
38,364
$
38,031
Net income (loss)
(46
)
30,790
2,407
(42,706
)
Net income (loss) allocable to common shares
(75
)
28,987
2,267
(40,980
)
Total earnings (loss) per share—Basic (1)
$
—
$
0.61
$
0.05
$
(0.61
)
Total earnings (loss) per share—Diluted (1)
$
—
$
0.61
$
0.05
$
(0.61
)
2015:
Total revenue
$
21,657
$
22,718
$
25,492
$
39,709
Net income (loss)
(241
)
353
25,636
4,408
Net income (loss) allocable to common shares
(233
)
337
24,015
4,123
Total earnings (loss) per share—Basic (1)
$
(0.01
)
$
0.01
$
0.71
$
0.09
Total earnings (loss) per share—Diluted (1)
$
(0.01
)
$
0.01
$
0.71
$
0.09
(1)
The summation of quarterly per share amounts do not equal the full year amounts. </t>
  </si>
  <si>
    <t>Organization - Additional Information (Detail)</t>
  </si>
  <si>
    <t>Sep. 27, 2016shares</t>
  </si>
  <si>
    <t>Maximum</t>
  </si>
  <si>
    <t>Class Of Stock [Line Items]</t>
  </si>
  <si>
    <t>Common stock shares agreed to be repurchased</t>
  </si>
  <si>
    <t>Summary of Significant Accounting Policies - Additional Information (Detail) - USD ($)</t>
  </si>
  <si>
    <t>Significant Accounting Policies [Line Items]</t>
  </si>
  <si>
    <t>Federal Deposit Insurance Corporation deposit insurance limit per institution</t>
  </si>
  <si>
    <t>Amortization expense for intangible assets</t>
  </si>
  <si>
    <t>Fully amortized and written off intangible assets</t>
  </si>
  <si>
    <t>Depreciation expense</t>
  </si>
  <si>
    <t>Advertising expenses</t>
  </si>
  <si>
    <t>Income tax expense</t>
  </si>
  <si>
    <t>Taxable income distributable to stockholders</t>
  </si>
  <si>
    <t>90.00%</t>
  </si>
  <si>
    <t>Dividends characterized as capital gain distribution</t>
  </si>
  <si>
    <t>93.00%</t>
  </si>
  <si>
    <t>17.00%</t>
  </si>
  <si>
    <t>Dividends characterized as ordinary income percentage</t>
  </si>
  <si>
    <t>7.00%</t>
  </si>
  <si>
    <t>Dividends characterized as return of capital</t>
  </si>
  <si>
    <t>0.00%</t>
  </si>
  <si>
    <t>83.00%</t>
  </si>
  <si>
    <t>65.00%</t>
  </si>
  <si>
    <t>Dividends characterized as ordinary taxable income</t>
  </si>
  <si>
    <t>35.00%</t>
  </si>
  <si>
    <t>Natural Disasters and Other Insurable Events</t>
  </si>
  <si>
    <t>Rent revenue recognized</t>
  </si>
  <si>
    <t>Georgia</t>
  </si>
  <si>
    <t>Percentage of rental revenue</t>
  </si>
  <si>
    <t>9.22%</t>
  </si>
  <si>
    <t>Kentucky</t>
  </si>
  <si>
    <t>11.21%</t>
  </si>
  <si>
    <t>North Carolina</t>
  </si>
  <si>
    <t>13.38%</t>
  </si>
  <si>
    <t>Oklahoma</t>
  </si>
  <si>
    <t>7.91%</t>
  </si>
  <si>
    <t>South Carolina</t>
  </si>
  <si>
    <t>8.57%</t>
  </si>
  <si>
    <t>Tennessee</t>
  </si>
  <si>
    <t>13.33%</t>
  </si>
  <si>
    <t>Texas</t>
  </si>
  <si>
    <t>11.88%</t>
  </si>
  <si>
    <t>Building and Building Improvements</t>
  </si>
  <si>
    <t>Depreciable Lives</t>
  </si>
  <si>
    <t>40 years</t>
  </si>
  <si>
    <t>Leases Acquired In Place</t>
  </si>
  <si>
    <t>Acquisition of above-market in-place leases</t>
  </si>
  <si>
    <t>Cash and cash equivalents maturity period</t>
  </si>
  <si>
    <t>3 months</t>
  </si>
  <si>
    <t>Maximum | Equipment and Fixtures</t>
  </si>
  <si>
    <t>10 years</t>
  </si>
  <si>
    <t>Minimum | Equipment and Fixtures</t>
  </si>
  <si>
    <t>5 years</t>
  </si>
  <si>
    <t>Summary of Significant Accounting Policies - Schedule of Carrying Amount and Fair Value (Detail) - USD ($) $ in Thousands</t>
  </si>
  <si>
    <t>Dec. 31, 2013</t>
  </si>
  <si>
    <t>Assets</t>
  </si>
  <si>
    <t>Cash and cash equivalents, Carrying Amount</t>
  </si>
  <si>
    <t>Restricted cash, Carrying Amount</t>
  </si>
  <si>
    <t>Derivative assets, Carrying Amount</t>
  </si>
  <si>
    <t>Cash and cash equivalents, Estimated Fair Value</t>
  </si>
  <si>
    <t>Restricted cash, Estimated Fair Value</t>
  </si>
  <si>
    <t>Derivative assets, Estimated Fair Value</t>
  </si>
  <si>
    <t>Liabilities</t>
  </si>
  <si>
    <t>Indebtedness, net of unamortized discount and deferred financing costs</t>
  </si>
  <si>
    <t>Mortgages</t>
  </si>
  <si>
    <t>Indebtedness, net of unamortized discount and deferred financing costs, estimated fair value</t>
  </si>
  <si>
    <t>Secured Credit Facility</t>
  </si>
  <si>
    <t>[1],[2]</t>
  </si>
  <si>
    <t>[3]</t>
  </si>
  <si>
    <t>Term Loan</t>
  </si>
  <si>
    <t>[1]</t>
  </si>
  <si>
    <t>As of December 31, 2016, IRT maintained a float-to-fixed interest rate swap with a $150,000 notional amount.  This swap, which expires on June 17, 2021 and has a fixed rate of 1.145%, has converted $150,000 of our floating rate debt to fixed rate debt</t>
  </si>
  <si>
    <t>[2]</t>
  </si>
  <si>
    <t>The secured credit facility total capacity is $312,500, of which $150,000 was outstanding as of December 31, 2016.</t>
  </si>
  <si>
    <t>The secured credit facility total capacity was $325,000, of which $271,500 was outstanding as of December 31, 2015</t>
  </si>
  <si>
    <t>Management Internalization - Additional Information (Detail) - USD ($)</t>
  </si>
  <si>
    <t>Dec. 20, 2016</t>
  </si>
  <si>
    <t>Business Acquisition [Line Items]</t>
  </si>
  <si>
    <t>Other assets</t>
  </si>
  <si>
    <t>Liabilities recognized</t>
  </si>
  <si>
    <t>Present value of unfavorable difference between actual and potential payment based on agreements.</t>
  </si>
  <si>
    <t>Net assets acquired</t>
  </si>
  <si>
    <t>Consideration transferred</t>
  </si>
  <si>
    <t>Business acquisition loss recognized amount</t>
  </si>
  <si>
    <t>Management Internalization | Customer List</t>
  </si>
  <si>
    <t>Intangible assets</t>
  </si>
  <si>
    <t>Pro Forma of Financial Information Purport to Represent Result of Operations (Detail) - USD ($) $ / shares in Units, $ in Thousands</t>
  </si>
  <si>
    <t>Real Estate Properties Base Purchase Price [Abstract]</t>
  </si>
  <si>
    <t>Pro forma total revenue (unaudited)</t>
  </si>
  <si>
    <t>Pro forma net income (loss) allocable to common shares (unaudited)</t>
  </si>
  <si>
    <t>Earnings (loss) per share attributable to common shareholders:</t>
  </si>
  <si>
    <t>Basic-pro forma (unaudited)</t>
  </si>
  <si>
    <t>Diluted-pro forma (unaudited)</t>
  </si>
  <si>
    <t>Investments in Real Estate - Additional Information (Detail) $ in Thousands</t>
  </si>
  <si>
    <t>Feb. 27, 2017USD ($)Property</t>
  </si>
  <si>
    <t>Dec. 22, 2015USD ($)Property</t>
  </si>
  <si>
    <t>Oct. 15, 2015USD ($)</t>
  </si>
  <si>
    <t>Sep. 17, 2015USD ($)Property</t>
  </si>
  <si>
    <t>May 02, 2015USD ($)</t>
  </si>
  <si>
    <t>Sep. 30, 2016USD ($)</t>
  </si>
  <si>
    <t>Dec. 31, 2016USD ($)Property</t>
  </si>
  <si>
    <t>Dec. 31, 2015USD ($)</t>
  </si>
  <si>
    <t>Dec. 31, 2014USD ($)</t>
  </si>
  <si>
    <t>May 01, 2015Property</t>
  </si>
  <si>
    <t>Real Estate Properties [Line Items]</t>
  </si>
  <si>
    <t>Number of multifamily properties owned | Property</t>
  </si>
  <si>
    <t>Investment in real estate held for sale</t>
  </si>
  <si>
    <t>Fair value of net assets acquired</t>
  </si>
  <si>
    <t>Gain (loss) on sale</t>
  </si>
  <si>
    <t>Number of Multifamily Property Disposed | Property</t>
  </si>
  <si>
    <t>Sale Price of Real Estate Property</t>
  </si>
  <si>
    <t>Gain (loss) on sale of assets</t>
  </si>
  <si>
    <t>Parcel of land sold</t>
  </si>
  <si>
    <t>TSRE Properties</t>
  </si>
  <si>
    <t>Multifamily Property</t>
  </si>
  <si>
    <t>Trade Street Residential, Inc.</t>
  </si>
  <si>
    <t>Number of multifamily property acquired | Property</t>
  </si>
  <si>
    <t>Number of properties acquired | Property</t>
  </si>
  <si>
    <t>Cash consideration for merger</t>
  </si>
  <si>
    <t>Limited Partner | Trade Street Residential, Inc.</t>
  </si>
  <si>
    <t>Fair value of equity consideration transferred</t>
  </si>
  <si>
    <t>Common Shares | Trade Street Residential, Inc.</t>
  </si>
  <si>
    <t>Indianapolis Indiana</t>
  </si>
  <si>
    <t>Tampa , Florida | Subsequent Event</t>
  </si>
  <si>
    <t>Summary of Investments in Real Estate (Detail) - USD ($) $ in Thousands</t>
  </si>
  <si>
    <t>Land</t>
  </si>
  <si>
    <t>Building</t>
  </si>
  <si>
    <t>Furniture, fixtures and equipment</t>
  </si>
  <si>
    <t>Total investment in real estate</t>
  </si>
  <si>
    <t>Furniture, fixtures and equipment | Minimum</t>
  </si>
  <si>
    <t>Furniture, fixtures and equipment | Maximum</t>
  </si>
  <si>
    <t>Summary of Disposition of Property's (Detail) - USD ($) $ in Thousands</t>
  </si>
  <si>
    <t>Dec. 22, 2015</t>
  </si>
  <si>
    <t>Sale Price</t>
  </si>
  <si>
    <t>Cumberland Glen</t>
  </si>
  <si>
    <t>Date of Sale</t>
  </si>
  <si>
    <t>Feb. 18,
		2016</t>
  </si>
  <si>
    <t>Belle Creek</t>
  </si>
  <si>
    <t>Apr. 7,
		2016</t>
  </si>
  <si>
    <t>Tresa</t>
  </si>
  <si>
    <t>May 5,
		2016</t>
  </si>
  <si>
    <t>Gain (loss) on sale related to this property includes a defeasance premium of $1,343</t>
  </si>
  <si>
    <t>Summary of Disposition of Property's (Parenthetical) (Detail) $ in Thousands</t>
  </si>
  <si>
    <t>Dec. 31, 2016USD ($)</t>
  </si>
  <si>
    <t>Gain (loss) on sale related to property includes defeasance premium</t>
  </si>
  <si>
    <t>Summary Information Concerning Indebtedness (Detail) - USD ($) $ in Thousands</t>
  </si>
  <si>
    <t>Debt Instrument [Line Items]</t>
  </si>
  <si>
    <t>Outstanding Principal</t>
  </si>
  <si>
    <t>Unamortized Discount and Debt Issuance Costs</t>
  </si>
  <si>
    <t>Carrying Amount</t>
  </si>
  <si>
    <t>Weighted Average Rate</t>
  </si>
  <si>
    <t>3.60%</t>
  </si>
  <si>
    <t>3.70%</t>
  </si>
  <si>
    <t>Bridge Term Loan</t>
  </si>
  <si>
    <t>Type</t>
  </si>
  <si>
    <t>Floating</t>
  </si>
  <si>
    <t>5.40%</t>
  </si>
  <si>
    <t>Weighted Average</t>
  </si>
  <si>
    <t>Weighted Average Maturity (in years)</t>
  </si>
  <si>
    <t>5 years 8 months 12 days</t>
  </si>
  <si>
    <t>4 years 10 months 24 days</t>
  </si>
  <si>
    <t>Weighted Average | Bridge Term Loan</t>
  </si>
  <si>
    <t>8 months 12 days</t>
  </si>
  <si>
    <t>Mortgages-Fixed Rate</t>
  </si>
  <si>
    <t>Fixed</t>
  </si>
  <si>
    <t>3.80%</t>
  </si>
  <si>
    <t>Mortgages-Fixed Rate | Weighted Average</t>
  </si>
  <si>
    <t>6 years 8 months 12 days</t>
  </si>
  <si>
    <t>6 years 10 months 24 days</t>
  </si>
  <si>
    <t>Mortgages-Floating Rate</t>
  </si>
  <si>
    <t>2.80%</t>
  </si>
  <si>
    <t>Mortgages-Floating Rate | Weighted Average</t>
  </si>
  <si>
    <t>5 years 4 months 24 days</t>
  </si>
  <si>
    <t>3.00%</t>
  </si>
  <si>
    <t>2.90%</t>
  </si>
  <si>
    <t>Secured Credit Facility | Weighted Average</t>
  </si>
  <si>
    <t>1 year 8 months 12 days</t>
  </si>
  <si>
    <t>2 years 8 months 12 days</t>
  </si>
  <si>
    <t>Summary Information Concerning Indebtedness (Parenthetical) (Detail) - USD ($)</t>
  </si>
  <si>
    <t>Derivative, notional amount</t>
  </si>
  <si>
    <t>Interest Rate Swap</t>
  </si>
  <si>
    <t>Derivative, maturity date</t>
  </si>
  <si>
    <t>Jun. 17,
		2021</t>
  </si>
  <si>
    <t>Derivative, fixed interest rate</t>
  </si>
  <si>
    <t>1.145%</t>
  </si>
  <si>
    <t>Secured credit facility borrowing capacity</t>
  </si>
  <si>
    <t>Maturity of Indebtedness (Detail) $ in Thousands</t>
  </si>
  <si>
    <t>Thereafter</t>
  </si>
  <si>
    <t>Indebtedness - Additional Information (Detail) - USD ($)</t>
  </si>
  <si>
    <t>Oct. 15, 2016</t>
  </si>
  <si>
    <t>Oct. 05, 2016</t>
  </si>
  <si>
    <t>Jun. 24, 2016</t>
  </si>
  <si>
    <t>May 26, 2016</t>
  </si>
  <si>
    <t>May 20, 2016</t>
  </si>
  <si>
    <t>May 17, 2016</t>
  </si>
  <si>
    <t>Mar. 15, 2016</t>
  </si>
  <si>
    <t>Sep. 17, 2015</t>
  </si>
  <si>
    <t>Apr. 13, 2015</t>
  </si>
  <si>
    <t>Jan. 27, 2015</t>
  </si>
  <si>
    <t>Oct. 25, 2013</t>
  </si>
  <si>
    <t>Oct. 31, 2016</t>
  </si>
  <si>
    <t>May 31, 2016</t>
  </si>
  <si>
    <t>Apr. 30, 2016</t>
  </si>
  <si>
    <t>Mar. 31, 2016</t>
  </si>
  <si>
    <t>Feb. 29, 2016</t>
  </si>
  <si>
    <t>Jan. 31, 2016</t>
  </si>
  <si>
    <t>Dec. 21, 2016</t>
  </si>
  <si>
    <t>Accrued interest payable outstanding</t>
  </si>
  <si>
    <t>Debt instrument repayment</t>
  </si>
  <si>
    <t>Key Bank Senior Facility | Limited Partner | If greater than or equal to 50% of the revolver is used</t>
  </si>
  <si>
    <t>Percentage of fee on line of credit facility outstanding</t>
  </si>
  <si>
    <t>0.20%</t>
  </si>
  <si>
    <t>Key Bank Senior Facility | Limited Partner | If less than 50% of the revolver is used</t>
  </si>
  <si>
    <t>0.25%</t>
  </si>
  <si>
    <t>Key Bank Interim Facility</t>
  </si>
  <si>
    <t>Repayments Of Lines Of Credit</t>
  </si>
  <si>
    <t>HNB Facility | 1-month LIBOR</t>
  </si>
  <si>
    <t>Debt instrument interest rate</t>
  </si>
  <si>
    <t>2.50%</t>
  </si>
  <si>
    <t>Credit facility outstanding</t>
  </si>
  <si>
    <t>Secured Credit Facility | Subsequent Event</t>
  </si>
  <si>
    <t>Secured Credit Facility | Key Bank Senior Facility</t>
  </si>
  <si>
    <t>Deferred financing costs</t>
  </si>
  <si>
    <t>Secured credit facility, remaining borrowing capacity</t>
  </si>
  <si>
    <t>Secured credit facility, unused fee percentage</t>
  </si>
  <si>
    <t>Pledge of collateral security for credit facility</t>
  </si>
  <si>
    <t>85.00%</t>
  </si>
  <si>
    <t>Secured Credit Facility | Key Bank Senior Facility | Limited Partner</t>
  </si>
  <si>
    <t>Increase in maximum borrowing capacity</t>
  </si>
  <si>
    <t>3 years</t>
  </si>
  <si>
    <t>Secured credit facility, maturity date</t>
  </si>
  <si>
    <t>Sep. 17,
		2018</t>
  </si>
  <si>
    <t>Secured Credit Facility | 1-month LIBOR | Key Bank Senior Facility</t>
  </si>
  <si>
    <t>2.25%</t>
  </si>
  <si>
    <t>Secured Credit Facility | 1-month LIBOR | Key Bank Senior Facility | Limited Partner | Minimum</t>
  </si>
  <si>
    <t>1.65%</t>
  </si>
  <si>
    <t>Secured Credit Facility | 1-month LIBOR | Key Bank Senior Facility | Limited Partner | Maximum</t>
  </si>
  <si>
    <t>2.45%</t>
  </si>
  <si>
    <t>Secured Credit Facility | Base Rate | Key Bank Senior Facility | Limited Partner | Minimum</t>
  </si>
  <si>
    <t>0.65%</t>
  </si>
  <si>
    <t>Secured Credit Facility | Base Rate | Key Bank Senior Facility | Limited Partner | Maximum</t>
  </si>
  <si>
    <t>1.45%</t>
  </si>
  <si>
    <t>Revolving credit agreement | Key Bank Senior Facility</t>
  </si>
  <si>
    <t>Percentage of secured credit facility available for swingline loans</t>
  </si>
  <si>
    <t>10.00%</t>
  </si>
  <si>
    <t>Percentage of secured credit facility available for issuance of letters of credit</t>
  </si>
  <si>
    <t>Term Loan | Key Bank Senior Facility</t>
  </si>
  <si>
    <t>Senior Interim Term Loan | Key Bank Interim Facility</t>
  </si>
  <si>
    <t>Senior Term Loan Facility</t>
  </si>
  <si>
    <t>Repayment of term loan facility</t>
  </si>
  <si>
    <t>Senior Term Loan Facility | Key Bank Interim Facility</t>
  </si>
  <si>
    <t>Debt instrument closing costs</t>
  </si>
  <si>
    <t>Interest payment period</t>
  </si>
  <si>
    <t>Monthly</t>
  </si>
  <si>
    <t>Principal date</t>
  </si>
  <si>
    <t>Jun. 30,
		2017</t>
  </si>
  <si>
    <t>Periodic principal payment monthly</t>
  </si>
  <si>
    <t>Percentage of net proceeds from equity issuances, sales of assets, refinancing of assets</t>
  </si>
  <si>
    <t>50.00%</t>
  </si>
  <si>
    <t>Senior Term Loan Facility | 1-month LIBOR | Key Bank Interim Facility</t>
  </si>
  <si>
    <t>4.00%</t>
  </si>
  <si>
    <t>Senior Term Loan Facility | Base Rate | Key Bank Interim Facility</t>
  </si>
  <si>
    <t>Sponsor</t>
  </si>
  <si>
    <t>Mortgages-Fixed Rate | Aston</t>
  </si>
  <si>
    <t>30 years</t>
  </si>
  <si>
    <t>Dec. 31,
		2019</t>
  </si>
  <si>
    <t>Debt interest rate</t>
  </si>
  <si>
    <t>3.40%</t>
  </si>
  <si>
    <t>Maturity date</t>
  </si>
  <si>
    <t>Jun. 30,
		2023</t>
  </si>
  <si>
    <t>Mortgages-Fixed Rate | Craig Ranch</t>
  </si>
  <si>
    <t>May 31,
		2019</t>
  </si>
  <si>
    <t>3.30%</t>
  </si>
  <si>
    <t>Mortgages-Fixed Rate | Big Creek</t>
  </si>
  <si>
    <t>Jun. 30,
		2019</t>
  </si>
  <si>
    <t>Jun. 30,
		2026</t>
  </si>
  <si>
    <t>Mortgages-Fixed Rate | Iron Rock Ranch</t>
  </si>
  <si>
    <t>Feb. 1,
		2025</t>
  </si>
  <si>
    <t>Mortgages-Fixed Rate | Stonebridge At The Ranch</t>
  </si>
  <si>
    <t>3.20%</t>
  </si>
  <si>
    <t>May 1,
		2025</t>
  </si>
  <si>
    <t>Mortgages-Fixed Rate | Creekstone At R T P</t>
  </si>
  <si>
    <t>Jun. 10,
		2016</t>
  </si>
  <si>
    <t>3.90%</t>
  </si>
  <si>
    <t>Jun. 10,
		2023</t>
  </si>
  <si>
    <t>Mortgages-Fixed Rate | Fountains Southend</t>
  </si>
  <si>
    <t>Feb. 5,
		2017</t>
  </si>
  <si>
    <t>4.30%</t>
  </si>
  <si>
    <t>Feb. 5,
		2024</t>
  </si>
  <si>
    <t>Mortgages-Fixed Rate | I R T Millenia</t>
  </si>
  <si>
    <t>Apr. 5,
		2018</t>
  </si>
  <si>
    <t>Mar. 5,
		2021</t>
  </si>
  <si>
    <t>Mortgages-Fixed Rate | I R T Millenia | Supplemental Loan Agreement</t>
  </si>
  <si>
    <t>May 5,
		2018</t>
  </si>
  <si>
    <t>Mortgages-Fixed Rate | Talison Row</t>
  </si>
  <si>
    <t>Sep. 10,
		2016</t>
  </si>
  <si>
    <t>4.10%</t>
  </si>
  <si>
    <t>Sep. 10,
		2023</t>
  </si>
  <si>
    <t>Mortgages-Fixed Rate | Aventine Greenville</t>
  </si>
  <si>
    <t>Nov. 4,
		2016</t>
  </si>
  <si>
    <t>Mortgages-Fixed Rate | Waterstone at Brier Creek</t>
  </si>
  <si>
    <t>Apr. 5,
		2022</t>
  </si>
  <si>
    <t>Mortgages-Fixed Rate | Waterstone at Brier Creek | Supplemental Loan Agreement</t>
  </si>
  <si>
    <t>4.20%</t>
  </si>
  <si>
    <t>Mortgages-Fixed Rate | Key Bank Interim Facility</t>
  </si>
  <si>
    <t>Mortgages-Fixed Rate | Key Bank Interim Facility | Minimum</t>
  </si>
  <si>
    <t>7 years</t>
  </si>
  <si>
    <t>Mortgages-Fixed Rate | Key Bank Interim Facility | Maximum</t>
  </si>
  <si>
    <t>Derivative Financial Instruments - Additional Information (Detail) - USD ($)</t>
  </si>
  <si>
    <t>Sep. 30, 2015</t>
  </si>
  <si>
    <t>Dec. 31, 2017</t>
  </si>
  <si>
    <t>Derivative Instruments Gain Loss [Line Items]</t>
  </si>
  <si>
    <t>Interest Rate Cap</t>
  </si>
  <si>
    <t>Increase (Decrease) in Fair Value of Interest Rate Fair Value Hedging Instruments</t>
  </si>
  <si>
    <t>Cash Flow Hedge</t>
  </si>
  <si>
    <t>Derivative, strike rate for the interest rate swap contract</t>
  </si>
  <si>
    <t>Cash Flow Hedge | Interest Rate Cap</t>
  </si>
  <si>
    <t>Oct. 17,
		2017</t>
  </si>
  <si>
    <t>Cash Flow Hedge | Interest Rate Swap</t>
  </si>
  <si>
    <t>Cash Flow Hedge | Interest Rate Swaps and Caps | Scenario, Forecast</t>
  </si>
  <si>
    <t>Reclassified out of accumulated other comprehensive income to earnings, amount</t>
  </si>
  <si>
    <t>Cash Flow Hedge | 1-month LIBOR</t>
  </si>
  <si>
    <t>Interest rate cap strike rate</t>
  </si>
  <si>
    <t>Derivative Financial Instruments - Summary of Aggregate Amount and Estimated Net Fair Value of Derivative Instruments (Detail) - USD ($)</t>
  </si>
  <si>
    <t>Fair Value of Assets</t>
  </si>
  <si>
    <t>Freestanding Derivatives | Interest Rate Cap</t>
  </si>
  <si>
    <t>Stockholder Equity and Non-Controlling Interest - Additional Information (Detail) - USD ($) $ / shares in Units, $ in Thousands</t>
  </si>
  <si>
    <t>Oct. 21, 2016</t>
  </si>
  <si>
    <t>Aug. 01, 2016</t>
  </si>
  <si>
    <t>Feb. 01, 2016</t>
  </si>
  <si>
    <t>Net proceeds of public offering</t>
  </si>
  <si>
    <t>Common stock repurchased and retired shares</t>
  </si>
  <si>
    <t>Share repurchase price per share</t>
  </si>
  <si>
    <t>Amount reserved to consummate management internalization</t>
  </si>
  <si>
    <t>Amount held for general corporate purposes</t>
  </si>
  <si>
    <t>Share based compensation expense associated with vested equity awards</t>
  </si>
  <si>
    <t>Limited partnership interest received in exchange for issuance of common stock</t>
  </si>
  <si>
    <t>Exchange of units to common stock</t>
  </si>
  <si>
    <t>OP Units outstanding</t>
  </si>
  <si>
    <t>OP Units redemption value</t>
  </si>
  <si>
    <t>Share price</t>
  </si>
  <si>
    <t>Common stock issued</t>
  </si>
  <si>
    <t>Merger completion date</t>
  </si>
  <si>
    <t>Sep. 17,
		2015</t>
  </si>
  <si>
    <t>Common stock shares converted into right to receive cash</t>
  </si>
  <si>
    <t>Common stock shares converted into right to receive shares of IRT</t>
  </si>
  <si>
    <t>Shares issued to acquire entity</t>
  </si>
  <si>
    <t>Trade Street Residential, Inc. | Limited Partner</t>
  </si>
  <si>
    <t>Operating partnership units exchanged in merger</t>
  </si>
  <si>
    <t>OP Units value, exchanged in merger</t>
  </si>
  <si>
    <t>Credit facility outstanding amount</t>
  </si>
  <si>
    <t>Underwritten public offering</t>
  </si>
  <si>
    <t>Public offering price per share</t>
  </si>
  <si>
    <t>Underwriters option exercise period</t>
  </si>
  <si>
    <t>30 days</t>
  </si>
  <si>
    <t>Dividends Declared (Detail) - Dividend Declared - $ / shares</t>
  </si>
  <si>
    <t>Mar. 01, 2017</t>
  </si>
  <si>
    <t>Jan. 31, 2017</t>
  </si>
  <si>
    <t>Nov. 30, 2016</t>
  </si>
  <si>
    <t>Sep. 30, 2016</t>
  </si>
  <si>
    <t>Aug. 31, 2016</t>
  </si>
  <si>
    <t>Jul. 31, 2016</t>
  </si>
  <si>
    <t>Nov. 30, 2015</t>
  </si>
  <si>
    <t>Oct. 31, 2015</t>
  </si>
  <si>
    <t>Sep. 15, 2015</t>
  </si>
  <si>
    <t>Aug. 31, 2015</t>
  </si>
  <si>
    <t>Jul. 31, 2015</t>
  </si>
  <si>
    <t>Jun. 30, 2015</t>
  </si>
  <si>
    <t>May 31, 2015</t>
  </si>
  <si>
    <t>Apr. 30, 2015</t>
  </si>
  <si>
    <t>Mar. 31, 2015</t>
  </si>
  <si>
    <t>Feb. 28, 2015</t>
  </si>
  <si>
    <t>Jan. 31, 2015</t>
  </si>
  <si>
    <t>Dividends Payable [Line Items]</t>
  </si>
  <si>
    <t>Declaration Date</t>
  </si>
  <si>
    <t>Oct. 12,
		2016</t>
  </si>
  <si>
    <t>Jul. 14,
		2016</t>
  </si>
  <si>
    <t>Apr. 14,
		2016</t>
  </si>
  <si>
    <t>Jan. 14,
		2016</t>
  </si>
  <si>
    <t>Oct. 19,
		2015</t>
  </si>
  <si>
    <t>Sep. 4,
		2015</t>
  </si>
  <si>
    <t>Jul. 1,
		2015</t>
  </si>
  <si>
    <t>Apr. 13,
		2015</t>
  </si>
  <si>
    <t>Jan. 19,
		2015</t>
  </si>
  <si>
    <t>Record Date</t>
  </si>
  <si>
    <t>Dec. 30,
		2016</t>
  </si>
  <si>
    <t>Nov. 30,
		2016</t>
  </si>
  <si>
    <t>Oct. 31,
		2016</t>
  </si>
  <si>
    <t>Sep. 30,
		2016</t>
  </si>
  <si>
    <t>Aug. 31,
		2016</t>
  </si>
  <si>
    <t>Jul. 29,
		2016</t>
  </si>
  <si>
    <t>Jun. 30,
		2016</t>
  </si>
  <si>
    <t>May 31,
		2016</t>
  </si>
  <si>
    <t>Apr. 29,
		2016</t>
  </si>
  <si>
    <t>Mar. 31,
		2016</t>
  </si>
  <si>
    <t>Feb. 29,
		2016</t>
  </si>
  <si>
    <t>Jan. 29,
		2016</t>
  </si>
  <si>
    <t>Dec. 31,
		2015</t>
  </si>
  <si>
    <t>Nov. 30,
		2015</t>
  </si>
  <si>
    <t>Oct. 30,
		2015</t>
  </si>
  <si>
    <t>Sep. 30,
		2015</t>
  </si>
  <si>
    <t>Sep. 15,
		2015</t>
  </si>
  <si>
    <t>Aug. 31,
		2015</t>
  </si>
  <si>
    <t>Jul. 31,
		2015</t>
  </si>
  <si>
    <t>Jun. 30,
		2015</t>
  </si>
  <si>
    <t>May 29,
		2015</t>
  </si>
  <si>
    <t>Apr. 30,
		2015</t>
  </si>
  <si>
    <t>Mar. 31,
		2015</t>
  </si>
  <si>
    <t>Feb. 27,
		2015</t>
  </si>
  <si>
    <t>Jan. 30,
		2015</t>
  </si>
  <si>
    <t>Payment Date</t>
  </si>
  <si>
    <t>Jan. 17,
		2017</t>
  </si>
  <si>
    <t>Dec. 15,
		2016</t>
  </si>
  <si>
    <t>Nov. 15,
		2016</t>
  </si>
  <si>
    <t>Oct. 17,
		2016</t>
  </si>
  <si>
    <t>Sep. 15,
		2016</t>
  </si>
  <si>
    <t>Aug. 15,
		2016</t>
  </si>
  <si>
    <t>Jul. 15,
		2016</t>
  </si>
  <si>
    <t>Jun. 15,
		2016</t>
  </si>
  <si>
    <t>May 16,
		2016</t>
  </si>
  <si>
    <t>Apr. 15,
		2016</t>
  </si>
  <si>
    <t>Mar. 15,
		2016</t>
  </si>
  <si>
    <t>Feb. 16,
		2016</t>
  </si>
  <si>
    <t>Jan. 15,
		2016</t>
  </si>
  <si>
    <t>Dec. 15,
		2015</t>
  </si>
  <si>
    <t>Nov. 16,
		2015</t>
  </si>
  <si>
    <t>Oct. 15,
		2015</t>
  </si>
  <si>
    <t>Aug. 17,
		2015</t>
  </si>
  <si>
    <t>Jul. 15,
		2015</t>
  </si>
  <si>
    <t>Jun. 15,
		2015</t>
  </si>
  <si>
    <t>May 15,
		2015</t>
  </si>
  <si>
    <t>Apr. 15,
		2015</t>
  </si>
  <si>
    <t>Mar. 16,
		2015</t>
  </si>
  <si>
    <t>Feb. 17,
		2015</t>
  </si>
  <si>
    <t>Dividend Declared Per Share</t>
  </si>
  <si>
    <t>Subsequent Event</t>
  </si>
  <si>
    <t>Jan. 12,
		2017</t>
  </si>
  <si>
    <t>Mar. 31,
		2017</t>
  </si>
  <si>
    <t>Feb. 28,
		2017</t>
  </si>
  <si>
    <t>Jan. 31,
		2017</t>
  </si>
  <si>
    <t>Apr. 17,
		2017</t>
  </si>
  <si>
    <t>Mar. 15,
		2017</t>
  </si>
  <si>
    <t>Feb. 15,
		2017</t>
  </si>
  <si>
    <t>Subsequent Event | Noncontrolling Interests</t>
  </si>
  <si>
    <t>Equity Compensation Plans - Additional Information (Detail) - USD ($) $ / shares in Units, $ in Thousands</t>
  </si>
  <si>
    <t>Share-based Compensation Arrangement by Share-based Payment Award [Line Items]</t>
  </si>
  <si>
    <t>Expiration date of Incentive Plan</t>
  </si>
  <si>
    <t>May 12,
		2026</t>
  </si>
  <si>
    <t>Intrinsic value exercisable</t>
  </si>
  <si>
    <t>Intrinsic value outstanding</t>
  </si>
  <si>
    <t>Unearned compensation cost</t>
  </si>
  <si>
    <t>Stock issued</t>
  </si>
  <si>
    <t>Shares issued</t>
  </si>
  <si>
    <t>Weighted average fair value, granted</t>
  </si>
  <si>
    <t>Estimated fair value of restricted common share awards vested</t>
  </si>
  <si>
    <t>Number of awards vested immediately</t>
  </si>
  <si>
    <t>Restricted Stock | Subsequent Event</t>
  </si>
  <si>
    <t>Awards vesting period</t>
  </si>
  <si>
    <t>Grant date fair value</t>
  </si>
  <si>
    <t>Performance Share Units | Subsequent Event</t>
  </si>
  <si>
    <t>Long Term Incentive Plan</t>
  </si>
  <si>
    <t>Summary of SARs Activity of the Incentive Plan (Detail) - SARs - $ / shares</t>
  </si>
  <si>
    <t>Number of Shares</t>
  </si>
  <si>
    <t>Number of Shares, beginning balance</t>
  </si>
  <si>
    <t>Granted</t>
  </si>
  <si>
    <t>Expired</t>
  </si>
  <si>
    <t>Exercised</t>
  </si>
  <si>
    <t>Forfeited</t>
  </si>
  <si>
    <t>Number of Shares, ending balance</t>
  </si>
  <si>
    <t>SARs exercisable</t>
  </si>
  <si>
    <t>Weighted Average Grant Date Fair Value Per Share</t>
  </si>
  <si>
    <t>Weighted average fair value, Balance at beginning of period</t>
  </si>
  <si>
    <t>Weighted average fair value, Balance at end of period</t>
  </si>
  <si>
    <t>Information about SARs Outstanding and Exercisable (Detail) - SARs - $ / shares</t>
  </si>
  <si>
    <t>SARs Number Outstanding</t>
  </si>
  <si>
    <t>SARs Outstanding Weighted Average Remaining Contractual Life</t>
  </si>
  <si>
    <t>2 years 11 months 12 days</t>
  </si>
  <si>
    <t>SARs Exercisable Weighted Average Remaining Contractual Life</t>
  </si>
  <si>
    <t>2 years 10 months 2 days</t>
  </si>
  <si>
    <t>Exercise Price</t>
  </si>
  <si>
    <t>Minimum</t>
  </si>
  <si>
    <t>Summary of Assumptions Used in Computing fair value of the SARs (Detail) - $ / shares</t>
  </si>
  <si>
    <t>Strike Price</t>
  </si>
  <si>
    <t>Risk-free interest rate</t>
  </si>
  <si>
    <t>1.10%</t>
  </si>
  <si>
    <t>Risk-free interest rate minimum</t>
  </si>
  <si>
    <t>Risk-free interest rate maximum</t>
  </si>
  <si>
    <t>1.20%</t>
  </si>
  <si>
    <t>Dividend yield</t>
  </si>
  <si>
    <t>9.60%</t>
  </si>
  <si>
    <t>7.70%</t>
  </si>
  <si>
    <t>Volatility</t>
  </si>
  <si>
    <t>34.00%</t>
  </si>
  <si>
    <t>21.00%</t>
  </si>
  <si>
    <t>Expected term</t>
  </si>
  <si>
    <t>2 years 6 months</t>
  </si>
  <si>
    <t>Summary of Restricted Common Share Awards of Incentive Plan (Detail) - Restricted Stock - $ / shares</t>
  </si>
  <si>
    <t>Common Share awards, granted</t>
  </si>
  <si>
    <t>Common Share awards, vested</t>
  </si>
  <si>
    <t>Common Share awards, forfeited</t>
  </si>
  <si>
    <t>Weighted average fair value, vested</t>
  </si>
  <si>
    <t>Weighted average fair value, forfeited</t>
  </si>
  <si>
    <t>Related Party Transactions and Arrangements - Additional Information (Detail) $ / shares in Units, $ in Thousands</t>
  </si>
  <si>
    <t>Oct. 05, 2016shares</t>
  </si>
  <si>
    <t>May 07, 2013Property</t>
  </si>
  <si>
    <t>Dec. 31, 2016USD ($)Property$ / shares</t>
  </si>
  <si>
    <t>Related Party Transaction [Line Items]</t>
  </si>
  <si>
    <t>Management fee percentage</t>
  </si>
  <si>
    <t>0.375%</t>
  </si>
  <si>
    <t>External advisor incentive fee</t>
  </si>
  <si>
    <t>20.00%</t>
  </si>
  <si>
    <t>Internal return per share | $ / shares</t>
  </si>
  <si>
    <t>Common stock repurchased and retired shares | shares</t>
  </si>
  <si>
    <t>Dividends paid, common stock</t>
  </si>
  <si>
    <t>Exit fees pursuant to mortgage indebtedness</t>
  </si>
  <si>
    <t>Reimbursement of compensation expense to employees</t>
  </si>
  <si>
    <t>RAIT</t>
  </si>
  <si>
    <t>Ownership percentage</t>
  </si>
  <si>
    <t>15.50%</t>
  </si>
  <si>
    <t>Number of property dispositions | Property</t>
  </si>
  <si>
    <t>Expenses related to shared service agreement</t>
  </si>
  <si>
    <t>Property management fees received</t>
  </si>
  <si>
    <t>RAIT | Common Shares</t>
  </si>
  <si>
    <t>External Advisor</t>
  </si>
  <si>
    <t>0.1875%</t>
  </si>
  <si>
    <t>Number of properties excluded from computation of base management fee | Property</t>
  </si>
  <si>
    <t>Asset management fees earned</t>
  </si>
  <si>
    <t>Incentive fee earned by the external advisor</t>
  </si>
  <si>
    <t>External Advisor | Incentive Fees</t>
  </si>
  <si>
    <t>External advisor and management fees payable</t>
  </si>
  <si>
    <t>External Advisor | If IROP elects to extend its maturity</t>
  </si>
  <si>
    <t>External Advisor | If IROP elects to extend its maturity | Maximum</t>
  </si>
  <si>
    <t>Cumulative gross amount of equity capital, hurdle rate</t>
  </si>
  <si>
    <t>1.75%</t>
  </si>
  <si>
    <t>Cumulative gross amount of equity capital, annual hurdle rate</t>
  </si>
  <si>
    <t>External Advisor | if pre-incentive fee Core FFO exceeds hurdle rate</t>
  </si>
  <si>
    <t>External Advisor | if pre-incentive fee Core FFO exceeds hurdle rate | Minimum</t>
  </si>
  <si>
    <t>Property Manager</t>
  </si>
  <si>
    <t>Property management and leasing fees</t>
  </si>
  <si>
    <t>Property Manager | Accounts Payable and Accrued Expenses</t>
  </si>
  <si>
    <t>Sponsor | RAIT</t>
  </si>
  <si>
    <t>Reconciliation of Basic and Diluted Earnings (Loss) Per Share (Detail) - USD ($) $ / shares in Units, $ in Thousands</t>
  </si>
  <si>
    <t>3 Months Ended</t>
  </si>
  <si>
    <t>(Income) loss allocated to non-controlling interests</t>
  </si>
  <si>
    <t>Weighted-average shares outstanding—Basic</t>
  </si>
  <si>
    <t>Dilutive securities</t>
  </si>
  <si>
    <t>Weighted-average shares outstanding—Diluted</t>
  </si>
  <si>
    <t>The summation of quarterly per share amounts do not equal the full year amounts.</t>
  </si>
  <si>
    <t>Earning (Loss) Per Share - Additional Information (Detail) - shares</t>
  </si>
  <si>
    <t>Antidilutive securities excluded from computation of earnings (loss) per share, amount</t>
  </si>
  <si>
    <t>Quarterly Financial Data (Detail) - USD ($) $ / shares in Units, $ in Thousands</t>
  </si>
  <si>
    <t>Income Statement [Abstract]</t>
  </si>
  <si>
    <t>Total earnings (loss) per share—Basic</t>
  </si>
  <si>
    <t>Total earnings (loss) per share—Diluted</t>
  </si>
  <si>
    <t>Segment Reporting - Additional Information (Detail)</t>
  </si>
  <si>
    <t>Dec. 31, 2016Segment</t>
  </si>
  <si>
    <t>Number of operating segments</t>
  </si>
  <si>
    <t>Number of reportable segments</t>
  </si>
  <si>
    <t>Commitments and Contingencies - Additional Information (Detail) $ in Thousands</t>
  </si>
  <si>
    <t>Estimated annual minimum rent due in next year</t>
  </si>
  <si>
    <t>Estimated annual minimum rent due in two years</t>
  </si>
  <si>
    <t>Estimated annual minimum rent due in three years</t>
  </si>
  <si>
    <t>Estimated annual minimum rent due in four years</t>
  </si>
  <si>
    <t>Estimated annual minimum rent due in five years</t>
  </si>
  <si>
    <t>Estimated annual minimum rent due thereafter</t>
  </si>
  <si>
    <t>Schedule III - Real Estate and Accumulated Depreciation (Detail) - USD ($) $ in Thousands</t>
  </si>
  <si>
    <t>Real Estate and Accumulated Depreciation [Line Items]</t>
  </si>
  <si>
    <t>Balance, beginning of period</t>
  </si>
  <si>
    <t>Additions during period:</t>
  </si>
  <si>
    <t>Acquisitions</t>
  </si>
  <si>
    <t>Improvements to land and building</t>
  </si>
  <si>
    <t>Deductions during period:</t>
  </si>
  <si>
    <t>Dispositions of real estate</t>
  </si>
  <si>
    <t>Reclassification to held for sale</t>
  </si>
  <si>
    <t>Balance, end of period</t>
  </si>
  <si>
    <t>Investment in Real Estate</t>
  </si>
  <si>
    <t>Initial Cost, Land</t>
  </si>
  <si>
    <t>Initial Cost, Building</t>
  </si>
  <si>
    <t>Gross Carrying Amount, Land</t>
  </si>
  <si>
    <t>Gross Carrying Amount, Building</t>
  </si>
  <si>
    <t>Accumulated Depreciation- Building</t>
  </si>
  <si>
    <t>Encumbrances (Unpaid Principal)</t>
  </si>
  <si>
    <t>Investment in Real Estate | Building</t>
  </si>
  <si>
    <t>Cost of Improvements, net of Retirements</t>
  </si>
  <si>
    <t>Investment in Real Estate | Crestmont Apartments</t>
  </si>
  <si>
    <t>Description</t>
  </si>
  <si>
    <t>Apartment</t>
  </si>
  <si>
    <t>Location</t>
  </si>
  <si>
    <t>Marietta, GA</t>
  </si>
  <si>
    <t>Year of Acquisition</t>
  </si>
  <si>
    <t>Life of Depreciation</t>
  </si>
  <si>
    <t>Investment in Real Estate | Crestmont Apartments | Building</t>
  </si>
  <si>
    <t>Investment in Real Estate | Runaway Bay Apartments</t>
  </si>
  <si>
    <t>Indianapolis, IN</t>
  </si>
  <si>
    <t>Investment in Real Estate | Runaway Bay Apartments | Building</t>
  </si>
  <si>
    <t>Investment in Real Estate | Reserve at Eagle Ridge</t>
  </si>
  <si>
    <t>Waukegan, IL</t>
  </si>
  <si>
    <t>Investment in Real Estate | Reserve at Eagle Ridge | Building</t>
  </si>
  <si>
    <t>Investment in Real Estate | Windrush</t>
  </si>
  <si>
    <t>Edmond, OK</t>
  </si>
  <si>
    <t>Investment in Real Estate | Windrush | Building</t>
  </si>
  <si>
    <t>Investment in Real Estate | Heritage Park</t>
  </si>
  <si>
    <t>Oklahoma, OK</t>
  </si>
  <si>
    <t>Investment in Real Estate | Heritage Park | Building</t>
  </si>
  <si>
    <t>Investment in Real Estate | Raindance</t>
  </si>
  <si>
    <t>Investment in Real Estate | Raindance | Building</t>
  </si>
  <si>
    <t>Investment in Real Estate | Augusta</t>
  </si>
  <si>
    <t>Investment in Real Estate | Augusta | Building</t>
  </si>
  <si>
    <t>Investment in Real Estate | Invitational</t>
  </si>
  <si>
    <t>Investment in Real Estate | Invitational | Building</t>
  </si>
  <si>
    <t>Investment in Real Estate | King's Landing</t>
  </si>
  <si>
    <t>Creve Coeur, MO</t>
  </si>
  <si>
    <t>Investment in Real Estate | King's Landing | Building</t>
  </si>
  <si>
    <t>Investment in Real Estate | Carrington</t>
  </si>
  <si>
    <t>Little Rock, AR</t>
  </si>
  <si>
    <t>Investment in Real Estate | Carrington | Building</t>
  </si>
  <si>
    <t>Investment in Real Estate | Arbors at the Reservoir</t>
  </si>
  <si>
    <t>Ridgeland, MS</t>
  </si>
  <si>
    <t>Investment in Real Estate | Arbors at the Reservoir | Building</t>
  </si>
  <si>
    <t>Investment in Real Estate | Walnut Hill</t>
  </si>
  <si>
    <t>Cordova, TN</t>
  </si>
  <si>
    <t>Investment in Real Estate | Walnut Hill | Building</t>
  </si>
  <si>
    <t>Investment in Real Estate | Lenoxplace</t>
  </si>
  <si>
    <t>Raleigh, NC</t>
  </si>
  <si>
    <t>Investment in Real Estate | Lenoxplace | Building</t>
  </si>
  <si>
    <t>Investment in Real Estate | Stonebridge Crossing</t>
  </si>
  <si>
    <t>Memphis, TN</t>
  </si>
  <si>
    <t>Investment in Real Estate | Stonebridge Crossing | Building</t>
  </si>
  <si>
    <t>Investment in Real Estate | Bennington Pond</t>
  </si>
  <si>
    <t>Groveport, OH</t>
  </si>
  <si>
    <t>Investment in Real Estate | Bennington Pond | Building</t>
  </si>
  <si>
    <t>Investment in Real Estate | Prospect Park</t>
  </si>
  <si>
    <t>Louisville, KY</t>
  </si>
  <si>
    <t>Investment in Real Estate | Prospect Park | Building</t>
  </si>
  <si>
    <t>Investment in Real Estate | Brookside</t>
  </si>
  <si>
    <t>Investment in Real Estate | Brookside | Building</t>
  </si>
  <si>
    <t>Investment in Real Estate | Jamestown</t>
  </si>
  <si>
    <t>Investment in Real Estate | Jamestown | Building</t>
  </si>
  <si>
    <t>Investment in Real Estate | Meadows</t>
  </si>
  <si>
    <t>Investment in Real Estate | Meadows | Building</t>
  </si>
  <si>
    <t>Investment in Real Estate | Oxmoor</t>
  </si>
  <si>
    <t>Investment in Real Estate | Oxmoor | Building</t>
  </si>
  <si>
    <t>Investment in Real Estate | Stonebridge At The Ranch</t>
  </si>
  <si>
    <t>Investment in Real Estate | Stonebridge At The Ranch | Building</t>
  </si>
  <si>
    <t>Investment in Real Estate | Iron Rock Ranch</t>
  </si>
  <si>
    <t>Austin, TX</t>
  </si>
  <si>
    <t>Investment in Real Estate | Iron Rock Ranch | Building</t>
  </si>
  <si>
    <t>Investment in Real Estate | Bayview Club</t>
  </si>
  <si>
    <t>Investment in Real Estate | Bayview Club | Building</t>
  </si>
  <si>
    <t>Investment in Real Estate | Arbors River Oaks</t>
  </si>
  <si>
    <t>Investment in Real Estate | Arbors River Oaks | Building</t>
  </si>
  <si>
    <t>Investment in Real Estate | Aston</t>
  </si>
  <si>
    <t>Wake Forest, NC</t>
  </si>
  <si>
    <t>Investment in Real Estate | Aston | Building</t>
  </si>
  <si>
    <t>Investment in Real Estate | Avenues At Craig Ranch</t>
  </si>
  <si>
    <t>McKinney, TX</t>
  </si>
  <si>
    <t>Investment in Real Estate | Avenues At Craig Ranch | Building</t>
  </si>
  <si>
    <t>Investment in Real Estate | Bridge Pointe</t>
  </si>
  <si>
    <t>Huntsville, AL</t>
  </si>
  <si>
    <t>Investment in Real Estate | Bridge Pointe | Building</t>
  </si>
  <si>
    <t>Investment in Real Estate | Creekstone At R T P</t>
  </si>
  <si>
    <t>Durham, NC</t>
  </si>
  <si>
    <t>Investment in Real Estate | Creekstone At R T P | Building</t>
  </si>
  <si>
    <t>Investment in Real Estate | Fountains Southend</t>
  </si>
  <si>
    <t>Charlotte, NC</t>
  </si>
  <si>
    <t>Investment in Real Estate | Fountains Southend | Building</t>
  </si>
  <si>
    <t>Investment in Real Estate | Fox Trails</t>
  </si>
  <si>
    <t>Plano, TX</t>
  </si>
  <si>
    <t>Investment in Real Estate | Fox Trails | Building</t>
  </si>
  <si>
    <t>Investment in Real Estate | Lakeshore on the Hill</t>
  </si>
  <si>
    <t>Chattanooga, TN</t>
  </si>
  <si>
    <t>Investment in Real Estate | Lakeshore on the Hill | Building</t>
  </si>
  <si>
    <t>Investment in Real Estate | Millenia 700</t>
  </si>
  <si>
    <t>Orlando, FL</t>
  </si>
  <si>
    <t>Investment in Real Estate | Millenia 700 | Building</t>
  </si>
  <si>
    <t>Investment in Real Estate | Miller Creek At German Town</t>
  </si>
  <si>
    <t>Investment in Real Estate | Miller Creek At German Town | Building</t>
  </si>
  <si>
    <t>Investment in Real Estate | Pointe At Canyon Ridge</t>
  </si>
  <si>
    <t>Atlanta, GA</t>
  </si>
  <si>
    <t>Investment in Real Estate | Pointe At Canyon Ridge | Building</t>
  </si>
  <si>
    <t>Investment in Real Estate | St James At Goose Creek</t>
  </si>
  <si>
    <t>Goose Creek, SC</t>
  </si>
  <si>
    <t>Investment in Real Estate | St James At Goose Creek | Building</t>
  </si>
  <si>
    <t>Investment in Real Estate | Talison Row At Daniel Island</t>
  </si>
  <si>
    <t>Daniel Island, SC</t>
  </si>
  <si>
    <t>Investment in Real Estate | Talison Row At Daniel Island | Building</t>
  </si>
  <si>
    <t>Investment in Real Estate | The Aventine Greenville</t>
  </si>
  <si>
    <t>Greenville, SC</t>
  </si>
  <si>
    <t>Investment in Real Estate | The Aventine Greenville | Building</t>
  </si>
  <si>
    <t>Investment in Real Estate | Trails At Signal Mountain</t>
  </si>
  <si>
    <t>Investment in Real Estate | Trails At Signal Mountain | Building</t>
  </si>
  <si>
    <t>Investment in Real Estate | Vue At Knoll Trail</t>
  </si>
  <si>
    <t>Dallas, TX</t>
  </si>
  <si>
    <t>Investment in Real Estate | Vue At Knoll Trail | Building</t>
  </si>
  <si>
    <t>Investment in Real Estate | Waterstone at Brier Creek</t>
  </si>
  <si>
    <t>Investment in Real Estate | Waterstone at Brier Creek | Building</t>
  </si>
  <si>
    <t>Investment in Real Estate | Waterstone Big Creek</t>
  </si>
  <si>
    <t>Alpharetta, GA</t>
  </si>
  <si>
    <t>Investment in Real Estate | Waterstone Big Creek | Building</t>
  </si>
  <si>
    <t>Investment in Real Estate | Westmont Commons</t>
  </si>
  <si>
    <t>Asheville, NC</t>
  </si>
  <si>
    <t>Investment in Real Estate | Westmont Commons | Building</t>
  </si>
  <si>
    <t>Real Estate Held for Sale</t>
  </si>
  <si>
    <t>Real Estate Held for Sale | Building</t>
  </si>
  <si>
    <t>Real Estate Held for Sale | Copper Mill Apartments</t>
  </si>
  <si>
    <t>Real Estate Held for Sale | Copper Mill Apartments | Building</t>
  </si>
  <si>
    <t>Real Estate Held for Sale | Heritage Trace Apartments</t>
  </si>
  <si>
    <t>Newport News, VA</t>
  </si>
  <si>
    <t>Real Estate Held for Sale | Heritage Trace Apartments | Building</t>
  </si>
  <si>
    <t>Real Estate Held for Sale | The Crossings</t>
  </si>
  <si>
    <t>Jackson, MS</t>
  </si>
  <si>
    <t>Real Estate Held for Sale | The Crossings | Building</t>
  </si>
  <si>
    <t>Real Estate Held for Sale | Berkshire</t>
  </si>
  <si>
    <t>Real Estate Held for Sale | Berkshire | Building</t>
  </si>
</sst>
</file>

<file path=xl/styles.xml><?xml version="1.0" encoding="utf-8"?>
<styleSheet xmlns="http://schemas.openxmlformats.org/spreadsheetml/2006/main">
  <numFmts count="4">
    <numFmt formatCode="_(&quot;$ &quot;#,##0.00_);_(&quot;$ &quot;(#,##0.00)" numFmtId="164"/>
    <numFmt formatCode="_(&quot;$ &quot;#,##0_);_(&quot;$ &quot;(#,##0)" numFmtId="165"/>
    <numFmt formatCode="#,##0.0000_);(#,##0.0000)" numFmtId="166"/>
    <numFmt formatCode="_(&quot;$ &quot;#,##0.000_);_(&quot;$ &quot;(#,##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sharedStrings.xml" Type="http://schemas.openxmlformats.org/officeDocument/2006/relationships/sharedStrings"/><Relationship Id="rId62" Target="styles.xml" Type="http://schemas.openxmlformats.org/officeDocument/2006/relationships/styles"/><Relationship Id="rId6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31"/>
    <col customWidth="1" max="3" min="3" width="14"/>
    <col customWidth="1" max="4" min="4" width="17"/>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4" t="s">
        <v>18</v>
      </c>
    </row>
    <row r="11" spans="1:4">
      <c r="A11" s="4" t="s">
        <v>19</v>
      </c>
      <c r="B11" s="5" t="n">
        <v>1466085</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C17" s="5" t="n">
        <v>69035969</v>
      </c>
    </row>
    <row r="18" spans="1:4">
      <c r="A18" s="4" t="s">
        <v>30</v>
      </c>
      <c r="D18" s="6" t="n">
        <v>326001833.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1249356</v>
      </c>
      <c r="C3" s="7" t="n">
        <v>1372015</v>
      </c>
    </row>
    <row r="4" spans="1:3">
      <c r="A4" s="4" t="s">
        <v>35</v>
      </c>
      <c r="B4" s="5" t="n">
        <v>-51511</v>
      </c>
      <c r="C4" s="5" t="n">
        <v>-39638</v>
      </c>
    </row>
    <row r="5" spans="1:3">
      <c r="A5" s="4" t="s">
        <v>36</v>
      </c>
      <c r="B5" s="5" t="n">
        <v>1197845</v>
      </c>
      <c r="C5" s="5" t="n">
        <v>1332377</v>
      </c>
    </row>
    <row r="6" spans="1:3">
      <c r="A6" s="4" t="s">
        <v>37</v>
      </c>
      <c r="B6" s="5" t="n">
        <v>60786</v>
      </c>
    </row>
    <row r="7" spans="1:3">
      <c r="A7" s="4" t="s">
        <v>38</v>
      </c>
      <c r="B7" s="5" t="n">
        <v>20892</v>
      </c>
      <c r="C7" s="5" t="n">
        <v>38301</v>
      </c>
    </row>
    <row r="8" spans="1:3">
      <c r="A8" s="4" t="s">
        <v>39</v>
      </c>
      <c r="B8" s="5" t="n">
        <v>5518</v>
      </c>
      <c r="C8" s="5" t="n">
        <v>5413</v>
      </c>
    </row>
    <row r="9" spans="1:3">
      <c r="A9" s="4" t="s">
        <v>40</v>
      </c>
      <c r="B9" s="5" t="n">
        <v>5211</v>
      </c>
      <c r="C9" s="5" t="n">
        <v>3362</v>
      </c>
    </row>
    <row r="10" spans="1:3">
      <c r="A10" s="4" t="s">
        <v>41</v>
      </c>
      <c r="B10" s="5" t="n">
        <v>3867</v>
      </c>
    </row>
    <row r="11" spans="1:3">
      <c r="A11" s="4" t="s">
        <v>42</v>
      </c>
      <c r="B11" s="5" t="n">
        <v>118</v>
      </c>
      <c r="C11" s="5" t="n">
        <v>3735</v>
      </c>
    </row>
    <row r="12" spans="1:3">
      <c r="A12" s="4" t="s">
        <v>43</v>
      </c>
      <c r="B12" s="5" t="n">
        <v>1294237</v>
      </c>
      <c r="C12" s="5" t="n">
        <v>1383188</v>
      </c>
    </row>
    <row r="13" spans="1:3">
      <c r="A13" s="3" t="s">
        <v>44</v>
      </c>
    </row>
    <row r="14" spans="1:3">
      <c r="A14" s="4" t="s">
        <v>45</v>
      </c>
      <c r="B14" s="5" t="n">
        <v>743817</v>
      </c>
      <c r="C14" s="5" t="n">
        <v>966611</v>
      </c>
    </row>
    <row r="15" spans="1:3">
      <c r="A15" s="4" t="s">
        <v>46</v>
      </c>
      <c r="B15" s="5" t="n">
        <v>14028</v>
      </c>
      <c r="C15" s="5" t="n">
        <v>19304</v>
      </c>
    </row>
    <row r="16" spans="1:3">
      <c r="A16" s="4" t="s">
        <v>47</v>
      </c>
      <c r="B16" s="5" t="n">
        <v>491</v>
      </c>
      <c r="C16" s="5" t="n">
        <v>1239</v>
      </c>
    </row>
    <row r="17" spans="1:3">
      <c r="A17" s="4" t="s">
        <v>48</v>
      </c>
      <c r="B17" s="5" t="n">
        <v>4297</v>
      </c>
      <c r="C17" s="5" t="n">
        <v>3006</v>
      </c>
    </row>
    <row r="18" spans="1:3">
      <c r="A18" s="4" t="s">
        <v>49</v>
      </c>
      <c r="B18" s="5" t="n">
        <v>2913</v>
      </c>
      <c r="C18" s="5" t="n">
        <v>2998</v>
      </c>
    </row>
    <row r="19" spans="1:3">
      <c r="A19" s="4" t="s">
        <v>50</v>
      </c>
      <c r="B19" s="5" t="n">
        <v>765546</v>
      </c>
      <c r="C19" s="5" t="n">
        <v>993158</v>
      </c>
    </row>
    <row r="20" spans="1:3">
      <c r="A20" s="3" t="s">
        <v>51</v>
      </c>
    </row>
    <row r="21" spans="1:3">
      <c r="A21" s="4" t="s">
        <v>52</v>
      </c>
      <c r="B21" s="4" t="s">
        <v>53</v>
      </c>
      <c r="C21" s="4" t="s">
        <v>53</v>
      </c>
    </row>
    <row r="22" spans="1:3">
      <c r="A22" s="4" t="s">
        <v>54</v>
      </c>
      <c r="B22" s="5" t="n">
        <v>690</v>
      </c>
      <c r="C22" s="5" t="n">
        <v>471</v>
      </c>
    </row>
    <row r="23" spans="1:3">
      <c r="A23" s="4" t="s">
        <v>55</v>
      </c>
      <c r="B23" s="5" t="n">
        <v>564633</v>
      </c>
      <c r="C23" s="5" t="n">
        <v>378187</v>
      </c>
    </row>
    <row r="24" spans="1:3">
      <c r="A24" s="4" t="s">
        <v>56</v>
      </c>
      <c r="B24" s="5" t="n">
        <v>3683</v>
      </c>
      <c r="C24" s="5" t="n">
        <v>-8</v>
      </c>
    </row>
    <row r="25" spans="1:3">
      <c r="A25" s="4" t="s">
        <v>57</v>
      </c>
      <c r="B25" s="5" t="n">
        <v>-62181</v>
      </c>
      <c r="C25" s="5" t="n">
        <v>-14500</v>
      </c>
    </row>
    <row r="26" spans="1:3">
      <c r="A26" s="4" t="s">
        <v>58</v>
      </c>
      <c r="B26" s="5" t="n">
        <v>506825</v>
      </c>
      <c r="C26" s="5" t="n">
        <v>364150</v>
      </c>
    </row>
    <row r="27" spans="1:3">
      <c r="A27" s="4" t="s">
        <v>59</v>
      </c>
      <c r="B27" s="5" t="n">
        <v>21866</v>
      </c>
      <c r="C27" s="5" t="n">
        <v>25880</v>
      </c>
    </row>
    <row r="28" spans="1:3">
      <c r="A28" s="4" t="s">
        <v>60</v>
      </c>
      <c r="B28" s="5" t="n">
        <v>528691</v>
      </c>
      <c r="C28" s="5" t="n">
        <v>390030</v>
      </c>
    </row>
    <row r="29" spans="1:3">
      <c r="A29" s="4" t="s">
        <v>61</v>
      </c>
      <c r="B29" s="7" t="n">
        <v>1294237</v>
      </c>
      <c r="C29" s="7" t="n">
        <v>138318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54"/>
    <col customWidth="1" max="2" min="2" width="80"/>
  </cols>
  <sheetData>
    <row r="1" spans="1:2">
      <c r="A1" s="1" t="s">
        <v>227</v>
      </c>
      <c r="B1" s="2" t="s">
        <v>1</v>
      </c>
    </row>
    <row r="2" spans="1:2">
      <c r="B2" s="2" t="s">
        <v>2</v>
      </c>
    </row>
    <row r="3" spans="1:2">
      <c r="A3" s="3" t="s">
        <v>187</v>
      </c>
    </row>
    <row r="4" spans="1:2">
      <c r="A4" s="4" t="s">
        <v>228</v>
      </c>
      <c r="B4" s="4" t="s">
        <v>229</v>
      </c>
    </row>
    <row r="5" spans="1:2">
      <c r="A5" s="4" t="s">
        <v>230</v>
      </c>
      <c r="B5" s="4" t="s">
        <v>231</v>
      </c>
    </row>
    <row r="6" spans="1:2">
      <c r="A6" s="4" t="s">
        <v>232</v>
      </c>
      <c r="B6" s="4" t="s">
        <v>233</v>
      </c>
    </row>
    <row r="7" spans="1:2">
      <c r="A7" s="4" t="s">
        <v>234</v>
      </c>
      <c r="B7" s="4" t="s">
        <v>235</v>
      </c>
    </row>
    <row r="8" spans="1:2">
      <c r="A8" s="4" t="s">
        <v>236</v>
      </c>
      <c r="B8" s="4" t="s">
        <v>237</v>
      </c>
    </row>
    <row r="9" spans="1:2">
      <c r="A9" s="4" t="s">
        <v>238</v>
      </c>
      <c r="B9" s="4" t="s">
        <v>239</v>
      </c>
    </row>
    <row r="10" spans="1:2">
      <c r="A10" s="4" t="s">
        <v>194</v>
      </c>
      <c r="B10" s="4" t="s">
        <v>240</v>
      </c>
    </row>
    <row r="11" spans="1:2">
      <c r="A11" s="4" t="s">
        <v>241</v>
      </c>
      <c r="B11" s="4" t="s">
        <v>242</v>
      </c>
    </row>
    <row r="12" spans="1:2">
      <c r="A12" s="4" t="s">
        <v>243</v>
      </c>
      <c r="B12" s="4" t="s">
        <v>244</v>
      </c>
    </row>
    <row r="13" spans="1:2">
      <c r="A13" s="4" t="s">
        <v>245</v>
      </c>
      <c r="B13" s="4" t="s">
        <v>246</v>
      </c>
    </row>
    <row r="14" spans="1:2">
      <c r="A14" s="4" t="s">
        <v>247</v>
      </c>
      <c r="B14" s="4" t="s">
        <v>248</v>
      </c>
    </row>
    <row r="15" spans="1:2">
      <c r="A15" s="4" t="s">
        <v>249</v>
      </c>
      <c r="B15" s="4" t="s">
        <v>250</v>
      </c>
    </row>
    <row r="16" spans="1:2">
      <c r="A16" s="4" t="s">
        <v>251</v>
      </c>
      <c r="B16" s="4" t="s">
        <v>252</v>
      </c>
    </row>
    <row r="17" spans="1:2">
      <c r="A17" s="4" t="s">
        <v>253</v>
      </c>
      <c r="B17" s="4" t="s">
        <v>254</v>
      </c>
    </row>
    <row r="18" spans="1:2">
      <c r="A18" s="4" t="s">
        <v>255</v>
      </c>
      <c r="B18" s="4" t="s">
        <v>25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57</v>
      </c>
      <c r="B1" s="2" t="s">
        <v>1</v>
      </c>
    </row>
    <row r="2" spans="1:2">
      <c r="B2" s="2" t="s">
        <v>2</v>
      </c>
    </row>
    <row r="3" spans="1:2">
      <c r="A3" s="3" t="s">
        <v>187</v>
      </c>
    </row>
    <row r="4" spans="1:2">
      <c r="A4" s="4" t="s">
        <v>258</v>
      </c>
      <c r="B4" s="4" t="s">
        <v>25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0</v>
      </c>
      <c r="B1" s="2" t="s">
        <v>1</v>
      </c>
    </row>
    <row r="2" spans="1:2">
      <c r="B2" s="2" t="s">
        <v>2</v>
      </c>
    </row>
    <row r="3" spans="1:2">
      <c r="A3" s="3" t="s">
        <v>192</v>
      </c>
    </row>
    <row r="4" spans="1:2">
      <c r="A4" s="4" t="s">
        <v>261</v>
      </c>
      <c r="B4" s="4" t="s">
        <v>26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80"/>
  </cols>
  <sheetData>
    <row r="1" spans="1:2">
      <c r="A1" s="1" t="s">
        <v>263</v>
      </c>
      <c r="B1" s="2" t="s">
        <v>1</v>
      </c>
    </row>
    <row r="2" spans="1:2">
      <c r="B2" s="2" t="s">
        <v>2</v>
      </c>
    </row>
    <row r="3" spans="1:2">
      <c r="A3" s="3" t="s">
        <v>195</v>
      </c>
    </row>
    <row r="4" spans="1:2">
      <c r="A4" s="4" t="s">
        <v>264</v>
      </c>
      <c r="B4" s="4" t="s">
        <v>265</v>
      </c>
    </row>
    <row r="5" spans="1:2">
      <c r="A5" s="4" t="s">
        <v>266</v>
      </c>
      <c r="B5" s="4" t="s">
        <v>26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68</v>
      </c>
      <c r="B1" s="2" t="s">
        <v>1</v>
      </c>
    </row>
    <row r="2" spans="1:2">
      <c r="B2" s="2" t="s">
        <v>2</v>
      </c>
    </row>
    <row r="3" spans="1:2">
      <c r="A3" s="3" t="s">
        <v>198</v>
      </c>
    </row>
    <row r="4" spans="1:2">
      <c r="A4" s="4" t="s">
        <v>269</v>
      </c>
      <c r="B4" s="4" t="s">
        <v>27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1</v>
      </c>
      <c r="B1" s="2" t="s">
        <v>1</v>
      </c>
    </row>
    <row r="2" spans="1:2">
      <c r="B2" s="2" t="s">
        <v>2</v>
      </c>
    </row>
    <row r="3" spans="1:2">
      <c r="A3" s="3" t="s">
        <v>201</v>
      </c>
    </row>
    <row r="4" spans="1:2">
      <c r="A4" s="4" t="s">
        <v>272</v>
      </c>
      <c r="B4" s="4" t="s">
        <v>27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274</v>
      </c>
      <c r="B1" s="2" t="s">
        <v>1</v>
      </c>
    </row>
    <row r="2" spans="1:2">
      <c r="B2" s="2" t="s">
        <v>2</v>
      </c>
    </row>
    <row r="3" spans="1:2">
      <c r="A3" s="4" t="s">
        <v>275</v>
      </c>
      <c r="B3" s="4" t="s">
        <v>276</v>
      </c>
    </row>
    <row r="4" spans="1:2">
      <c r="A4" s="4" t="s">
        <v>123</v>
      </c>
    </row>
    <row r="5" spans="1:2">
      <c r="A5" s="4" t="s">
        <v>275</v>
      </c>
      <c r="B5" s="4" t="s">
        <v>27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78</v>
      </c>
      <c r="B1" s="2" t="s">
        <v>1</v>
      </c>
    </row>
    <row r="2" spans="1:2">
      <c r="B2" s="2" t="s">
        <v>2</v>
      </c>
    </row>
    <row r="3" spans="1:2">
      <c r="A3" s="4" t="s">
        <v>279</v>
      </c>
      <c r="B3" s="4" t="s">
        <v>280</v>
      </c>
    </row>
    <row r="4" spans="1:2">
      <c r="A4" s="4" t="s">
        <v>281</v>
      </c>
      <c r="B4" s="4" t="s">
        <v>282</v>
      </c>
    </row>
    <row r="5" spans="1:2">
      <c r="A5" s="4" t="s">
        <v>283</v>
      </c>
    </row>
    <row r="6" spans="1:2">
      <c r="A6" s="4" t="s">
        <v>284</v>
      </c>
      <c r="B6" s="4" t="s">
        <v>285</v>
      </c>
    </row>
    <row r="7" spans="1:2">
      <c r="A7" s="4" t="s">
        <v>286</v>
      </c>
    </row>
    <row r="8" spans="1:2">
      <c r="A8" s="4" t="s">
        <v>287</v>
      </c>
      <c r="B8" s="4" t="s">
        <v>28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2</v>
      </c>
      <c r="B1" s="2" t="s">
        <v>2</v>
      </c>
      <c r="C1" s="2" t="s">
        <v>32</v>
      </c>
    </row>
    <row r="2" spans="1:3">
      <c r="A2" s="3" t="s">
        <v>63</v>
      </c>
    </row>
    <row r="3" spans="1:3">
      <c r="A3" s="4" t="s">
        <v>64</v>
      </c>
      <c r="B3" s="7" t="n">
        <v>0</v>
      </c>
      <c r="C3" s="7" t="n">
        <v>11551</v>
      </c>
    </row>
    <row r="4" spans="1:3">
      <c r="A4" s="4" t="s">
        <v>65</v>
      </c>
      <c r="B4" s="7" t="n">
        <v>6371</v>
      </c>
      <c r="C4" s="7" t="n">
        <v>8920</v>
      </c>
    </row>
    <row r="5" spans="1:3">
      <c r="A5" s="4" t="s">
        <v>66</v>
      </c>
      <c r="B5" s="6" t="n">
        <v>0.01</v>
      </c>
      <c r="C5" s="6" t="n">
        <v>0.01</v>
      </c>
    </row>
    <row r="6" spans="1:3">
      <c r="A6" s="4" t="s">
        <v>67</v>
      </c>
      <c r="B6" s="5" t="n">
        <v>50000000</v>
      </c>
      <c r="C6" s="5" t="n">
        <v>50000000</v>
      </c>
    </row>
    <row r="7" spans="1:3">
      <c r="A7" s="4" t="s">
        <v>68</v>
      </c>
      <c r="B7" s="5" t="n">
        <v>0</v>
      </c>
      <c r="C7" s="5" t="n">
        <v>0</v>
      </c>
    </row>
    <row r="8" spans="1:3">
      <c r="A8" s="4" t="s">
        <v>69</v>
      </c>
      <c r="B8" s="5" t="n">
        <v>0</v>
      </c>
      <c r="C8" s="5" t="n">
        <v>0</v>
      </c>
    </row>
    <row r="9" spans="1:3">
      <c r="A9" s="4" t="s">
        <v>70</v>
      </c>
      <c r="B9" s="6" t="n">
        <v>0.01</v>
      </c>
      <c r="C9" s="6" t="n">
        <v>0.01</v>
      </c>
    </row>
    <row r="10" spans="1:3">
      <c r="A10" s="4" t="s">
        <v>71</v>
      </c>
      <c r="B10" s="5" t="n">
        <v>300000000</v>
      </c>
      <c r="C10" s="5" t="n">
        <v>300000000</v>
      </c>
    </row>
    <row r="11" spans="1:3">
      <c r="A11" s="4" t="s">
        <v>72</v>
      </c>
      <c r="B11" s="5" t="n">
        <v>68996070</v>
      </c>
      <c r="C11" s="5" t="n">
        <v>47070678</v>
      </c>
    </row>
    <row r="12" spans="1:3">
      <c r="A12" s="4" t="s">
        <v>73</v>
      </c>
      <c r="B12" s="5" t="n">
        <v>68996070</v>
      </c>
      <c r="C12" s="5" t="n">
        <v>47070678</v>
      </c>
    </row>
    <row r="13" spans="1:3">
      <c r="A13" s="4" t="s">
        <v>74</v>
      </c>
      <c r="B13" s="5" t="n">
        <v>281000</v>
      </c>
      <c r="C13" s="5" t="n">
        <v>117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89</v>
      </c>
      <c r="B1" s="2" t="s">
        <v>1</v>
      </c>
    </row>
    <row r="2" spans="1:2">
      <c r="B2" s="2" t="s">
        <v>2</v>
      </c>
    </row>
    <row r="3" spans="1:2">
      <c r="A3" s="3" t="s">
        <v>213</v>
      </c>
    </row>
    <row r="4" spans="1:2">
      <c r="A4" s="4" t="s">
        <v>290</v>
      </c>
      <c r="B4" s="4" t="s">
        <v>29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92</v>
      </c>
      <c r="B1" s="2" t="s">
        <v>1</v>
      </c>
    </row>
    <row r="2" spans="1:2">
      <c r="B2" s="2" t="s">
        <v>2</v>
      </c>
    </row>
    <row r="3" spans="1:2">
      <c r="A3" s="3" t="s">
        <v>216</v>
      </c>
    </row>
    <row r="4" spans="1:2">
      <c r="A4" s="4" t="s">
        <v>293</v>
      </c>
      <c r="B4" s="4" t="s">
        <v>29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20"/>
  </cols>
  <sheetData>
    <row r="1" spans="1:2">
      <c r="A1" s="1" t="s">
        <v>295</v>
      </c>
      <c r="B1" s="2" t="s">
        <v>296</v>
      </c>
    </row>
    <row r="2" spans="1:2">
      <c r="A2" s="4" t="s">
        <v>297</v>
      </c>
    </row>
    <row r="3" spans="1:2">
      <c r="A3" s="3" t="s">
        <v>298</v>
      </c>
    </row>
    <row r="4" spans="1:2">
      <c r="A4" s="4" t="s">
        <v>299</v>
      </c>
      <c r="B4" s="5" t="n">
        <v>7269719</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00</v>
      </c>
      <c r="B1" s="2" t="s">
        <v>1</v>
      </c>
    </row>
    <row r="2" spans="1:4">
      <c r="B2" s="2" t="s">
        <v>2</v>
      </c>
      <c r="C2" s="2" t="s">
        <v>32</v>
      </c>
      <c r="D2" s="2" t="s">
        <v>76</v>
      </c>
    </row>
    <row r="3" spans="1:4">
      <c r="A3" s="3" t="s">
        <v>301</v>
      </c>
    </row>
    <row r="4" spans="1:4">
      <c r="A4" s="4" t="s">
        <v>302</v>
      </c>
      <c r="B4" s="7" t="n">
        <v>250000</v>
      </c>
    </row>
    <row r="5" spans="1:4">
      <c r="A5" s="4" t="s">
        <v>39</v>
      </c>
      <c r="B5" s="5" t="n">
        <v>5518000</v>
      </c>
      <c r="C5" s="7" t="n">
        <v>5413000</v>
      </c>
    </row>
    <row r="6" spans="1:4">
      <c r="A6" s="4" t="s">
        <v>303</v>
      </c>
      <c r="B6" s="5" t="n">
        <v>3735000</v>
      </c>
      <c r="C6" s="5" t="n">
        <v>7206000</v>
      </c>
      <c r="D6" s="7" t="n">
        <v>3778000</v>
      </c>
    </row>
    <row r="7" spans="1:4">
      <c r="A7" s="4" t="s">
        <v>304</v>
      </c>
      <c r="B7" s="5" t="n">
        <v>7471000</v>
      </c>
    </row>
    <row r="8" spans="1:4">
      <c r="A8" s="4" t="s">
        <v>305</v>
      </c>
      <c r="B8" s="5" t="n">
        <v>31089000</v>
      </c>
      <c r="C8" s="5" t="n">
        <v>20888000</v>
      </c>
      <c r="D8" s="5" t="n">
        <v>8742000</v>
      </c>
    </row>
    <row r="9" spans="1:4">
      <c r="A9" s="4" t="s">
        <v>306</v>
      </c>
      <c r="B9" s="5" t="n">
        <v>1749000</v>
      </c>
      <c r="C9" s="5" t="n">
        <v>1399000</v>
      </c>
      <c r="D9" s="5" t="n">
        <v>675000</v>
      </c>
    </row>
    <row r="10" spans="1:4">
      <c r="A10" s="4" t="s">
        <v>307</v>
      </c>
      <c r="B10" s="7" t="n">
        <v>0</v>
      </c>
      <c r="C10" s="7" t="n">
        <v>0</v>
      </c>
      <c r="D10" s="7" t="n">
        <v>0</v>
      </c>
    </row>
    <row r="11" spans="1:4">
      <c r="A11" s="4" t="s">
        <v>308</v>
      </c>
      <c r="B11" s="4" t="s">
        <v>309</v>
      </c>
    </row>
    <row r="12" spans="1:4">
      <c r="A12" s="4" t="s">
        <v>310</v>
      </c>
      <c r="B12" s="4" t="s">
        <v>311</v>
      </c>
      <c r="C12" s="4" t="s">
        <v>312</v>
      </c>
    </row>
    <row r="13" spans="1:4">
      <c r="A13" s="4" t="s">
        <v>313</v>
      </c>
      <c r="B13" s="4" t="s">
        <v>314</v>
      </c>
    </row>
    <row r="14" spans="1:4">
      <c r="A14" s="4" t="s">
        <v>315</v>
      </c>
      <c r="B14" s="4" t="s">
        <v>316</v>
      </c>
      <c r="C14" s="4" t="s">
        <v>317</v>
      </c>
      <c r="D14" s="4" t="s">
        <v>318</v>
      </c>
    </row>
    <row r="15" spans="1:4">
      <c r="A15" s="4" t="s">
        <v>319</v>
      </c>
      <c r="D15" s="4" t="s">
        <v>320</v>
      </c>
    </row>
    <row r="16" spans="1:4">
      <c r="A16" s="4" t="s">
        <v>321</v>
      </c>
    </row>
    <row r="17" spans="1:4">
      <c r="A17" s="3" t="s">
        <v>301</v>
      </c>
    </row>
    <row r="18" spans="1:4">
      <c r="A18" s="4" t="s">
        <v>322</v>
      </c>
      <c r="B18" s="7" t="n">
        <v>189000</v>
      </c>
      <c r="C18" s="7" t="n">
        <v>322000</v>
      </c>
    </row>
    <row r="19" spans="1:4">
      <c r="A19" s="4" t="s">
        <v>323</v>
      </c>
    </row>
    <row r="20" spans="1:4">
      <c r="A20" s="3" t="s">
        <v>301</v>
      </c>
    </row>
    <row r="21" spans="1:4">
      <c r="A21" s="4" t="s">
        <v>324</v>
      </c>
      <c r="B21" s="4" t="s">
        <v>325</v>
      </c>
    </row>
    <row r="22" spans="1:4">
      <c r="A22" s="4" t="s">
        <v>326</v>
      </c>
    </row>
    <row r="23" spans="1:4">
      <c r="A23" s="3" t="s">
        <v>301</v>
      </c>
    </row>
    <row r="24" spans="1:4">
      <c r="A24" s="4" t="s">
        <v>324</v>
      </c>
      <c r="B24" s="4" t="s">
        <v>327</v>
      </c>
    </row>
    <row r="25" spans="1:4">
      <c r="A25" s="4" t="s">
        <v>328</v>
      </c>
    </row>
    <row r="26" spans="1:4">
      <c r="A26" s="3" t="s">
        <v>301</v>
      </c>
    </row>
    <row r="27" spans="1:4">
      <c r="A27" s="4" t="s">
        <v>324</v>
      </c>
      <c r="B27" s="4" t="s">
        <v>329</v>
      </c>
    </row>
    <row r="28" spans="1:4">
      <c r="A28" s="4" t="s">
        <v>330</v>
      </c>
    </row>
    <row r="29" spans="1:4">
      <c r="A29" s="3" t="s">
        <v>301</v>
      </c>
    </row>
    <row r="30" spans="1:4">
      <c r="A30" s="4" t="s">
        <v>324</v>
      </c>
      <c r="B30" s="4" t="s">
        <v>331</v>
      </c>
    </row>
    <row r="31" spans="1:4">
      <c r="A31" s="4" t="s">
        <v>332</v>
      </c>
    </row>
    <row r="32" spans="1:4">
      <c r="A32" s="3" t="s">
        <v>301</v>
      </c>
    </row>
    <row r="33" spans="1:4">
      <c r="A33" s="4" t="s">
        <v>324</v>
      </c>
      <c r="B33" s="4" t="s">
        <v>333</v>
      </c>
    </row>
    <row r="34" spans="1:4">
      <c r="A34" s="4" t="s">
        <v>334</v>
      </c>
    </row>
    <row r="35" spans="1:4">
      <c r="A35" s="3" t="s">
        <v>301</v>
      </c>
    </row>
    <row r="36" spans="1:4">
      <c r="A36" s="4" t="s">
        <v>324</v>
      </c>
      <c r="B36" s="4" t="s">
        <v>335</v>
      </c>
    </row>
    <row r="37" spans="1:4">
      <c r="A37" s="4" t="s">
        <v>336</v>
      </c>
    </row>
    <row r="38" spans="1:4">
      <c r="A38" s="3" t="s">
        <v>301</v>
      </c>
    </row>
    <row r="39" spans="1:4">
      <c r="A39" s="4" t="s">
        <v>324</v>
      </c>
      <c r="B39" s="4" t="s">
        <v>337</v>
      </c>
    </row>
    <row r="40" spans="1:4">
      <c r="A40" s="4" t="s">
        <v>338</v>
      </c>
    </row>
    <row r="41" spans="1:4">
      <c r="A41" s="3" t="s">
        <v>301</v>
      </c>
    </row>
    <row r="42" spans="1:4">
      <c r="A42" s="4" t="s">
        <v>339</v>
      </c>
      <c r="B42" s="4" t="s">
        <v>340</v>
      </c>
    </row>
    <row r="43" spans="1:4">
      <c r="A43" s="4" t="s">
        <v>341</v>
      </c>
    </row>
    <row r="44" spans="1:4">
      <c r="A44" s="3" t="s">
        <v>301</v>
      </c>
    </row>
    <row r="45" spans="1:4">
      <c r="A45" s="4" t="s">
        <v>342</v>
      </c>
      <c r="B45" s="7" t="n">
        <v>0</v>
      </c>
      <c r="C45" s="7" t="n">
        <v>7690000</v>
      </c>
    </row>
    <row r="46" spans="1:4">
      <c r="A46" s="4" t="s">
        <v>297</v>
      </c>
    </row>
    <row r="47" spans="1:4">
      <c r="A47" s="3" t="s">
        <v>301</v>
      </c>
    </row>
    <row r="48" spans="1:4">
      <c r="A48" s="4" t="s">
        <v>343</v>
      </c>
      <c r="B48" s="4" t="s">
        <v>344</v>
      </c>
    </row>
    <row r="49" spans="1:4">
      <c r="A49" s="4" t="s">
        <v>345</v>
      </c>
    </row>
    <row r="50" spans="1:4">
      <c r="A50" s="3" t="s">
        <v>301</v>
      </c>
    </row>
    <row r="51" spans="1:4">
      <c r="A51" s="4" t="s">
        <v>339</v>
      </c>
      <c r="B51" s="4" t="s">
        <v>346</v>
      </c>
    </row>
    <row r="52" spans="1:4">
      <c r="A52" s="4" t="s">
        <v>347</v>
      </c>
    </row>
    <row r="53" spans="1:4">
      <c r="A53" s="3" t="s">
        <v>301</v>
      </c>
    </row>
    <row r="54" spans="1:4">
      <c r="A54" s="4" t="s">
        <v>339</v>
      </c>
      <c r="B54" s="4" t="s">
        <v>348</v>
      </c>
    </row>
  </sheetData>
  <mergeCells count="2">
    <mergeCell ref="A1:A2"/>
    <mergeCell ref="B1:D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80"/>
    <col customWidth="1" max="2" min="2" width="80"/>
    <col customWidth="1" max="3" min="3" width="8"/>
    <col customWidth="1" max="4" min="4" width="14"/>
    <col customWidth="1" max="5" min="5" width="4"/>
    <col customWidth="1" max="6" min="6" width="14"/>
    <col customWidth="1" max="7" min="7" width="14"/>
  </cols>
  <sheetData>
    <row r="1" spans="1:7">
      <c r="A1" s="1" t="s">
        <v>349</v>
      </c>
      <c r="B1" s="2" t="s">
        <v>2</v>
      </c>
      <c r="D1" s="2" t="s">
        <v>32</v>
      </c>
      <c r="F1" s="2" t="s">
        <v>76</v>
      </c>
      <c r="G1" s="2" t="s">
        <v>350</v>
      </c>
    </row>
    <row r="2" spans="1:7">
      <c r="A2" s="3" t="s">
        <v>351</v>
      </c>
    </row>
    <row r="3" spans="1:7">
      <c r="A3" s="4" t="s">
        <v>352</v>
      </c>
      <c r="B3" s="7" t="n">
        <v>20892</v>
      </c>
      <c r="D3" s="7" t="n">
        <v>38301</v>
      </c>
      <c r="F3" s="7" t="n">
        <v>14763</v>
      </c>
      <c r="G3" s="7" t="n">
        <v>3334</v>
      </c>
    </row>
    <row r="4" spans="1:7">
      <c r="A4" s="4" t="s">
        <v>353</v>
      </c>
      <c r="B4" s="5" t="n">
        <v>5518</v>
      </c>
      <c r="D4" s="5" t="n">
        <v>5413</v>
      </c>
    </row>
    <row r="5" spans="1:7">
      <c r="A5" s="4" t="s">
        <v>354</v>
      </c>
      <c r="B5" s="5" t="n">
        <v>3867</v>
      </c>
      <c r="D5" s="5" t="n">
        <v>24</v>
      </c>
    </row>
    <row r="6" spans="1:7">
      <c r="A6" s="4" t="s">
        <v>355</v>
      </c>
      <c r="B6" s="5" t="n">
        <v>20892</v>
      </c>
      <c r="D6" s="5" t="n">
        <v>38301</v>
      </c>
    </row>
    <row r="7" spans="1:7">
      <c r="A7" s="4" t="s">
        <v>356</v>
      </c>
      <c r="B7" s="5" t="n">
        <v>5518</v>
      </c>
      <c r="D7" s="5" t="n">
        <v>5413</v>
      </c>
    </row>
    <row r="8" spans="1:7">
      <c r="A8" s="4" t="s">
        <v>357</v>
      </c>
      <c r="B8" s="5" t="n">
        <v>3867</v>
      </c>
      <c r="D8" s="5" t="n">
        <v>24</v>
      </c>
    </row>
    <row r="9" spans="1:7">
      <c r="A9" s="3" t="s">
        <v>358</v>
      </c>
    </row>
    <row r="10" spans="1:7">
      <c r="A10" s="4" t="s">
        <v>359</v>
      </c>
      <c r="B10" s="5" t="n">
        <v>743817</v>
      </c>
      <c r="D10" s="5" t="n">
        <v>966611</v>
      </c>
    </row>
    <row r="11" spans="1:7">
      <c r="A11" s="4" t="s">
        <v>360</v>
      </c>
    </row>
    <row r="12" spans="1:7">
      <c r="A12" s="3" t="s">
        <v>358</v>
      </c>
    </row>
    <row r="13" spans="1:7">
      <c r="A13" s="4" t="s">
        <v>359</v>
      </c>
      <c r="B13" s="5" t="n">
        <v>596537</v>
      </c>
      <c r="D13" s="5" t="n">
        <v>581038</v>
      </c>
    </row>
    <row r="14" spans="1:7">
      <c r="A14" s="4" t="s">
        <v>361</v>
      </c>
      <c r="B14" s="5" t="n">
        <v>588523</v>
      </c>
      <c r="D14" s="5" t="n">
        <v>589320</v>
      </c>
    </row>
    <row r="15" spans="1:7">
      <c r="A15" s="4" t="s">
        <v>362</v>
      </c>
    </row>
    <row r="16" spans="1:7">
      <c r="A16" s="3" t="s">
        <v>358</v>
      </c>
    </row>
    <row r="17" spans="1:7">
      <c r="A17" s="4" t="s">
        <v>359</v>
      </c>
      <c r="B17" s="5" t="n">
        <v>147280</v>
      </c>
      <c r="C17" s="4" t="s">
        <v>363</v>
      </c>
      <c r="D17" s="5" t="n">
        <v>267155</v>
      </c>
      <c r="E17" s="4" t="s">
        <v>364</v>
      </c>
    </row>
    <row r="18" spans="1:7">
      <c r="A18" s="4" t="s">
        <v>361</v>
      </c>
      <c r="B18" s="7" t="n">
        <v>150000</v>
      </c>
      <c r="D18" s="5" t="n">
        <v>271500</v>
      </c>
    </row>
    <row r="19" spans="1:7">
      <c r="A19" s="4" t="s">
        <v>365</v>
      </c>
    </row>
    <row r="20" spans="1:7">
      <c r="A20" s="3" t="s">
        <v>358</v>
      </c>
    </row>
    <row r="21" spans="1:7">
      <c r="A21" s="4" t="s">
        <v>359</v>
      </c>
      <c r="D21" s="5" t="n">
        <v>118418</v>
      </c>
    </row>
    <row r="22" spans="1:7">
      <c r="A22" s="4" t="s">
        <v>361</v>
      </c>
      <c r="D22" s="7" t="n">
        <v>120000</v>
      </c>
    </row>
    <row r="23" spans="1:7"/>
    <row r="24" spans="1:7">
      <c r="A24" s="4" t="s">
        <v>366</v>
      </c>
      <c r="B24" s="4" t="s">
        <v>367</v>
      </c>
    </row>
    <row r="25" spans="1:7">
      <c r="A25" s="4" t="s">
        <v>368</v>
      </c>
      <c r="B25" s="4" t="s">
        <v>369</v>
      </c>
    </row>
    <row r="26" spans="1:7">
      <c r="A26" s="4" t="s">
        <v>364</v>
      </c>
      <c r="B26" s="4" t="s">
        <v>370</v>
      </c>
    </row>
  </sheetData>
  <mergeCells count="6">
    <mergeCell ref="B1:C1"/>
    <mergeCell ref="D1:E1"/>
    <mergeCell ref="A23:G23"/>
    <mergeCell ref="B24:G24"/>
    <mergeCell ref="B25:G25"/>
    <mergeCell ref="B26:G26"/>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1</v>
      </c>
      <c r="B1" s="2" t="s">
        <v>372</v>
      </c>
      <c r="C1" s="2" t="s">
        <v>2</v>
      </c>
    </row>
    <row r="2" spans="1:3">
      <c r="A2" s="3" t="s">
        <v>373</v>
      </c>
    </row>
    <row r="3" spans="1:3">
      <c r="A3" s="4" t="s">
        <v>97</v>
      </c>
      <c r="B3" s="7" t="n">
        <v>2119000</v>
      </c>
      <c r="C3" s="7" t="n">
        <v>44976000</v>
      </c>
    </row>
    <row r="4" spans="1:3">
      <c r="A4" s="4" t="s">
        <v>191</v>
      </c>
    </row>
    <row r="5" spans="1:3">
      <c r="A5" s="3" t="s">
        <v>373</v>
      </c>
    </row>
    <row r="6" spans="1:3">
      <c r="A6" s="4" t="s">
        <v>374</v>
      </c>
      <c r="B6" s="5" t="n">
        <v>25000</v>
      </c>
    </row>
    <row r="7" spans="1:3">
      <c r="A7" s="4" t="s">
        <v>375</v>
      </c>
      <c r="B7" s="5" t="n">
        <v>0</v>
      </c>
    </row>
    <row r="8" spans="1:3">
      <c r="A8" s="4" t="s">
        <v>376</v>
      </c>
      <c r="B8" s="5" t="n">
        <v>43000000</v>
      </c>
    </row>
    <row r="9" spans="1:3">
      <c r="A9" s="4" t="s">
        <v>377</v>
      </c>
      <c r="B9" s="5" t="n">
        <v>143000</v>
      </c>
    </row>
    <row r="10" spans="1:3">
      <c r="A10" s="4" t="s">
        <v>378</v>
      </c>
      <c r="B10" s="5" t="n">
        <v>43000000</v>
      </c>
    </row>
    <row r="11" spans="1:3">
      <c r="A11" s="4" t="s">
        <v>379</v>
      </c>
      <c r="B11" s="5" t="n">
        <v>42857000</v>
      </c>
    </row>
    <row r="12" spans="1:3">
      <c r="A12" s="4" t="s">
        <v>380</v>
      </c>
    </row>
    <row r="13" spans="1:3">
      <c r="A13" s="3" t="s">
        <v>373</v>
      </c>
    </row>
    <row r="14" spans="1:3">
      <c r="A14" s="4" t="s">
        <v>381</v>
      </c>
      <c r="B14" s="7" t="n">
        <v>118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82</v>
      </c>
      <c r="B1" s="2" t="s">
        <v>1</v>
      </c>
    </row>
    <row r="2" spans="1:3">
      <c r="B2" s="2" t="s">
        <v>2</v>
      </c>
      <c r="C2" s="2" t="s">
        <v>32</v>
      </c>
    </row>
    <row r="3" spans="1:3">
      <c r="A3" s="3" t="s">
        <v>383</v>
      </c>
    </row>
    <row r="4" spans="1:3">
      <c r="A4" s="4" t="s">
        <v>384</v>
      </c>
      <c r="B4" s="7" t="n">
        <v>154482</v>
      </c>
      <c r="C4" s="7" t="n">
        <v>110541</v>
      </c>
    </row>
    <row r="5" spans="1:3">
      <c r="A5" s="4" t="s">
        <v>385</v>
      </c>
      <c r="B5" s="7" t="n">
        <v>36850</v>
      </c>
      <c r="C5" s="7" t="n">
        <v>-14126</v>
      </c>
    </row>
    <row r="6" spans="1:3">
      <c r="A6" s="3" t="s">
        <v>386</v>
      </c>
    </row>
    <row r="7" spans="1:3">
      <c r="A7" s="4" t="s">
        <v>387</v>
      </c>
      <c r="B7" s="6" t="n">
        <v>0.71</v>
      </c>
      <c r="C7" s="6" t="n">
        <v>-0.39</v>
      </c>
    </row>
    <row r="8" spans="1:3">
      <c r="A8" s="4" t="s">
        <v>388</v>
      </c>
      <c r="B8" s="6" t="n">
        <v>0.71</v>
      </c>
      <c r="C8" s="6" t="n">
        <v>-0.39</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K38"/>
  <sheetViews>
    <sheetView workbookViewId="0">
      <selection activeCell="A1" sqref="A1"/>
    </sheetView>
  </sheetViews>
  <sheetFormatPr baseColWidth="8" defaultRowHeight="15" outlineLevelCol="0"/>
  <cols>
    <col customWidth="1" max="1" min="1" width="76"/>
    <col customWidth="1" max="2" min="2" width="29"/>
    <col customWidth="1" max="3" min="3" width="29"/>
    <col customWidth="1" max="4" min="4" width="21"/>
    <col customWidth="1" max="5" min="5" width="29"/>
    <col customWidth="1" max="6" min="6" width="20"/>
    <col customWidth="1" max="7" min="7" width="21"/>
    <col customWidth="1" max="8" min="8" width="29"/>
    <col customWidth="1" max="9" min="9" width="21"/>
    <col customWidth="1" max="10" min="10" width="21"/>
    <col customWidth="1" max="11" min="11" width="21"/>
  </cols>
  <sheetData>
    <row r="1" spans="1:11">
      <c r="A1" s="1" t="s">
        <v>389</v>
      </c>
      <c r="B1" s="2" t="s">
        <v>390</v>
      </c>
      <c r="C1" s="2" t="s">
        <v>391</v>
      </c>
      <c r="D1" s="2" t="s">
        <v>392</v>
      </c>
      <c r="E1" s="2" t="s">
        <v>393</v>
      </c>
      <c r="F1" s="2" t="s">
        <v>394</v>
      </c>
      <c r="G1" s="2" t="s">
        <v>395</v>
      </c>
      <c r="H1" s="2" t="s">
        <v>396</v>
      </c>
      <c r="I1" s="2" t="s">
        <v>397</v>
      </c>
      <c r="J1" s="2" t="s">
        <v>398</v>
      </c>
      <c r="K1" s="2" t="s">
        <v>399</v>
      </c>
    </row>
    <row r="2" spans="1:11">
      <c r="A2" s="3" t="s">
        <v>400</v>
      </c>
    </row>
    <row r="3" spans="1:11">
      <c r="A3" s="4" t="s">
        <v>401</v>
      </c>
      <c r="H3" s="5" t="n">
        <v>46</v>
      </c>
    </row>
    <row r="4" spans="1:11">
      <c r="A4" s="4" t="s">
        <v>402</v>
      </c>
      <c r="H4" s="7" t="n">
        <v>60786</v>
      </c>
    </row>
    <row r="5" spans="1:11">
      <c r="A5" s="4" t="s">
        <v>159</v>
      </c>
      <c r="I5" s="7" t="n">
        <v>24746</v>
      </c>
      <c r="J5" s="7" t="n">
        <v>299881</v>
      </c>
    </row>
    <row r="6" spans="1:11">
      <c r="A6" s="4" t="s">
        <v>403</v>
      </c>
      <c r="E6" s="7" t="n">
        <v>64604</v>
      </c>
      <c r="H6" s="5" t="n">
        <v>732</v>
      </c>
      <c r="I6" s="7" t="n">
        <v>64604</v>
      </c>
      <c r="J6" s="7" t="n">
        <v>2882</v>
      </c>
    </row>
    <row r="7" spans="1:11">
      <c r="A7" s="4" t="s">
        <v>404</v>
      </c>
      <c r="H7" s="5" t="n">
        <v>31785</v>
      </c>
    </row>
    <row r="8" spans="1:11">
      <c r="A8" s="4" t="s">
        <v>405</v>
      </c>
      <c r="C8" s="5" t="n">
        <v>1</v>
      </c>
    </row>
    <row r="9" spans="1:11">
      <c r="A9" s="4" t="s">
        <v>406</v>
      </c>
      <c r="C9" s="7" t="n">
        <v>33600</v>
      </c>
      <c r="H9" s="5" t="n">
        <v>88000</v>
      </c>
    </row>
    <row r="10" spans="1:11">
      <c r="A10" s="4" t="s">
        <v>407</v>
      </c>
      <c r="C10" s="7" t="n">
        <v>6420</v>
      </c>
      <c r="D10" s="7" t="n">
        <v>8</v>
      </c>
    </row>
    <row r="11" spans="1:11">
      <c r="A11" s="4" t="s">
        <v>408</v>
      </c>
      <c r="D11" s="7" t="n">
        <v>3350</v>
      </c>
    </row>
    <row r="12" spans="1:11">
      <c r="A12" s="4" t="s">
        <v>409</v>
      </c>
    </row>
    <row r="13" spans="1:11">
      <c r="A13" s="3" t="s">
        <v>400</v>
      </c>
    </row>
    <row r="14" spans="1:11">
      <c r="A14" s="4" t="s">
        <v>403</v>
      </c>
      <c r="G14" s="7" t="n">
        <v>641</v>
      </c>
      <c r="H14" s="5" t="n">
        <v>91</v>
      </c>
    </row>
    <row r="15" spans="1:11">
      <c r="A15" s="4" t="s">
        <v>410</v>
      </c>
    </row>
    <row r="16" spans="1:11">
      <c r="A16" s="3" t="s">
        <v>400</v>
      </c>
    </row>
    <row r="17" spans="1:11">
      <c r="A17" s="4" t="s">
        <v>404</v>
      </c>
      <c r="H17" s="7" t="n">
        <v>-9</v>
      </c>
    </row>
    <row r="18" spans="1:11">
      <c r="A18" s="4" t="s">
        <v>411</v>
      </c>
    </row>
    <row r="19" spans="1:11">
      <c r="A19" s="3" t="s">
        <v>400</v>
      </c>
    </row>
    <row r="20" spans="1:11">
      <c r="A20" s="4" t="s">
        <v>412</v>
      </c>
      <c r="E20" s="5" t="n">
        <v>4989</v>
      </c>
    </row>
    <row r="21" spans="1:11">
      <c r="A21" s="4" t="s">
        <v>413</v>
      </c>
      <c r="E21" s="5" t="n">
        <v>19</v>
      </c>
    </row>
    <row r="22" spans="1:11">
      <c r="A22" s="4" t="s">
        <v>377</v>
      </c>
      <c r="E22" s="7" t="n">
        <v>328240</v>
      </c>
    </row>
    <row r="23" spans="1:11">
      <c r="A23" s="4" t="s">
        <v>378</v>
      </c>
      <c r="E23" s="5" t="n">
        <v>263636</v>
      </c>
    </row>
    <row r="24" spans="1:11">
      <c r="A24" s="4" t="s">
        <v>414</v>
      </c>
      <c r="E24" s="5" t="n">
        <v>139781</v>
      </c>
    </row>
    <row r="25" spans="1:11">
      <c r="A25" s="4" t="s">
        <v>415</v>
      </c>
    </row>
    <row r="26" spans="1:11">
      <c r="A26" s="3" t="s">
        <v>400</v>
      </c>
    </row>
    <row r="27" spans="1:11">
      <c r="A27" s="4" t="s">
        <v>416</v>
      </c>
      <c r="E27" s="5" t="n">
        <v>13998</v>
      </c>
    </row>
    <row r="28" spans="1:11">
      <c r="A28" s="4" t="s">
        <v>417</v>
      </c>
    </row>
    <row r="29" spans="1:11">
      <c r="A29" s="3" t="s">
        <v>400</v>
      </c>
    </row>
    <row r="30" spans="1:11">
      <c r="A30" s="4" t="s">
        <v>416</v>
      </c>
      <c r="E30" s="7" t="n">
        <v>109857</v>
      </c>
    </row>
    <row r="31" spans="1:11">
      <c r="A31" s="4" t="s">
        <v>418</v>
      </c>
    </row>
    <row r="32" spans="1:11">
      <c r="A32" s="3" t="s">
        <v>400</v>
      </c>
    </row>
    <row r="33" spans="1:11">
      <c r="A33" s="4" t="s">
        <v>412</v>
      </c>
      <c r="K33" s="5" t="n">
        <v>236</v>
      </c>
    </row>
    <row r="34" spans="1:11">
      <c r="A34" s="4" t="s">
        <v>159</v>
      </c>
      <c r="F34" s="7" t="n">
        <v>25250</v>
      </c>
    </row>
    <row r="35" spans="1:11">
      <c r="A35" s="4" t="s">
        <v>419</v>
      </c>
    </row>
    <row r="36" spans="1:11">
      <c r="A36" s="3" t="s">
        <v>400</v>
      </c>
    </row>
    <row r="37" spans="1:11">
      <c r="A37" s="4" t="s">
        <v>412</v>
      </c>
      <c r="B37" s="5" t="n">
        <v>216</v>
      </c>
    </row>
    <row r="38" spans="1:11">
      <c r="A38" s="4" t="s">
        <v>159</v>
      </c>
      <c r="B38" s="7" t="n">
        <v>2975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420</v>
      </c>
      <c r="B1" s="2" t="s">
        <v>1</v>
      </c>
    </row>
    <row r="2" spans="1:3">
      <c r="B2" s="2" t="s">
        <v>2</v>
      </c>
      <c r="C2" s="2" t="s">
        <v>32</v>
      </c>
    </row>
    <row r="3" spans="1:3">
      <c r="A3" s="3" t="s">
        <v>400</v>
      </c>
    </row>
    <row r="4" spans="1:3">
      <c r="A4" s="4" t="s">
        <v>421</v>
      </c>
      <c r="B4" s="7" t="n">
        <v>165120</v>
      </c>
      <c r="C4" s="7" t="n">
        <v>190585</v>
      </c>
    </row>
    <row r="5" spans="1:3">
      <c r="A5" s="4" t="s">
        <v>422</v>
      </c>
      <c r="B5" s="5" t="n">
        <v>1066611</v>
      </c>
      <c r="C5" s="5" t="n">
        <v>1168453</v>
      </c>
    </row>
    <row r="6" spans="1:3">
      <c r="A6" s="4" t="s">
        <v>423</v>
      </c>
      <c r="B6" s="5" t="n">
        <v>17625</v>
      </c>
      <c r="C6" s="5" t="n">
        <v>12977</v>
      </c>
    </row>
    <row r="7" spans="1:3">
      <c r="A7" s="4" t="s">
        <v>424</v>
      </c>
      <c r="B7" s="5" t="n">
        <v>1249356</v>
      </c>
      <c r="C7" s="5" t="n">
        <v>1372015</v>
      </c>
    </row>
    <row r="8" spans="1:3">
      <c r="A8" s="4" t="s">
        <v>35</v>
      </c>
      <c r="B8" s="5" t="n">
        <v>-51511</v>
      </c>
      <c r="C8" s="5" t="n">
        <v>-39638</v>
      </c>
    </row>
    <row r="9" spans="1:3">
      <c r="A9" s="4" t="s">
        <v>36</v>
      </c>
      <c r="B9" s="7" t="n">
        <v>1197845</v>
      </c>
      <c r="C9" s="7" t="n">
        <v>1332377</v>
      </c>
    </row>
    <row r="10" spans="1:3">
      <c r="A10" s="4" t="s">
        <v>422</v>
      </c>
    </row>
    <row r="11" spans="1:3">
      <c r="A11" s="3" t="s">
        <v>400</v>
      </c>
    </row>
    <row r="12" spans="1:3">
      <c r="A12" s="4" t="s">
        <v>339</v>
      </c>
      <c r="B12" s="4" t="s">
        <v>340</v>
      </c>
    </row>
    <row r="13" spans="1:3">
      <c r="A13" s="4" t="s">
        <v>425</v>
      </c>
    </row>
    <row r="14" spans="1:3">
      <c r="A14" s="3" t="s">
        <v>400</v>
      </c>
    </row>
    <row r="15" spans="1:3">
      <c r="A15" s="4" t="s">
        <v>339</v>
      </c>
      <c r="B15" s="4" t="s">
        <v>348</v>
      </c>
    </row>
    <row r="16" spans="1:3">
      <c r="A16" s="4" t="s">
        <v>426</v>
      </c>
    </row>
    <row r="17" spans="1:3">
      <c r="A17" s="3" t="s">
        <v>400</v>
      </c>
    </row>
    <row r="18" spans="1:3">
      <c r="A18" s="4" t="s">
        <v>339</v>
      </c>
      <c r="B18" s="4" t="s">
        <v>34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71"/>
    <col customWidth="1" max="2" min="2" width="80"/>
    <col customWidth="1" max="3" min="3" width="14"/>
    <col customWidth="1" max="4" min="4" width="16"/>
  </cols>
  <sheetData>
    <row r="1" spans="1:4">
      <c r="A1" s="1" t="s">
        <v>427</v>
      </c>
      <c r="C1" s="2" t="s">
        <v>428</v>
      </c>
      <c r="D1" s="2" t="s">
        <v>2</v>
      </c>
    </row>
    <row r="2" spans="1:4">
      <c r="A2" s="3" t="s">
        <v>400</v>
      </c>
    </row>
    <row r="3" spans="1:4">
      <c r="A3" s="4" t="s">
        <v>429</v>
      </c>
      <c r="C3" s="7" t="n">
        <v>33600</v>
      </c>
      <c r="D3" s="7" t="n">
        <v>88000</v>
      </c>
    </row>
    <row r="4" spans="1:4">
      <c r="A4" s="4" t="s">
        <v>404</v>
      </c>
      <c r="D4" s="5" t="n">
        <v>31785</v>
      </c>
    </row>
    <row r="5" spans="1:4">
      <c r="A5" s="4" t="s">
        <v>101</v>
      </c>
      <c r="D5" s="7" t="n">
        <v>641</v>
      </c>
    </row>
    <row r="6" spans="1:4">
      <c r="A6" s="4" t="s">
        <v>430</v>
      </c>
    </row>
    <row r="7" spans="1:4">
      <c r="A7" s="3" t="s">
        <v>400</v>
      </c>
    </row>
    <row r="8" spans="1:4">
      <c r="A8" s="4" t="s">
        <v>431</v>
      </c>
      <c r="B8" s="4" t="s">
        <v>366</v>
      </c>
      <c r="D8" s="4" t="s">
        <v>432</v>
      </c>
    </row>
    <row r="9" spans="1:4">
      <c r="A9" s="4" t="s">
        <v>429</v>
      </c>
      <c r="B9" s="4" t="s">
        <v>366</v>
      </c>
      <c r="D9" s="7" t="n">
        <v>18000</v>
      </c>
    </row>
    <row r="10" spans="1:4">
      <c r="A10" s="4" t="s">
        <v>404</v>
      </c>
      <c r="B10" s="4" t="s">
        <v>366</v>
      </c>
      <c r="D10" s="5" t="n">
        <v>2452</v>
      </c>
    </row>
    <row r="11" spans="1:4">
      <c r="A11" s="4" t="s">
        <v>101</v>
      </c>
      <c r="B11" s="4" t="s">
        <v>366</v>
      </c>
      <c r="D11" s="7" t="n">
        <v>35</v>
      </c>
    </row>
    <row r="12" spans="1:4">
      <c r="A12" s="4" t="s">
        <v>433</v>
      </c>
    </row>
    <row r="13" spans="1:4">
      <c r="A13" s="3" t="s">
        <v>400</v>
      </c>
    </row>
    <row r="14" spans="1:4">
      <c r="A14" s="4" t="s">
        <v>431</v>
      </c>
      <c r="D14" s="4" t="s">
        <v>434</v>
      </c>
    </row>
    <row r="15" spans="1:4">
      <c r="A15" s="4" t="s">
        <v>429</v>
      </c>
      <c r="D15" s="7" t="n">
        <v>23000</v>
      </c>
    </row>
    <row r="16" spans="1:4">
      <c r="A16" s="4" t="s">
        <v>404</v>
      </c>
      <c r="D16" s="5" t="n">
        <v>14191</v>
      </c>
    </row>
    <row r="17" spans="1:4">
      <c r="A17" s="4" t="s">
        <v>101</v>
      </c>
      <c r="D17" s="7" t="n">
        <v>252</v>
      </c>
    </row>
    <row r="18" spans="1:4">
      <c r="A18" s="4" t="s">
        <v>435</v>
      </c>
    </row>
    <row r="19" spans="1:4">
      <c r="A19" s="3" t="s">
        <v>400</v>
      </c>
    </row>
    <row r="20" spans="1:4">
      <c r="A20" s="4" t="s">
        <v>431</v>
      </c>
      <c r="D20" s="4" t="s">
        <v>436</v>
      </c>
    </row>
    <row r="21" spans="1:4">
      <c r="A21" s="4" t="s">
        <v>429</v>
      </c>
      <c r="D21" s="7" t="n">
        <v>47000</v>
      </c>
    </row>
    <row r="22" spans="1:4">
      <c r="A22" s="4" t="s">
        <v>404</v>
      </c>
      <c r="D22" s="5" t="n">
        <v>15142</v>
      </c>
    </row>
    <row r="23" spans="1:4">
      <c r="A23" s="4" t="s">
        <v>101</v>
      </c>
      <c r="D23" s="7" t="n">
        <v>354</v>
      </c>
    </row>
    <row r="24" spans="1:4"/>
    <row r="25" spans="1:4">
      <c r="A25" s="4" t="s">
        <v>366</v>
      </c>
      <c r="B25" s="4" t="s">
        <v>437</v>
      </c>
    </row>
  </sheetData>
  <mergeCells count="3">
    <mergeCell ref="A1:B1"/>
    <mergeCell ref="A24:C24"/>
    <mergeCell ref="B25:C25"/>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75</v>
      </c>
      <c r="B1" s="2" t="s">
        <v>1</v>
      </c>
    </row>
    <row r="2" spans="1:4">
      <c r="B2" s="2" t="s">
        <v>2</v>
      </c>
      <c r="C2" s="2" t="s">
        <v>32</v>
      </c>
      <c r="D2" s="2" t="s">
        <v>76</v>
      </c>
    </row>
    <row r="3" spans="1:4">
      <c r="A3" s="3" t="s">
        <v>77</v>
      </c>
    </row>
    <row r="4" spans="1:4">
      <c r="A4" s="4" t="s">
        <v>78</v>
      </c>
      <c r="B4" s="7" t="n">
        <v>137416</v>
      </c>
      <c r="C4" s="7" t="n">
        <v>98216</v>
      </c>
      <c r="D4" s="7" t="n">
        <v>44834</v>
      </c>
    </row>
    <row r="5" spans="1:4">
      <c r="A5" s="4" t="s">
        <v>79</v>
      </c>
      <c r="B5" s="5" t="n">
        <v>5587</v>
      </c>
      <c r="C5" s="5" t="n">
        <v>4401</v>
      </c>
      <c r="D5" s="5" t="n">
        <v>1924</v>
      </c>
    </row>
    <row r="6" spans="1:4">
      <c r="A6" s="4" t="s">
        <v>80</v>
      </c>
      <c r="B6" s="5" t="n">
        <v>10356</v>
      </c>
      <c r="C6" s="5" t="n">
        <v>6959</v>
      </c>
      <c r="D6" s="5" t="n">
        <v>2413</v>
      </c>
    </row>
    <row r="7" spans="1:4">
      <c r="A7" s="4" t="s">
        <v>81</v>
      </c>
      <c r="B7" s="5" t="n">
        <v>29</v>
      </c>
    </row>
    <row r="8" spans="1:4">
      <c r="A8" s="4" t="s">
        <v>82</v>
      </c>
      <c r="B8" s="5" t="n">
        <v>153388</v>
      </c>
      <c r="C8" s="5" t="n">
        <v>109576</v>
      </c>
      <c r="D8" s="5" t="n">
        <v>49171</v>
      </c>
    </row>
    <row r="9" spans="1:4">
      <c r="A9" s="3" t="s">
        <v>83</v>
      </c>
    </row>
    <row r="10" spans="1:4">
      <c r="A10" s="4" t="s">
        <v>84</v>
      </c>
      <c r="B10" s="5" t="n">
        <v>63148</v>
      </c>
      <c r="C10" s="5" t="n">
        <v>46281</v>
      </c>
      <c r="D10" s="5" t="n">
        <v>21636</v>
      </c>
    </row>
    <row r="11" spans="1:4">
      <c r="A11" s="4" t="s">
        <v>85</v>
      </c>
      <c r="B11" s="5" t="n">
        <v>4847</v>
      </c>
      <c r="C11" s="5" t="n">
        <v>3674</v>
      </c>
      <c r="D11" s="5" t="n">
        <v>1759</v>
      </c>
    </row>
    <row r="12" spans="1:4">
      <c r="A12" s="4" t="s">
        <v>86</v>
      </c>
      <c r="B12" s="5" t="n">
        <v>3422</v>
      </c>
      <c r="C12" s="5" t="n">
        <v>2177</v>
      </c>
      <c r="D12" s="5" t="n">
        <v>1137</v>
      </c>
    </row>
    <row r="13" spans="1:4">
      <c r="A13" s="4" t="s">
        <v>87</v>
      </c>
      <c r="B13" s="5" t="n">
        <v>7442</v>
      </c>
      <c r="C13" s="5" t="n">
        <v>5613</v>
      </c>
      <c r="D13" s="5" t="n">
        <v>1736</v>
      </c>
    </row>
    <row r="14" spans="1:4">
      <c r="A14" s="4" t="s">
        <v>88</v>
      </c>
      <c r="B14" s="5" t="n">
        <v>43</v>
      </c>
      <c r="C14" s="5" t="n">
        <v>13555</v>
      </c>
      <c r="D14" s="5" t="n">
        <v>1842</v>
      </c>
    </row>
    <row r="15" spans="1:4">
      <c r="A15" s="4" t="s">
        <v>89</v>
      </c>
      <c r="B15" s="5" t="n">
        <v>34824</v>
      </c>
      <c r="C15" s="5" t="n">
        <v>28094</v>
      </c>
      <c r="D15" s="5" t="n">
        <v>12520</v>
      </c>
    </row>
    <row r="16" spans="1:4">
      <c r="A16" s="4" t="s">
        <v>90</v>
      </c>
      <c r="B16" s="5" t="n">
        <v>113726</v>
      </c>
      <c r="C16" s="5" t="n">
        <v>99394</v>
      </c>
      <c r="D16" s="5" t="n">
        <v>40630</v>
      </c>
    </row>
    <row r="17" spans="1:4">
      <c r="A17" s="4" t="s">
        <v>91</v>
      </c>
      <c r="B17" s="5" t="n">
        <v>39662</v>
      </c>
      <c r="C17" s="5" t="n">
        <v>10182</v>
      </c>
      <c r="D17" s="5" t="n">
        <v>8541</v>
      </c>
    </row>
    <row r="18" spans="1:4">
      <c r="A18" s="4" t="s">
        <v>92</v>
      </c>
      <c r="B18" s="5" t="n">
        <v>-35535</v>
      </c>
      <c r="C18" s="5" t="n">
        <v>-23553</v>
      </c>
      <c r="D18" s="5" t="n">
        <v>-8496</v>
      </c>
    </row>
    <row r="19" spans="1:4">
      <c r="A19" s="4" t="s">
        <v>93</v>
      </c>
      <c r="B19" s="5" t="n">
        <v>-4</v>
      </c>
      <c r="C19" s="5" t="n">
        <v>19</v>
      </c>
      <c r="D19" s="5" t="n">
        <v>17</v>
      </c>
    </row>
    <row r="20" spans="1:4">
      <c r="A20" s="4" t="s">
        <v>94</v>
      </c>
      <c r="B20" s="5" t="n">
        <v>31776</v>
      </c>
      <c r="C20" s="5" t="n">
        <v>6412</v>
      </c>
    </row>
    <row r="21" spans="1:4">
      <c r="A21" s="4" t="s">
        <v>95</v>
      </c>
      <c r="C21" s="5" t="n">
        <v>-27508</v>
      </c>
    </row>
    <row r="22" spans="1:4">
      <c r="A22" s="4" t="s">
        <v>96</v>
      </c>
      <c r="B22" s="5" t="n">
        <v>-1210</v>
      </c>
    </row>
    <row r="23" spans="1:4">
      <c r="A23" s="4" t="s">
        <v>97</v>
      </c>
      <c r="B23" s="5" t="n">
        <v>-44976</v>
      </c>
    </row>
    <row r="24" spans="1:4">
      <c r="A24" s="4" t="s">
        <v>98</v>
      </c>
      <c r="B24" s="5" t="n">
        <v>732</v>
      </c>
      <c r="C24" s="5" t="n">
        <v>64604</v>
      </c>
      <c r="D24" s="5" t="n">
        <v>2882</v>
      </c>
    </row>
    <row r="25" spans="1:4">
      <c r="A25" s="4" t="s">
        <v>99</v>
      </c>
      <c r="B25" s="5" t="n">
        <v>-9555</v>
      </c>
      <c r="C25" s="5" t="n">
        <v>30156</v>
      </c>
      <c r="D25" s="5" t="n">
        <v>2944</v>
      </c>
    </row>
    <row r="26" spans="1:4">
      <c r="A26" s="4" t="s">
        <v>100</v>
      </c>
      <c r="B26" s="5" t="n">
        <v>-246</v>
      </c>
      <c r="C26" s="5" t="n">
        <v>-1914</v>
      </c>
      <c r="D26" s="5" t="n">
        <v>-4</v>
      </c>
    </row>
    <row r="27" spans="1:4">
      <c r="A27" s="4" t="s">
        <v>101</v>
      </c>
      <c r="B27" s="7" t="n">
        <v>-9801</v>
      </c>
      <c r="C27" s="7" t="n">
        <v>28242</v>
      </c>
      <c r="D27" s="7" t="n">
        <v>2940</v>
      </c>
    </row>
    <row r="28" spans="1:4">
      <c r="A28" s="3" t="s">
        <v>102</v>
      </c>
    </row>
    <row r="29" spans="1:4">
      <c r="A29" s="4" t="s">
        <v>103</v>
      </c>
      <c r="B29" s="6" t="n">
        <v>-0.19</v>
      </c>
      <c r="C29" s="6" t="n">
        <v>0.78</v>
      </c>
      <c r="D29" s="6" t="n">
        <v>0.14</v>
      </c>
    </row>
    <row r="30" spans="1:4">
      <c r="A30" s="4" t="s">
        <v>104</v>
      </c>
      <c r="B30" s="6" t="n">
        <v>-0.19</v>
      </c>
      <c r="C30" s="6" t="n">
        <v>0.78</v>
      </c>
      <c r="D30" s="6" t="n">
        <v>0.14</v>
      </c>
    </row>
    <row r="31" spans="1:4">
      <c r="A31" s="3" t="s">
        <v>105</v>
      </c>
    </row>
    <row r="32" spans="1:4">
      <c r="A32" s="4" t="s">
        <v>103</v>
      </c>
      <c r="B32" s="5" t="n">
        <v>52182427</v>
      </c>
      <c r="C32" s="5" t="n">
        <v>36153673</v>
      </c>
      <c r="D32" s="5" t="n">
        <v>21315928</v>
      </c>
    </row>
    <row r="33" spans="1:4">
      <c r="A33" s="4" t="s">
        <v>104</v>
      </c>
      <c r="B33" s="5" t="n">
        <v>52182427</v>
      </c>
      <c r="C33" s="5" t="n">
        <v>36160274</v>
      </c>
      <c r="D33" s="5" t="n">
        <v>2153267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21"/>
  </cols>
  <sheetData>
    <row r="1" spans="1:2">
      <c r="A1" s="1" t="s">
        <v>438</v>
      </c>
      <c r="B1" s="2" t="s">
        <v>1</v>
      </c>
    </row>
    <row r="2" spans="1:2">
      <c r="B2" s="2" t="s">
        <v>439</v>
      </c>
    </row>
    <row r="3" spans="1:2">
      <c r="A3" s="4" t="s">
        <v>430</v>
      </c>
    </row>
    <row r="4" spans="1:2">
      <c r="A4" s="3" t="s">
        <v>400</v>
      </c>
    </row>
    <row r="5" spans="1:2">
      <c r="A5" s="4" t="s">
        <v>440</v>
      </c>
      <c r="B5" s="7" t="n">
        <v>134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outlineLevelCol="0"/>
  <cols>
    <col customWidth="1" max="1" min="1" width="78"/>
    <col customWidth="1" max="2" min="2" width="80"/>
    <col customWidth="1" max="3" min="3" width="25"/>
    <col customWidth="1" max="4" min="4" width="8"/>
    <col customWidth="1" max="5" min="5" width="26"/>
    <col customWidth="1" max="6" min="6" width="4"/>
  </cols>
  <sheetData>
    <row r="1" spans="1:6">
      <c r="A1" s="1" t="s">
        <v>441</v>
      </c>
      <c r="C1" s="2" t="s">
        <v>1</v>
      </c>
    </row>
    <row r="2" spans="1:6">
      <c r="C2" s="2" t="s">
        <v>2</v>
      </c>
      <c r="E2" s="2" t="s">
        <v>32</v>
      </c>
    </row>
    <row r="3" spans="1:6">
      <c r="A3" s="3" t="s">
        <v>442</v>
      </c>
    </row>
    <row r="4" spans="1:6">
      <c r="A4" s="4" t="s">
        <v>443</v>
      </c>
      <c r="C4" s="7" t="n">
        <v>750188</v>
      </c>
      <c r="E4" s="7" t="n">
        <v>975531</v>
      </c>
    </row>
    <row r="5" spans="1:6">
      <c r="A5" s="4" t="s">
        <v>444</v>
      </c>
      <c r="C5" s="5" t="n">
        <v>-6371</v>
      </c>
      <c r="E5" s="5" t="n">
        <v>-8920</v>
      </c>
    </row>
    <row r="6" spans="1:6">
      <c r="A6" s="4" t="s">
        <v>445</v>
      </c>
      <c r="C6" s="7" t="n">
        <v>743817</v>
      </c>
      <c r="E6" s="7" t="n">
        <v>966611</v>
      </c>
    </row>
    <row r="7" spans="1:6">
      <c r="A7" s="4" t="s">
        <v>446</v>
      </c>
      <c r="C7" s="4" t="s">
        <v>447</v>
      </c>
      <c r="E7" s="4" t="s">
        <v>448</v>
      </c>
    </row>
    <row r="8" spans="1:6">
      <c r="A8" s="4" t="s">
        <v>449</v>
      </c>
    </row>
    <row r="9" spans="1:6">
      <c r="A9" s="3" t="s">
        <v>442</v>
      </c>
    </row>
    <row r="10" spans="1:6">
      <c r="A10" s="4" t="s">
        <v>443</v>
      </c>
      <c r="E10" s="7" t="n">
        <v>120000</v>
      </c>
    </row>
    <row r="11" spans="1:6">
      <c r="A11" s="4" t="s">
        <v>444</v>
      </c>
      <c r="E11" s="5" t="n">
        <v>-1582</v>
      </c>
    </row>
    <row r="12" spans="1:6">
      <c r="A12" s="4" t="s">
        <v>445</v>
      </c>
      <c r="E12" s="7" t="n">
        <v>118418</v>
      </c>
    </row>
    <row r="13" spans="1:6">
      <c r="A13" s="4" t="s">
        <v>450</v>
      </c>
      <c r="C13" s="4" t="s">
        <v>451</v>
      </c>
    </row>
    <row r="14" spans="1:6">
      <c r="A14" s="4" t="s">
        <v>446</v>
      </c>
      <c r="E14" s="4" t="s">
        <v>452</v>
      </c>
    </row>
    <row r="15" spans="1:6">
      <c r="A15" s="4" t="s">
        <v>453</v>
      </c>
    </row>
    <row r="16" spans="1:6">
      <c r="A16" s="3" t="s">
        <v>442</v>
      </c>
    </row>
    <row r="17" spans="1:6">
      <c r="A17" s="4" t="s">
        <v>454</v>
      </c>
      <c r="C17" s="4" t="s">
        <v>455</v>
      </c>
      <c r="E17" s="4" t="s">
        <v>456</v>
      </c>
    </row>
    <row r="18" spans="1:6">
      <c r="A18" s="4" t="s">
        <v>457</v>
      </c>
    </row>
    <row r="19" spans="1:6">
      <c r="A19" s="3" t="s">
        <v>442</v>
      </c>
    </row>
    <row r="20" spans="1:6">
      <c r="A20" s="4" t="s">
        <v>454</v>
      </c>
      <c r="E20" s="4" t="s">
        <v>458</v>
      </c>
    </row>
    <row r="21" spans="1:6">
      <c r="A21" s="4" t="s">
        <v>459</v>
      </c>
    </row>
    <row r="22" spans="1:6">
      <c r="A22" s="3" t="s">
        <v>442</v>
      </c>
    </row>
    <row r="23" spans="1:6">
      <c r="A23" s="4" t="s">
        <v>443</v>
      </c>
      <c r="C23" s="7" t="n">
        <v>600188</v>
      </c>
      <c r="E23" s="7" t="n">
        <v>545956</v>
      </c>
    </row>
    <row r="24" spans="1:6">
      <c r="A24" s="4" t="s">
        <v>444</v>
      </c>
      <c r="C24" s="5" t="n">
        <v>-3651</v>
      </c>
      <c r="E24" s="5" t="n">
        <v>-2993</v>
      </c>
    </row>
    <row r="25" spans="1:6">
      <c r="A25" s="4" t="s">
        <v>445</v>
      </c>
      <c r="C25" s="7" t="n">
        <v>596537</v>
      </c>
      <c r="E25" s="7" t="n">
        <v>542963</v>
      </c>
    </row>
    <row r="26" spans="1:6">
      <c r="A26" s="4" t="s">
        <v>450</v>
      </c>
      <c r="C26" s="4" t="s">
        <v>460</v>
      </c>
    </row>
    <row r="27" spans="1:6">
      <c r="A27" s="4" t="s">
        <v>446</v>
      </c>
      <c r="C27" s="4" t="s">
        <v>461</v>
      </c>
      <c r="E27" s="4" t="s">
        <v>461</v>
      </c>
    </row>
    <row r="28" spans="1:6">
      <c r="A28" s="4" t="s">
        <v>462</v>
      </c>
    </row>
    <row r="29" spans="1:6">
      <c r="A29" s="3" t="s">
        <v>442</v>
      </c>
    </row>
    <row r="30" spans="1:6">
      <c r="A30" s="4" t="s">
        <v>454</v>
      </c>
      <c r="C30" s="4" t="s">
        <v>463</v>
      </c>
      <c r="E30" s="4" t="s">
        <v>464</v>
      </c>
    </row>
    <row r="31" spans="1:6">
      <c r="A31" s="4" t="s">
        <v>465</v>
      </c>
    </row>
    <row r="32" spans="1:6">
      <c r="A32" s="3" t="s">
        <v>442</v>
      </c>
    </row>
    <row r="33" spans="1:6">
      <c r="A33" s="4" t="s">
        <v>443</v>
      </c>
      <c r="C33" s="7" t="n">
        <v>0</v>
      </c>
      <c r="E33" s="7" t="n">
        <v>38075</v>
      </c>
    </row>
    <row r="34" spans="1:6">
      <c r="A34" s="4" t="s">
        <v>445</v>
      </c>
      <c r="E34" s="7" t="n">
        <v>38075</v>
      </c>
    </row>
    <row r="35" spans="1:6">
      <c r="A35" s="4" t="s">
        <v>450</v>
      </c>
      <c r="C35" s="4" t="s">
        <v>451</v>
      </c>
    </row>
    <row r="36" spans="1:6">
      <c r="A36" s="4" t="s">
        <v>446</v>
      </c>
      <c r="E36" s="4" t="s">
        <v>466</v>
      </c>
    </row>
    <row r="37" spans="1:6">
      <c r="A37" s="4" t="s">
        <v>467</v>
      </c>
    </row>
    <row r="38" spans="1:6">
      <c r="A38" s="3" t="s">
        <v>442</v>
      </c>
    </row>
    <row r="39" spans="1:6">
      <c r="A39" s="4" t="s">
        <v>454</v>
      </c>
      <c r="E39" s="4" t="s">
        <v>468</v>
      </c>
    </row>
    <row r="40" spans="1:6">
      <c r="A40" s="4" t="s">
        <v>362</v>
      </c>
    </row>
    <row r="41" spans="1:6">
      <c r="A41" s="3" t="s">
        <v>442</v>
      </c>
    </row>
    <row r="42" spans="1:6">
      <c r="A42" s="4" t="s">
        <v>443</v>
      </c>
      <c r="C42" s="7" t="n">
        <v>150000</v>
      </c>
      <c r="D42" s="4" t="s">
        <v>363</v>
      </c>
      <c r="E42" s="7" t="n">
        <v>271500</v>
      </c>
      <c r="F42" s="4" t="s">
        <v>364</v>
      </c>
    </row>
    <row r="43" spans="1:6">
      <c r="A43" s="4" t="s">
        <v>444</v>
      </c>
      <c r="C43" s="5" t="n">
        <v>-2720</v>
      </c>
      <c r="D43" s="4" t="s">
        <v>363</v>
      </c>
      <c r="E43" s="5" t="n">
        <v>-4345</v>
      </c>
      <c r="F43" s="4" t="s">
        <v>364</v>
      </c>
    </row>
    <row r="44" spans="1:6">
      <c r="A44" s="4" t="s">
        <v>445</v>
      </c>
      <c r="C44" s="7" t="n">
        <v>147280</v>
      </c>
      <c r="D44" s="4" t="s">
        <v>363</v>
      </c>
      <c r="E44" s="7" t="n">
        <v>267155</v>
      </c>
      <c r="F44" s="4" t="s">
        <v>364</v>
      </c>
    </row>
    <row r="45" spans="1:6">
      <c r="A45" s="4" t="s">
        <v>450</v>
      </c>
      <c r="B45" s="4" t="s">
        <v>363</v>
      </c>
      <c r="C45" s="4" t="s">
        <v>451</v>
      </c>
    </row>
    <row r="46" spans="1:6">
      <c r="A46" s="4" t="s">
        <v>446</v>
      </c>
      <c r="C46" s="4" t="s">
        <v>469</v>
      </c>
      <c r="D46" s="4" t="s">
        <v>363</v>
      </c>
      <c r="E46" s="4" t="s">
        <v>470</v>
      </c>
      <c r="F46" s="4" t="s">
        <v>364</v>
      </c>
    </row>
    <row r="47" spans="1:6">
      <c r="A47" s="4" t="s">
        <v>471</v>
      </c>
    </row>
    <row r="48" spans="1:6">
      <c r="A48" s="3" t="s">
        <v>442</v>
      </c>
    </row>
    <row r="49" spans="1:6">
      <c r="A49" s="4" t="s">
        <v>454</v>
      </c>
      <c r="C49" s="4" t="s">
        <v>472</v>
      </c>
      <c r="D49" s="4" t="s">
        <v>363</v>
      </c>
      <c r="E49" s="4" t="s">
        <v>473</v>
      </c>
      <c r="F49" s="4" t="s">
        <v>364</v>
      </c>
    </row>
    <row r="50" spans="1:6"/>
    <row r="51" spans="1:6">
      <c r="A51" s="4" t="s">
        <v>366</v>
      </c>
      <c r="B51" s="4" t="s">
        <v>367</v>
      </c>
    </row>
    <row r="52" spans="1:6">
      <c r="A52" s="4" t="s">
        <v>368</v>
      </c>
      <c r="B52" s="4" t="s">
        <v>369</v>
      </c>
    </row>
    <row r="53" spans="1:6">
      <c r="A53" s="4" t="s">
        <v>364</v>
      </c>
      <c r="B53" s="4" t="s">
        <v>370</v>
      </c>
    </row>
  </sheetData>
  <mergeCells count="8">
    <mergeCell ref="A1:B2"/>
    <mergeCell ref="C1:F1"/>
    <mergeCell ref="C2:D2"/>
    <mergeCell ref="E2:F2"/>
    <mergeCell ref="A50:E50"/>
    <mergeCell ref="B51:E51"/>
    <mergeCell ref="B52:E52"/>
    <mergeCell ref="B53:E53"/>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79"/>
    <col customWidth="1" max="2" min="2" width="80"/>
    <col customWidth="1" max="3" min="3" width="8"/>
    <col customWidth="1" max="4" min="4" width="14"/>
    <col customWidth="1" max="5" min="5" width="4"/>
  </cols>
  <sheetData>
    <row r="1" spans="1:5">
      <c r="A1" s="1" t="s">
        <v>474</v>
      </c>
      <c r="B1" s="2" t="s">
        <v>1</v>
      </c>
    </row>
    <row r="2" spans="1:5">
      <c r="B2" s="2" t="s">
        <v>2</v>
      </c>
      <c r="D2" s="2" t="s">
        <v>32</v>
      </c>
    </row>
    <row r="3" spans="1:5">
      <c r="A3" s="3" t="s">
        <v>442</v>
      </c>
    </row>
    <row r="4" spans="1:5">
      <c r="A4" s="4" t="s">
        <v>443</v>
      </c>
      <c r="B4" s="7" t="n">
        <v>750188000</v>
      </c>
      <c r="D4" s="7" t="n">
        <v>975531000</v>
      </c>
    </row>
    <row r="5" spans="1:5">
      <c r="A5" s="4" t="s">
        <v>475</v>
      </c>
      <c r="B5" s="5" t="n">
        <v>350000000</v>
      </c>
      <c r="D5" s="5" t="n">
        <v>200000000</v>
      </c>
    </row>
    <row r="6" spans="1:5">
      <c r="A6" s="4" t="s">
        <v>476</v>
      </c>
    </row>
    <row r="7" spans="1:5">
      <c r="A7" s="3" t="s">
        <v>442</v>
      </c>
    </row>
    <row r="8" spans="1:5">
      <c r="A8" s="4" t="s">
        <v>475</v>
      </c>
      <c r="B8" s="7" t="n">
        <v>150000000</v>
      </c>
    </row>
    <row r="9" spans="1:5">
      <c r="A9" s="4" t="s">
        <v>477</v>
      </c>
      <c r="B9" s="4" t="s">
        <v>478</v>
      </c>
    </row>
    <row r="10" spans="1:5">
      <c r="A10" s="4" t="s">
        <v>479</v>
      </c>
      <c r="B10" s="4" t="s">
        <v>480</v>
      </c>
    </row>
    <row r="11" spans="1:5">
      <c r="A11" s="4" t="s">
        <v>362</v>
      </c>
    </row>
    <row r="12" spans="1:5">
      <c r="A12" s="3" t="s">
        <v>442</v>
      </c>
    </row>
    <row r="13" spans="1:5">
      <c r="A13" s="4" t="s">
        <v>481</v>
      </c>
      <c r="B13" s="7" t="n">
        <v>312500000</v>
      </c>
      <c r="D13" s="5" t="n">
        <v>325000000</v>
      </c>
    </row>
    <row r="14" spans="1:5">
      <c r="A14" s="4" t="s">
        <v>443</v>
      </c>
      <c r="B14" s="7" t="n">
        <v>150000000</v>
      </c>
      <c r="C14" s="4" t="s">
        <v>363</v>
      </c>
      <c r="D14" s="7" t="n">
        <v>271500000</v>
      </c>
      <c r="E14" s="4" t="s">
        <v>364</v>
      </c>
    </row>
    <row r="15" spans="1:5"/>
    <row r="16" spans="1:5">
      <c r="A16" s="4" t="s">
        <v>366</v>
      </c>
      <c r="B16" s="4" t="s">
        <v>367</v>
      </c>
    </row>
    <row r="17" spans="1:5">
      <c r="A17" s="4" t="s">
        <v>368</v>
      </c>
      <c r="B17" s="4" t="s">
        <v>369</v>
      </c>
    </row>
    <row r="18" spans="1:5">
      <c r="A18" s="4" t="s">
        <v>364</v>
      </c>
      <c r="B18" s="4" t="s">
        <v>370</v>
      </c>
    </row>
  </sheetData>
  <mergeCells count="9">
    <mergeCell ref="A1:A2"/>
    <mergeCell ref="B1:C1"/>
    <mergeCell ref="D1:E1"/>
    <mergeCell ref="B2:C2"/>
    <mergeCell ref="D2:E2"/>
    <mergeCell ref="A15:E15"/>
    <mergeCell ref="B16:E16"/>
    <mergeCell ref="B17:E17"/>
    <mergeCell ref="B18:E18"/>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49"/>
    <col customWidth="1" max="2" min="2" width="21"/>
  </cols>
  <sheetData>
    <row r="1" spans="1:2">
      <c r="A1" s="1" t="s">
        <v>482</v>
      </c>
      <c r="B1" s="2" t="s">
        <v>439</v>
      </c>
    </row>
    <row r="2" spans="1:2">
      <c r="A2" s="3" t="s">
        <v>442</v>
      </c>
    </row>
    <row r="3" spans="1:2">
      <c r="A3" s="5" t="n">
        <v>2017</v>
      </c>
      <c r="B3" s="7" t="n">
        <v>2799</v>
      </c>
    </row>
    <row r="4" spans="1:2">
      <c r="A4" s="5" t="n">
        <v>2018</v>
      </c>
      <c r="B4" s="5" t="n">
        <v>153551</v>
      </c>
    </row>
    <row r="5" spans="1:2">
      <c r="A5" s="5" t="n">
        <v>2019</v>
      </c>
      <c r="B5" s="5" t="n">
        <v>4599</v>
      </c>
    </row>
    <row r="6" spans="1:2">
      <c r="A6" s="5" t="n">
        <v>2020</v>
      </c>
      <c r="B6" s="5" t="n">
        <v>15897</v>
      </c>
    </row>
    <row r="7" spans="1:2">
      <c r="A7" s="5" t="n">
        <v>2021</v>
      </c>
      <c r="B7" s="5" t="n">
        <v>114254</v>
      </c>
    </row>
    <row r="8" spans="1:2">
      <c r="A8" s="4" t="s">
        <v>483</v>
      </c>
      <c r="B8" s="5" t="n">
        <v>459088</v>
      </c>
    </row>
    <row r="9" spans="1:2">
      <c r="A9" s="4" t="s">
        <v>459</v>
      </c>
    </row>
    <row r="10" spans="1:2">
      <c r="A10" s="3" t="s">
        <v>442</v>
      </c>
    </row>
    <row r="11" spans="1:2">
      <c r="A11" s="5" t="n">
        <v>2017</v>
      </c>
      <c r="B11" s="5" t="n">
        <v>2799</v>
      </c>
    </row>
    <row r="12" spans="1:2">
      <c r="A12" s="5" t="n">
        <v>2018</v>
      </c>
      <c r="B12" s="5" t="n">
        <v>3551</v>
      </c>
    </row>
    <row r="13" spans="1:2">
      <c r="A13" s="5" t="n">
        <v>2019</v>
      </c>
      <c r="B13" s="5" t="n">
        <v>4599</v>
      </c>
    </row>
    <row r="14" spans="1:2">
      <c r="A14" s="5" t="n">
        <v>2020</v>
      </c>
      <c r="B14" s="5" t="n">
        <v>15897</v>
      </c>
    </row>
    <row r="15" spans="1:2">
      <c r="A15" s="5" t="n">
        <v>2021</v>
      </c>
      <c r="B15" s="5" t="n">
        <v>114254</v>
      </c>
    </row>
    <row r="16" spans="1:2">
      <c r="A16" s="4" t="s">
        <v>483</v>
      </c>
      <c r="B16" s="5" t="n">
        <v>459088</v>
      </c>
    </row>
    <row r="17" spans="1:2">
      <c r="A17" s="4" t="s">
        <v>362</v>
      </c>
    </row>
    <row r="18" spans="1:2">
      <c r="A18" s="3" t="s">
        <v>442</v>
      </c>
    </row>
    <row r="19" spans="1:2">
      <c r="A19" s="5" t="n">
        <v>2018</v>
      </c>
      <c r="B19" s="7" t="n">
        <v>150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Y21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6"/>
    <col customWidth="1" max="5" min="5" width="16"/>
    <col customWidth="1" max="6" min="6" width="16"/>
    <col customWidth="1" max="7" min="7" width="16"/>
    <col customWidth="1" max="8" min="8" width="14"/>
    <col customWidth="1" max="9" min="9" width="16"/>
    <col customWidth="1" max="10" min="10" width="14"/>
    <col customWidth="1" max="11" min="11" width="15"/>
    <col customWidth="1" max="12" min="12" width="14"/>
    <col customWidth="1" max="13" min="13" width="14"/>
    <col customWidth="1" max="14" min="14" width="14"/>
    <col customWidth="1" max="15" min="15" width="13"/>
    <col customWidth="1" max="16" min="16" width="14"/>
    <col customWidth="1" max="17" min="17" width="14"/>
    <col customWidth="1" max="18" min="18" width="14"/>
    <col customWidth="1" max="19" min="19" width="14"/>
    <col customWidth="1" max="20" min="20" width="14"/>
    <col customWidth="1" max="21" min="21" width="8"/>
    <col customWidth="1" max="22" min="22" width="14"/>
    <col customWidth="1" max="23" min="23" width="4"/>
    <col customWidth="1" max="24" min="24" width="14"/>
    <col customWidth="1" max="25" min="25" width="14"/>
  </cols>
  <sheetData>
    <row r="1" spans="1:25">
      <c r="A1" s="1" t="s">
        <v>484</v>
      </c>
      <c r="B1" s="2" t="s">
        <v>485</v>
      </c>
      <c r="C1" s="2" t="s">
        <v>486</v>
      </c>
      <c r="D1" s="2" t="s">
        <v>487</v>
      </c>
      <c r="E1" s="2" t="s">
        <v>488</v>
      </c>
      <c r="F1" s="2" t="s">
        <v>489</v>
      </c>
      <c r="G1" s="2" t="s">
        <v>490</v>
      </c>
      <c r="H1" s="2" t="s">
        <v>491</v>
      </c>
      <c r="I1" s="2" t="s">
        <v>492</v>
      </c>
      <c r="J1" s="2" t="s">
        <v>493</v>
      </c>
      <c r="K1" s="2" t="s">
        <v>494</v>
      </c>
      <c r="L1" s="2" t="s">
        <v>495</v>
      </c>
      <c r="M1" s="2" t="s">
        <v>3</v>
      </c>
      <c r="N1" s="2" t="s">
        <v>496</v>
      </c>
      <c r="O1" s="2" t="s">
        <v>497</v>
      </c>
      <c r="P1" s="2" t="s">
        <v>498</v>
      </c>
      <c r="Q1" s="2" t="s">
        <v>499</v>
      </c>
      <c r="R1" s="2" t="s">
        <v>500</v>
      </c>
      <c r="S1" s="2" t="s">
        <v>501</v>
      </c>
      <c r="T1" s="2" t="s">
        <v>2</v>
      </c>
      <c r="V1" s="2" t="s">
        <v>32</v>
      </c>
      <c r="X1" s="2" t="s">
        <v>76</v>
      </c>
      <c r="Y1" s="2" t="s">
        <v>502</v>
      </c>
    </row>
    <row r="2" spans="1:25">
      <c r="A2" s="3" t="s">
        <v>442</v>
      </c>
    </row>
    <row r="3" spans="1:25">
      <c r="A3" s="4" t="s">
        <v>446</v>
      </c>
      <c r="T3" s="4" t="s">
        <v>447</v>
      </c>
      <c r="V3" s="4" t="s">
        <v>448</v>
      </c>
    </row>
    <row r="4" spans="1:25">
      <c r="A4" s="4" t="s">
        <v>443</v>
      </c>
      <c r="T4" s="7" t="n">
        <v>750188000</v>
      </c>
      <c r="V4" s="7" t="n">
        <v>975531000</v>
      </c>
    </row>
    <row r="5" spans="1:25">
      <c r="A5" s="4" t="s">
        <v>180</v>
      </c>
      <c r="T5" s="5" t="n">
        <v>33034000</v>
      </c>
      <c r="V5" s="5" t="n">
        <v>22105000</v>
      </c>
      <c r="X5" s="7" t="n">
        <v>9170000</v>
      </c>
    </row>
    <row r="6" spans="1:25">
      <c r="A6" s="4" t="s">
        <v>503</v>
      </c>
      <c r="T6" s="5" t="n">
        <v>491000</v>
      </c>
      <c r="V6" s="5" t="n">
        <v>1239000</v>
      </c>
    </row>
    <row r="7" spans="1:25">
      <c r="A7" s="4" t="s">
        <v>504</v>
      </c>
      <c r="T7" s="7" t="n">
        <v>390089000</v>
      </c>
      <c r="V7" s="7" t="n">
        <v>272751000</v>
      </c>
      <c r="X7" s="7" t="n">
        <v>26001000</v>
      </c>
    </row>
    <row r="8" spans="1:25">
      <c r="A8" s="4" t="s">
        <v>505</v>
      </c>
    </row>
    <row r="9" spans="1:25">
      <c r="A9" s="3" t="s">
        <v>442</v>
      </c>
    </row>
    <row r="10" spans="1:25">
      <c r="A10" s="4" t="s">
        <v>506</v>
      </c>
      <c r="I10" s="4" t="s">
        <v>507</v>
      </c>
    </row>
    <row r="11" spans="1:25">
      <c r="A11" s="4" t="s">
        <v>508</v>
      </c>
    </row>
    <row r="12" spans="1:25">
      <c r="A12" s="3" t="s">
        <v>442</v>
      </c>
    </row>
    <row r="13" spans="1:25">
      <c r="A13" s="4" t="s">
        <v>506</v>
      </c>
      <c r="I13" s="4" t="s">
        <v>509</v>
      </c>
    </row>
    <row r="14" spans="1:25">
      <c r="A14" s="4" t="s">
        <v>510</v>
      </c>
    </row>
    <row r="15" spans="1:25">
      <c r="A15" s="3" t="s">
        <v>442</v>
      </c>
    </row>
    <row r="16" spans="1:25">
      <c r="A16" s="4" t="s">
        <v>511</v>
      </c>
      <c r="H16" s="7" t="n">
        <v>6000000</v>
      </c>
      <c r="O16" s="7" t="n">
        <v>30000000</v>
      </c>
      <c r="P16" s="7" t="n">
        <v>30000000</v>
      </c>
      <c r="R16" s="7" t="n">
        <v>23784000</v>
      </c>
      <c r="S16" s="7" t="n">
        <v>23784000</v>
      </c>
    </row>
    <row r="17" spans="1:25">
      <c r="A17" s="4" t="s">
        <v>512</v>
      </c>
    </row>
    <row r="18" spans="1:25">
      <c r="A18" s="3" t="s">
        <v>442</v>
      </c>
    </row>
    <row r="19" spans="1:25">
      <c r="A19" s="4" t="s">
        <v>513</v>
      </c>
      <c r="L19" s="4" t="s">
        <v>514</v>
      </c>
    </row>
    <row r="20" spans="1:25">
      <c r="A20" s="4" t="s">
        <v>362</v>
      </c>
    </row>
    <row r="21" spans="1:25">
      <c r="A21" s="3" t="s">
        <v>442</v>
      </c>
    </row>
    <row r="22" spans="1:25">
      <c r="A22" s="4" t="s">
        <v>446</v>
      </c>
      <c r="T22" s="4" t="s">
        <v>469</v>
      </c>
      <c r="U22" s="4" t="s">
        <v>363</v>
      </c>
      <c r="V22" s="4" t="s">
        <v>470</v>
      </c>
      <c r="W22" s="4" t="s">
        <v>364</v>
      </c>
    </row>
    <row r="23" spans="1:25">
      <c r="A23" s="4" t="s">
        <v>443</v>
      </c>
      <c r="T23" s="7" t="n">
        <v>150000000</v>
      </c>
      <c r="U23" s="4" t="s">
        <v>363</v>
      </c>
      <c r="V23" s="7" t="n">
        <v>271500000</v>
      </c>
      <c r="W23" s="4" t="s">
        <v>364</v>
      </c>
    </row>
    <row r="24" spans="1:25">
      <c r="A24" s="4" t="s">
        <v>481</v>
      </c>
      <c r="T24" s="5" t="n">
        <v>312500000</v>
      </c>
      <c r="V24" s="5" t="n">
        <v>325000000</v>
      </c>
    </row>
    <row r="25" spans="1:25">
      <c r="A25" s="4" t="s">
        <v>515</v>
      </c>
      <c r="B25" s="7" t="n">
        <v>10000000</v>
      </c>
    </row>
    <row r="26" spans="1:25">
      <c r="A26" s="4" t="s">
        <v>511</v>
      </c>
      <c r="C26" s="7" t="n">
        <v>47335000</v>
      </c>
      <c r="N26" s="7" t="n">
        <v>107335000</v>
      </c>
    </row>
    <row r="27" spans="1:25">
      <c r="A27" s="4" t="s">
        <v>516</v>
      </c>
    </row>
    <row r="28" spans="1:25">
      <c r="A28" s="3" t="s">
        <v>442</v>
      </c>
    </row>
    <row r="29" spans="1:25">
      <c r="A29" s="4" t="s">
        <v>515</v>
      </c>
      <c r="M29" s="7" t="n">
        <v>22000000</v>
      </c>
    </row>
    <row r="30" spans="1:25">
      <c r="A30" s="4" t="s">
        <v>517</v>
      </c>
    </row>
    <row r="31" spans="1:25">
      <c r="A31" s="3" t="s">
        <v>442</v>
      </c>
    </row>
    <row r="32" spans="1:25">
      <c r="A32" s="4" t="s">
        <v>481</v>
      </c>
      <c r="I32" s="7" t="n">
        <v>325000000</v>
      </c>
    </row>
    <row r="33" spans="1:25">
      <c r="A33" s="4" t="s">
        <v>518</v>
      </c>
      <c r="I33" s="5" t="n">
        <v>4722000</v>
      </c>
    </row>
    <row r="34" spans="1:25">
      <c r="A34" s="4" t="s">
        <v>515</v>
      </c>
      <c r="H34" s="7" t="n">
        <v>8000000</v>
      </c>
      <c r="Q34" s="7" t="n">
        <v>45476000</v>
      </c>
    </row>
    <row r="35" spans="1:25">
      <c r="A35" s="4" t="s">
        <v>511</v>
      </c>
      <c r="O35" s="5" t="n">
        <v>77665000</v>
      </c>
    </row>
    <row r="36" spans="1:25">
      <c r="A36" s="4" t="s">
        <v>519</v>
      </c>
      <c r="T36" s="7" t="n">
        <v>162500000</v>
      </c>
    </row>
    <row r="37" spans="1:25">
      <c r="A37" s="4" t="s">
        <v>520</v>
      </c>
      <c r="T37" s="4" t="s">
        <v>509</v>
      </c>
    </row>
    <row r="38" spans="1:25">
      <c r="A38" s="4" t="s">
        <v>521</v>
      </c>
      <c r="T38" s="4" t="s">
        <v>522</v>
      </c>
    </row>
    <row r="39" spans="1:25">
      <c r="A39" s="4" t="s">
        <v>523</v>
      </c>
    </row>
    <row r="40" spans="1:25">
      <c r="A40" s="3" t="s">
        <v>442</v>
      </c>
    </row>
    <row r="41" spans="1:25">
      <c r="A41" s="4" t="s">
        <v>524</v>
      </c>
      <c r="I41" s="7" t="n">
        <v>450000000</v>
      </c>
    </row>
    <row r="42" spans="1:25">
      <c r="A42" s="4" t="s">
        <v>454</v>
      </c>
      <c r="I42" s="4" t="s">
        <v>525</v>
      </c>
    </row>
    <row r="43" spans="1:25">
      <c r="A43" s="4" t="s">
        <v>526</v>
      </c>
      <c r="I43" s="4" t="s">
        <v>527</v>
      </c>
    </row>
    <row r="44" spans="1:25">
      <c r="A44" s="4" t="s">
        <v>528</v>
      </c>
    </row>
    <row r="45" spans="1:25">
      <c r="A45" s="3" t="s">
        <v>442</v>
      </c>
    </row>
    <row r="46" spans="1:25">
      <c r="A46" s="4" t="s">
        <v>513</v>
      </c>
      <c r="T46" s="4" t="s">
        <v>529</v>
      </c>
    </row>
    <row r="47" spans="1:25">
      <c r="A47" s="4" t="s">
        <v>530</v>
      </c>
    </row>
    <row r="48" spans="1:25">
      <c r="A48" s="3" t="s">
        <v>442</v>
      </c>
    </row>
    <row r="49" spans="1:25">
      <c r="A49" s="4" t="s">
        <v>513</v>
      </c>
      <c r="I49" s="4" t="s">
        <v>531</v>
      </c>
    </row>
    <row r="50" spans="1:25">
      <c r="A50" s="4" t="s">
        <v>532</v>
      </c>
    </row>
    <row r="51" spans="1:25">
      <c r="A51" s="3" t="s">
        <v>442</v>
      </c>
    </row>
    <row r="52" spans="1:25">
      <c r="A52" s="4" t="s">
        <v>513</v>
      </c>
      <c r="I52" s="4" t="s">
        <v>533</v>
      </c>
    </row>
    <row r="53" spans="1:25">
      <c r="A53" s="4" t="s">
        <v>534</v>
      </c>
    </row>
    <row r="54" spans="1:25">
      <c r="A54" s="3" t="s">
        <v>442</v>
      </c>
    </row>
    <row r="55" spans="1:25">
      <c r="A55" s="4" t="s">
        <v>513</v>
      </c>
      <c r="I55" s="4" t="s">
        <v>535</v>
      </c>
    </row>
    <row r="56" spans="1:25">
      <c r="A56" s="4" t="s">
        <v>536</v>
      </c>
    </row>
    <row r="57" spans="1:25">
      <c r="A57" s="3" t="s">
        <v>442</v>
      </c>
    </row>
    <row r="58" spans="1:25">
      <c r="A58" s="4" t="s">
        <v>513</v>
      </c>
      <c r="I58" s="4" t="s">
        <v>537</v>
      </c>
    </row>
    <row r="59" spans="1:25">
      <c r="A59" s="4" t="s">
        <v>538</v>
      </c>
    </row>
    <row r="60" spans="1:25">
      <c r="A60" s="3" t="s">
        <v>442</v>
      </c>
    </row>
    <row r="61" spans="1:25">
      <c r="A61" s="4" t="s">
        <v>481</v>
      </c>
      <c r="I61" s="7" t="n">
        <v>125000000</v>
      </c>
      <c r="Y61" s="7" t="n">
        <v>172500000</v>
      </c>
    </row>
    <row r="62" spans="1:25">
      <c r="A62" s="4" t="s">
        <v>539</v>
      </c>
      <c r="I62" s="4" t="s">
        <v>540</v>
      </c>
    </row>
    <row r="63" spans="1:25">
      <c r="A63" s="4" t="s">
        <v>541</v>
      </c>
      <c r="I63" s="4" t="s">
        <v>540</v>
      </c>
    </row>
    <row r="64" spans="1:25">
      <c r="A64" s="4" t="s">
        <v>542</v>
      </c>
    </row>
    <row r="65" spans="1:25">
      <c r="A65" s="3" t="s">
        <v>442</v>
      </c>
    </row>
    <row r="66" spans="1:25">
      <c r="A66" s="4" t="s">
        <v>481</v>
      </c>
      <c r="I66" s="7" t="n">
        <v>200000000</v>
      </c>
    </row>
    <row r="67" spans="1:25">
      <c r="A67" s="4" t="s">
        <v>543</v>
      </c>
    </row>
    <row r="68" spans="1:25">
      <c r="A68" s="3" t="s">
        <v>442</v>
      </c>
    </row>
    <row r="69" spans="1:25">
      <c r="A69" s="4" t="s">
        <v>481</v>
      </c>
      <c r="I69" s="5" t="n">
        <v>120000000</v>
      </c>
    </row>
    <row r="70" spans="1:25">
      <c r="A70" s="4" t="s">
        <v>518</v>
      </c>
      <c r="I70" s="5" t="n">
        <v>2092000</v>
      </c>
    </row>
    <row r="71" spans="1:25">
      <c r="A71" s="4" t="s">
        <v>544</v>
      </c>
    </row>
    <row r="72" spans="1:25">
      <c r="A72" s="3" t="s">
        <v>442</v>
      </c>
    </row>
    <row r="73" spans="1:25">
      <c r="A73" s="4" t="s">
        <v>545</v>
      </c>
      <c r="C73" s="7" t="n">
        <v>40000000</v>
      </c>
    </row>
    <row r="74" spans="1:25">
      <c r="A74" s="4" t="s">
        <v>546</v>
      </c>
    </row>
    <row r="75" spans="1:25">
      <c r="A75" s="3" t="s">
        <v>442</v>
      </c>
    </row>
    <row r="76" spans="1:25">
      <c r="A76" s="4" t="s">
        <v>481</v>
      </c>
      <c r="D76" s="7" t="n">
        <v>40000000</v>
      </c>
    </row>
    <row r="77" spans="1:25">
      <c r="A77" s="4" t="s">
        <v>526</v>
      </c>
      <c r="D77" s="4" t="s">
        <v>527</v>
      </c>
    </row>
    <row r="78" spans="1:25">
      <c r="A78" s="4" t="s">
        <v>515</v>
      </c>
      <c r="D78" s="7" t="n">
        <v>40000000</v>
      </c>
    </row>
    <row r="79" spans="1:25">
      <c r="A79" s="4" t="s">
        <v>547</v>
      </c>
      <c r="D79" s="5" t="n">
        <v>416000</v>
      </c>
    </row>
    <row r="80" spans="1:25">
      <c r="A80" s="4" t="s">
        <v>504</v>
      </c>
      <c r="D80" s="7" t="n">
        <v>33512000</v>
      </c>
    </row>
    <row r="81" spans="1:25">
      <c r="A81" s="4" t="s">
        <v>548</v>
      </c>
      <c r="T81" s="4" t="s">
        <v>549</v>
      </c>
    </row>
    <row r="82" spans="1:25">
      <c r="A82" s="4" t="s">
        <v>550</v>
      </c>
      <c r="D82" s="4" t="s">
        <v>551</v>
      </c>
    </row>
    <row r="83" spans="1:25">
      <c r="A83" s="4" t="s">
        <v>552</v>
      </c>
      <c r="D83" s="7" t="n">
        <v>100000</v>
      </c>
    </row>
    <row r="84" spans="1:25">
      <c r="A84" s="4" t="s">
        <v>553</v>
      </c>
      <c r="D84" s="4" t="s">
        <v>554</v>
      </c>
    </row>
    <row r="85" spans="1:25">
      <c r="A85" s="4" t="s">
        <v>555</v>
      </c>
    </row>
    <row r="86" spans="1:25">
      <c r="A86" s="3" t="s">
        <v>442</v>
      </c>
    </row>
    <row r="87" spans="1:25">
      <c r="A87" s="4" t="s">
        <v>513</v>
      </c>
      <c r="D87" s="4" t="s">
        <v>556</v>
      </c>
    </row>
    <row r="88" spans="1:25">
      <c r="A88" s="4" t="s">
        <v>557</v>
      </c>
    </row>
    <row r="89" spans="1:25">
      <c r="A89" s="3" t="s">
        <v>442</v>
      </c>
    </row>
    <row r="90" spans="1:25">
      <c r="A90" s="4" t="s">
        <v>513</v>
      </c>
      <c r="D90" s="4" t="s">
        <v>469</v>
      </c>
    </row>
    <row r="91" spans="1:25">
      <c r="A91" s="4" t="s">
        <v>558</v>
      </c>
    </row>
    <row r="92" spans="1:25">
      <c r="A92" s="3" t="s">
        <v>442</v>
      </c>
    </row>
    <row r="93" spans="1:25">
      <c r="A93" s="4" t="s">
        <v>180</v>
      </c>
      <c r="T93" s="7" t="n">
        <v>361000</v>
      </c>
      <c r="V93" s="7" t="n">
        <v>965000</v>
      </c>
    </row>
    <row r="94" spans="1:25">
      <c r="A94" s="4" t="s">
        <v>465</v>
      </c>
    </row>
    <row r="95" spans="1:25">
      <c r="A95" s="3" t="s">
        <v>442</v>
      </c>
    </row>
    <row r="96" spans="1:25">
      <c r="A96" s="4" t="s">
        <v>446</v>
      </c>
      <c r="V96" s="4" t="s">
        <v>466</v>
      </c>
    </row>
    <row r="97" spans="1:25">
      <c r="A97" s="4" t="s">
        <v>443</v>
      </c>
      <c r="T97" s="7" t="n">
        <v>0</v>
      </c>
      <c r="V97" s="7" t="n">
        <v>38075000</v>
      </c>
    </row>
    <row r="98" spans="1:25">
      <c r="A98" s="4" t="s">
        <v>459</v>
      </c>
    </row>
    <row r="99" spans="1:25">
      <c r="A99" s="3" t="s">
        <v>442</v>
      </c>
    </row>
    <row r="100" spans="1:25">
      <c r="A100" s="4" t="s">
        <v>446</v>
      </c>
      <c r="T100" s="4" t="s">
        <v>461</v>
      </c>
      <c r="V100" s="4" t="s">
        <v>461</v>
      </c>
    </row>
    <row r="101" spans="1:25">
      <c r="A101" s="4" t="s">
        <v>443</v>
      </c>
      <c r="T101" s="7" t="n">
        <v>600188000</v>
      </c>
      <c r="V101" s="7" t="n">
        <v>545956000</v>
      </c>
    </row>
    <row r="102" spans="1:25">
      <c r="A102" s="4" t="s">
        <v>503</v>
      </c>
      <c r="T102" s="7" t="n">
        <v>0</v>
      </c>
    </row>
    <row r="103" spans="1:25">
      <c r="A103" s="4" t="s">
        <v>504</v>
      </c>
      <c r="Q103" s="7" t="n">
        <v>43694000</v>
      </c>
    </row>
    <row r="104" spans="1:25">
      <c r="A104" s="4" t="s">
        <v>545</v>
      </c>
      <c r="R104" s="7" t="n">
        <v>6659000</v>
      </c>
    </row>
    <row r="105" spans="1:25">
      <c r="A105" s="4" t="s">
        <v>559</v>
      </c>
    </row>
    <row r="106" spans="1:25">
      <c r="A106" s="3" t="s">
        <v>442</v>
      </c>
    </row>
    <row r="107" spans="1:25">
      <c r="A107" s="4" t="s">
        <v>443</v>
      </c>
      <c r="E107" s="7" t="n">
        <v>25050000</v>
      </c>
    </row>
    <row r="108" spans="1:25">
      <c r="A108" s="4" t="s">
        <v>454</v>
      </c>
      <c r="E108" s="4" t="s">
        <v>560</v>
      </c>
    </row>
    <row r="109" spans="1:25">
      <c r="A109" s="4" t="s">
        <v>548</v>
      </c>
      <c r="T109" s="4" t="s">
        <v>549</v>
      </c>
    </row>
    <row r="110" spans="1:25">
      <c r="A110" s="4" t="s">
        <v>550</v>
      </c>
      <c r="E110" s="4" t="s">
        <v>561</v>
      </c>
    </row>
    <row r="111" spans="1:25">
      <c r="A111" s="4" t="s">
        <v>562</v>
      </c>
      <c r="E111" s="4" t="s">
        <v>563</v>
      </c>
    </row>
    <row r="112" spans="1:25">
      <c r="A112" s="4" t="s">
        <v>564</v>
      </c>
      <c r="E112" s="4" t="s">
        <v>565</v>
      </c>
    </row>
    <row r="113" spans="1:25">
      <c r="A113" s="4" t="s">
        <v>566</v>
      </c>
    </row>
    <row r="114" spans="1:25">
      <c r="A114" s="3" t="s">
        <v>442</v>
      </c>
    </row>
    <row r="115" spans="1:25">
      <c r="A115" s="4" t="s">
        <v>443</v>
      </c>
      <c r="G115" s="7" t="n">
        <v>31250000</v>
      </c>
    </row>
    <row r="116" spans="1:25">
      <c r="A116" s="4" t="s">
        <v>454</v>
      </c>
      <c r="G116" s="4" t="s">
        <v>560</v>
      </c>
    </row>
    <row r="117" spans="1:25">
      <c r="A117" s="4" t="s">
        <v>548</v>
      </c>
      <c r="T117" s="4" t="s">
        <v>549</v>
      </c>
    </row>
    <row r="118" spans="1:25">
      <c r="A118" s="4" t="s">
        <v>550</v>
      </c>
      <c r="G118" s="4" t="s">
        <v>567</v>
      </c>
    </row>
    <row r="119" spans="1:25">
      <c r="A119" s="4" t="s">
        <v>562</v>
      </c>
      <c r="G119" s="4" t="s">
        <v>568</v>
      </c>
    </row>
    <row r="120" spans="1:25">
      <c r="A120" s="4" t="s">
        <v>564</v>
      </c>
      <c r="G120" s="4" t="s">
        <v>565</v>
      </c>
    </row>
    <row r="121" spans="1:25">
      <c r="A121" s="4" t="s">
        <v>569</v>
      </c>
    </row>
    <row r="122" spans="1:25">
      <c r="A122" s="3" t="s">
        <v>442</v>
      </c>
    </row>
    <row r="123" spans="1:25">
      <c r="A123" s="4" t="s">
        <v>443</v>
      </c>
      <c r="F123" s="7" t="n">
        <v>49680000</v>
      </c>
    </row>
    <row r="124" spans="1:25">
      <c r="A124" s="4" t="s">
        <v>454</v>
      </c>
      <c r="F124" s="4" t="s">
        <v>560</v>
      </c>
    </row>
    <row r="125" spans="1:25">
      <c r="A125" s="4" t="s">
        <v>548</v>
      </c>
      <c r="T125" s="4" t="s">
        <v>549</v>
      </c>
    </row>
    <row r="126" spans="1:25">
      <c r="A126" s="4" t="s">
        <v>550</v>
      </c>
      <c r="F126" s="4" t="s">
        <v>570</v>
      </c>
    </row>
    <row r="127" spans="1:25">
      <c r="A127" s="4" t="s">
        <v>562</v>
      </c>
      <c r="F127" s="4" t="s">
        <v>448</v>
      </c>
    </row>
    <row r="128" spans="1:25">
      <c r="A128" s="4" t="s">
        <v>564</v>
      </c>
      <c r="F128" s="4" t="s">
        <v>571</v>
      </c>
    </row>
    <row r="129" spans="1:25">
      <c r="A129" s="4" t="s">
        <v>572</v>
      </c>
    </row>
    <row r="130" spans="1:25">
      <c r="A130" s="3" t="s">
        <v>442</v>
      </c>
    </row>
    <row r="131" spans="1:25">
      <c r="A131" s="4" t="s">
        <v>443</v>
      </c>
      <c r="K131" s="7" t="n">
        <v>22900000</v>
      </c>
    </row>
    <row r="132" spans="1:25">
      <c r="A132" s="4" t="s">
        <v>548</v>
      </c>
      <c r="T132" s="4" t="s">
        <v>549</v>
      </c>
    </row>
    <row r="133" spans="1:25">
      <c r="A133" s="4" t="s">
        <v>562</v>
      </c>
      <c r="K133" s="4" t="s">
        <v>563</v>
      </c>
    </row>
    <row r="134" spans="1:25">
      <c r="A134" s="4" t="s">
        <v>564</v>
      </c>
      <c r="K134" s="4" t="s">
        <v>573</v>
      </c>
    </row>
    <row r="135" spans="1:25">
      <c r="A135" s="4" t="s">
        <v>574</v>
      </c>
    </row>
    <row r="136" spans="1:25">
      <c r="A136" s="3" t="s">
        <v>442</v>
      </c>
    </row>
    <row r="137" spans="1:25">
      <c r="A137" s="4" t="s">
        <v>443</v>
      </c>
      <c r="J137" s="7" t="n">
        <v>20527000</v>
      </c>
    </row>
    <row r="138" spans="1:25">
      <c r="A138" s="4" t="s">
        <v>548</v>
      </c>
      <c r="T138" s="4" t="s">
        <v>549</v>
      </c>
    </row>
    <row r="139" spans="1:25">
      <c r="A139" s="4" t="s">
        <v>562</v>
      </c>
      <c r="J139" s="4" t="s">
        <v>575</v>
      </c>
    </row>
    <row r="140" spans="1:25">
      <c r="A140" s="4" t="s">
        <v>564</v>
      </c>
      <c r="J140" s="4" t="s">
        <v>576</v>
      </c>
    </row>
    <row r="141" spans="1:25">
      <c r="A141" s="4" t="s">
        <v>577</v>
      </c>
    </row>
    <row r="142" spans="1:25">
      <c r="A142" s="3" t="s">
        <v>442</v>
      </c>
    </row>
    <row r="143" spans="1:25">
      <c r="A143" s="4" t="s">
        <v>443</v>
      </c>
      <c r="I143" s="7" t="n">
        <v>23250000</v>
      </c>
    </row>
    <row r="144" spans="1:25">
      <c r="A144" s="4" t="s">
        <v>454</v>
      </c>
      <c r="I144" s="4" t="s">
        <v>560</v>
      </c>
    </row>
    <row r="145" spans="1:25">
      <c r="A145" s="4" t="s">
        <v>548</v>
      </c>
      <c r="T145" s="4" t="s">
        <v>549</v>
      </c>
    </row>
    <row r="146" spans="1:25">
      <c r="A146" s="4" t="s">
        <v>550</v>
      </c>
      <c r="I146" s="4" t="s">
        <v>578</v>
      </c>
    </row>
    <row r="147" spans="1:25">
      <c r="A147" s="4" t="s">
        <v>562</v>
      </c>
      <c r="I147" s="4" t="s">
        <v>579</v>
      </c>
    </row>
    <row r="148" spans="1:25">
      <c r="A148" s="4" t="s">
        <v>564</v>
      </c>
      <c r="I148" s="4" t="s">
        <v>580</v>
      </c>
    </row>
    <row r="149" spans="1:25">
      <c r="A149" s="4" t="s">
        <v>581</v>
      </c>
    </row>
    <row r="150" spans="1:25">
      <c r="A150" s="3" t="s">
        <v>442</v>
      </c>
    </row>
    <row r="151" spans="1:25">
      <c r="A151" s="4" t="s">
        <v>443</v>
      </c>
      <c r="I151" s="7" t="n">
        <v>23750000</v>
      </c>
    </row>
    <row r="152" spans="1:25">
      <c r="A152" s="4" t="s">
        <v>454</v>
      </c>
      <c r="I152" s="4" t="s">
        <v>560</v>
      </c>
    </row>
    <row r="153" spans="1:25">
      <c r="A153" s="4" t="s">
        <v>548</v>
      </c>
      <c r="T153" s="4" t="s">
        <v>549</v>
      </c>
    </row>
    <row r="154" spans="1:25">
      <c r="A154" s="4" t="s">
        <v>550</v>
      </c>
      <c r="I154" s="4" t="s">
        <v>582</v>
      </c>
    </row>
    <row r="155" spans="1:25">
      <c r="A155" s="4" t="s">
        <v>562</v>
      </c>
      <c r="I155" s="4" t="s">
        <v>583</v>
      </c>
    </row>
    <row r="156" spans="1:25">
      <c r="A156" s="4" t="s">
        <v>564</v>
      </c>
      <c r="I156" s="4" t="s">
        <v>584</v>
      </c>
    </row>
    <row r="157" spans="1:25">
      <c r="A157" s="4" t="s">
        <v>585</v>
      </c>
    </row>
    <row r="158" spans="1:25">
      <c r="A158" s="3" t="s">
        <v>442</v>
      </c>
    </row>
    <row r="159" spans="1:25">
      <c r="A159" s="4" t="s">
        <v>443</v>
      </c>
      <c r="I159" s="7" t="n">
        <v>25000000</v>
      </c>
    </row>
    <row r="160" spans="1:25">
      <c r="A160" s="4" t="s">
        <v>454</v>
      </c>
      <c r="I160" s="4" t="s">
        <v>560</v>
      </c>
    </row>
    <row r="161" spans="1:25">
      <c r="A161" s="4" t="s">
        <v>548</v>
      </c>
      <c r="T161" s="4" t="s">
        <v>549</v>
      </c>
    </row>
    <row r="162" spans="1:25">
      <c r="A162" s="4" t="s">
        <v>550</v>
      </c>
      <c r="I162" s="4" t="s">
        <v>586</v>
      </c>
    </row>
    <row r="163" spans="1:25">
      <c r="A163" s="4" t="s">
        <v>562</v>
      </c>
      <c r="I163" s="4" t="s">
        <v>461</v>
      </c>
    </row>
    <row r="164" spans="1:25">
      <c r="A164" s="4" t="s">
        <v>564</v>
      </c>
      <c r="I164" s="4" t="s">
        <v>587</v>
      </c>
    </row>
    <row r="165" spans="1:25">
      <c r="A165" s="4" t="s">
        <v>588</v>
      </c>
    </row>
    <row r="166" spans="1:25">
      <c r="A166" s="3" t="s">
        <v>442</v>
      </c>
    </row>
    <row r="167" spans="1:25">
      <c r="A167" s="4" t="s">
        <v>443</v>
      </c>
      <c r="I167" s="7" t="n">
        <v>4175000</v>
      </c>
    </row>
    <row r="168" spans="1:25">
      <c r="A168" s="4" t="s">
        <v>454</v>
      </c>
      <c r="I168" s="4" t="s">
        <v>560</v>
      </c>
    </row>
    <row r="169" spans="1:25">
      <c r="A169" s="4" t="s">
        <v>548</v>
      </c>
      <c r="T169" s="4" t="s">
        <v>549</v>
      </c>
    </row>
    <row r="170" spans="1:25">
      <c r="A170" s="4" t="s">
        <v>550</v>
      </c>
      <c r="I170" s="4" t="s">
        <v>589</v>
      </c>
    </row>
    <row r="171" spans="1:25">
      <c r="A171" s="4" t="s">
        <v>562</v>
      </c>
      <c r="I171" s="4" t="s">
        <v>583</v>
      </c>
    </row>
    <row r="172" spans="1:25">
      <c r="A172" s="4" t="s">
        <v>564</v>
      </c>
      <c r="I172" s="4" t="s">
        <v>587</v>
      </c>
    </row>
    <row r="173" spans="1:25">
      <c r="A173" s="4" t="s">
        <v>590</v>
      </c>
    </row>
    <row r="174" spans="1:25">
      <c r="A174" s="3" t="s">
        <v>442</v>
      </c>
    </row>
    <row r="175" spans="1:25">
      <c r="A175" s="4" t="s">
        <v>443</v>
      </c>
      <c r="I175" s="7" t="n">
        <v>33635000</v>
      </c>
    </row>
    <row r="176" spans="1:25">
      <c r="A176" s="4" t="s">
        <v>454</v>
      </c>
      <c r="I176" s="4" t="s">
        <v>560</v>
      </c>
    </row>
    <row r="177" spans="1:25">
      <c r="A177" s="4" t="s">
        <v>548</v>
      </c>
      <c r="T177" s="4" t="s">
        <v>549</v>
      </c>
    </row>
    <row r="178" spans="1:25">
      <c r="A178" s="4" t="s">
        <v>550</v>
      </c>
      <c r="I178" s="4" t="s">
        <v>591</v>
      </c>
    </row>
    <row r="179" spans="1:25">
      <c r="A179" s="4" t="s">
        <v>562</v>
      </c>
      <c r="I179" s="4" t="s">
        <v>592</v>
      </c>
    </row>
    <row r="180" spans="1:25">
      <c r="A180" s="4" t="s">
        <v>564</v>
      </c>
      <c r="I180" s="4" t="s">
        <v>593</v>
      </c>
    </row>
    <row r="181" spans="1:25">
      <c r="A181" s="4" t="s">
        <v>594</v>
      </c>
    </row>
    <row r="182" spans="1:25">
      <c r="A182" s="3" t="s">
        <v>442</v>
      </c>
    </row>
    <row r="183" spans="1:25">
      <c r="A183" s="4" t="s">
        <v>443</v>
      </c>
      <c r="I183" s="7" t="n">
        <v>30600000</v>
      </c>
    </row>
    <row r="184" spans="1:25">
      <c r="A184" s="4" t="s">
        <v>454</v>
      </c>
      <c r="I184" s="4" t="s">
        <v>560</v>
      </c>
    </row>
    <row r="185" spans="1:25">
      <c r="A185" s="4" t="s">
        <v>548</v>
      </c>
      <c r="T185" s="4" t="s">
        <v>549</v>
      </c>
    </row>
    <row r="186" spans="1:25">
      <c r="A186" s="4" t="s">
        <v>550</v>
      </c>
      <c r="I186" s="4" t="s">
        <v>595</v>
      </c>
    </row>
    <row r="187" spans="1:25">
      <c r="A187" s="4" t="s">
        <v>562</v>
      </c>
      <c r="I187" s="4" t="s">
        <v>575</v>
      </c>
    </row>
    <row r="188" spans="1:25">
      <c r="A188" s="4" t="s">
        <v>564</v>
      </c>
      <c r="I188" s="4" t="s">
        <v>587</v>
      </c>
    </row>
    <row r="189" spans="1:25">
      <c r="A189" s="4" t="s">
        <v>596</v>
      </c>
    </row>
    <row r="190" spans="1:25">
      <c r="A190" s="3" t="s">
        <v>442</v>
      </c>
    </row>
    <row r="191" spans="1:25">
      <c r="A191" s="4" t="s">
        <v>443</v>
      </c>
      <c r="I191" s="7" t="n">
        <v>16250000</v>
      </c>
    </row>
    <row r="192" spans="1:25">
      <c r="A192" s="4" t="s">
        <v>548</v>
      </c>
      <c r="T192" s="4" t="s">
        <v>549</v>
      </c>
    </row>
    <row r="193" spans="1:25">
      <c r="A193" s="4" t="s">
        <v>562</v>
      </c>
      <c r="I193" s="4" t="s">
        <v>448</v>
      </c>
    </row>
    <row r="194" spans="1:25">
      <c r="A194" s="4" t="s">
        <v>564</v>
      </c>
      <c r="I194" s="4" t="s">
        <v>597</v>
      </c>
    </row>
    <row r="195" spans="1:25">
      <c r="A195" s="4" t="s">
        <v>598</v>
      </c>
    </row>
    <row r="196" spans="1:25">
      <c r="A196" s="3" t="s">
        <v>442</v>
      </c>
    </row>
    <row r="197" spans="1:25">
      <c r="A197" s="4" t="s">
        <v>443</v>
      </c>
      <c r="I197" s="7" t="n">
        <v>4175000</v>
      </c>
    </row>
    <row r="198" spans="1:25">
      <c r="A198" s="4" t="s">
        <v>548</v>
      </c>
      <c r="T198" s="4" t="s">
        <v>549</v>
      </c>
    </row>
    <row r="199" spans="1:25">
      <c r="A199" s="4" t="s">
        <v>562</v>
      </c>
      <c r="I199" s="4" t="s">
        <v>599</v>
      </c>
    </row>
    <row r="200" spans="1:25">
      <c r="A200" s="4" t="s">
        <v>564</v>
      </c>
      <c r="I200" s="4" t="s">
        <v>597</v>
      </c>
    </row>
    <row r="201" spans="1:25">
      <c r="A201" s="4" t="s">
        <v>600</v>
      </c>
    </row>
    <row r="202" spans="1:25">
      <c r="A202" s="3" t="s">
        <v>442</v>
      </c>
    </row>
    <row r="203" spans="1:25">
      <c r="A203" s="4" t="s">
        <v>511</v>
      </c>
      <c r="O203" s="7" t="n">
        <v>26704000</v>
      </c>
    </row>
    <row r="204" spans="1:25">
      <c r="A204" s="4" t="s">
        <v>601</v>
      </c>
    </row>
    <row r="205" spans="1:25">
      <c r="A205" s="3" t="s">
        <v>442</v>
      </c>
    </row>
    <row r="206" spans="1:25">
      <c r="A206" s="4" t="s">
        <v>454</v>
      </c>
      <c r="O206" s="4" t="s">
        <v>602</v>
      </c>
    </row>
    <row r="207" spans="1:25">
      <c r="A207" s="4" t="s">
        <v>603</v>
      </c>
    </row>
    <row r="208" spans="1:25">
      <c r="A208" s="3" t="s">
        <v>442</v>
      </c>
    </row>
    <row r="209" spans="1:25">
      <c r="A209" s="4" t="s">
        <v>454</v>
      </c>
      <c r="O209" s="4" t="s">
        <v>346</v>
      </c>
    </row>
    <row r="210" spans="1:25"/>
    <row r="211" spans="1:25">
      <c r="A211" s="4" t="s">
        <v>366</v>
      </c>
      <c r="B211" s="4" t="s">
        <v>367</v>
      </c>
    </row>
    <row r="212" spans="1:25">
      <c r="A212" s="4" t="s">
        <v>368</v>
      </c>
      <c r="B212" s="4" t="s">
        <v>369</v>
      </c>
    </row>
    <row r="213" spans="1:25">
      <c r="A213" s="4" t="s">
        <v>364</v>
      </c>
      <c r="B213" s="4" t="s">
        <v>370</v>
      </c>
    </row>
  </sheetData>
  <mergeCells count="6">
    <mergeCell ref="T1:U1"/>
    <mergeCell ref="V1:W1"/>
    <mergeCell ref="A210:Y210"/>
    <mergeCell ref="B211:Y211"/>
    <mergeCell ref="B212:Y212"/>
    <mergeCell ref="B213:Y213"/>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 customWidth="1" max="5" min="5" width="16"/>
    <col customWidth="1" max="6" min="6" width="14"/>
    <col customWidth="1" max="7" min="7" width="14"/>
  </cols>
  <sheetData>
    <row r="1" spans="1:7">
      <c r="A1" s="1" t="s">
        <v>604</v>
      </c>
      <c r="B1" s="2" t="s">
        <v>487</v>
      </c>
      <c r="C1" s="2" t="s">
        <v>605</v>
      </c>
      <c r="D1" s="2" t="s">
        <v>606</v>
      </c>
      <c r="E1" s="2" t="s">
        <v>2</v>
      </c>
      <c r="F1" s="2" t="s">
        <v>32</v>
      </c>
      <c r="G1" s="2" t="s">
        <v>76</v>
      </c>
    </row>
    <row r="2" spans="1:7">
      <c r="A2" s="3" t="s">
        <v>607</v>
      </c>
    </row>
    <row r="3" spans="1:7">
      <c r="A3" s="4" t="s">
        <v>475</v>
      </c>
      <c r="E3" s="7" t="n">
        <v>350000000</v>
      </c>
      <c r="F3" s="7" t="n">
        <v>200000000</v>
      </c>
    </row>
    <row r="4" spans="1:7">
      <c r="A4" s="4" t="s">
        <v>111</v>
      </c>
      <c r="E4" s="5" t="n">
        <v>492000</v>
      </c>
      <c r="F4" s="5" t="n">
        <v>0</v>
      </c>
      <c r="G4" s="7" t="n">
        <v>0</v>
      </c>
    </row>
    <row r="5" spans="1:7">
      <c r="A5" s="4" t="s">
        <v>608</v>
      </c>
    </row>
    <row r="6" spans="1:7">
      <c r="A6" s="3" t="s">
        <v>607</v>
      </c>
    </row>
    <row r="7" spans="1:7">
      <c r="A7" s="4" t="s">
        <v>609</v>
      </c>
      <c r="E7" s="5" t="n">
        <v>24000</v>
      </c>
    </row>
    <row r="8" spans="1:7">
      <c r="A8" s="4" t="s">
        <v>476</v>
      </c>
    </row>
    <row r="9" spans="1:7">
      <c r="A9" s="3" t="s">
        <v>607</v>
      </c>
    </row>
    <row r="10" spans="1:7">
      <c r="A10" s="4" t="s">
        <v>475</v>
      </c>
      <c r="E10" s="7" t="n">
        <v>150000000</v>
      </c>
    </row>
    <row r="11" spans="1:7">
      <c r="A11" s="4" t="s">
        <v>477</v>
      </c>
      <c r="E11" s="4" t="s">
        <v>478</v>
      </c>
    </row>
    <row r="12" spans="1:7">
      <c r="A12" s="4" t="s">
        <v>610</v>
      </c>
    </row>
    <row r="13" spans="1:7">
      <c r="A13" s="3" t="s">
        <v>607</v>
      </c>
    </row>
    <row r="14" spans="1:7">
      <c r="A14" s="4" t="s">
        <v>475</v>
      </c>
      <c r="E14" s="7" t="n">
        <v>150000000</v>
      </c>
      <c r="F14" s="5" t="n">
        <v>200000000</v>
      </c>
    </row>
    <row r="15" spans="1:7">
      <c r="A15" s="4" t="s">
        <v>611</v>
      </c>
      <c r="B15" s="4" t="s">
        <v>480</v>
      </c>
    </row>
    <row r="16" spans="1:7">
      <c r="A16" s="4" t="s">
        <v>612</v>
      </c>
    </row>
    <row r="17" spans="1:7">
      <c r="A17" s="3" t="s">
        <v>607</v>
      </c>
    </row>
    <row r="18" spans="1:7">
      <c r="A18" s="4" t="s">
        <v>475</v>
      </c>
      <c r="C18" s="7" t="n">
        <v>200000000</v>
      </c>
      <c r="F18" s="7" t="n">
        <v>200000000</v>
      </c>
    </row>
    <row r="19" spans="1:7">
      <c r="A19" s="4" t="s">
        <v>477</v>
      </c>
      <c r="C19" s="4" t="s">
        <v>613</v>
      </c>
    </row>
    <row r="20" spans="1:7">
      <c r="A20" s="4" t="s">
        <v>614</v>
      </c>
    </row>
    <row r="21" spans="1:7">
      <c r="A21" s="3" t="s">
        <v>607</v>
      </c>
    </row>
    <row r="22" spans="1:7">
      <c r="A22" s="4" t="s">
        <v>475</v>
      </c>
      <c r="B22" s="7" t="n">
        <v>150000000</v>
      </c>
      <c r="E22" s="7" t="n">
        <v>150000000</v>
      </c>
    </row>
    <row r="23" spans="1:7">
      <c r="A23" s="4" t="s">
        <v>477</v>
      </c>
      <c r="B23" s="4" t="s">
        <v>478</v>
      </c>
    </row>
    <row r="24" spans="1:7">
      <c r="A24" s="4" t="s">
        <v>615</v>
      </c>
    </row>
    <row r="25" spans="1:7">
      <c r="A25" s="3" t="s">
        <v>607</v>
      </c>
    </row>
    <row r="26" spans="1:7">
      <c r="A26" s="4" t="s">
        <v>616</v>
      </c>
      <c r="D26" s="7" t="n">
        <v>292000</v>
      </c>
    </row>
    <row r="27" spans="1:7">
      <c r="A27" s="4" t="s">
        <v>617</v>
      </c>
    </row>
    <row r="28" spans="1:7">
      <c r="A28" s="3" t="s">
        <v>607</v>
      </c>
    </row>
    <row r="29" spans="1:7">
      <c r="A29" s="4" t="s">
        <v>618</v>
      </c>
      <c r="C29" s="4" t="s">
        <v>469</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19</v>
      </c>
      <c r="B1" s="2" t="s">
        <v>2</v>
      </c>
      <c r="C1" s="2" t="s">
        <v>487</v>
      </c>
      <c r="D1" s="2" t="s">
        <v>32</v>
      </c>
      <c r="E1" s="2" t="s">
        <v>605</v>
      </c>
    </row>
    <row r="2" spans="1:5">
      <c r="A2" s="3" t="s">
        <v>607</v>
      </c>
    </row>
    <row r="3" spans="1:5">
      <c r="A3" s="4" t="s">
        <v>475</v>
      </c>
      <c r="B3" s="7" t="n">
        <v>350000000</v>
      </c>
      <c r="D3" s="7" t="n">
        <v>200000000</v>
      </c>
    </row>
    <row r="4" spans="1:5">
      <c r="A4" s="4" t="s">
        <v>357</v>
      </c>
      <c r="B4" s="5" t="n">
        <v>3867000</v>
      </c>
      <c r="D4" s="5" t="n">
        <v>24000</v>
      </c>
    </row>
    <row r="5" spans="1:5">
      <c r="A5" s="4" t="s">
        <v>620</v>
      </c>
      <c r="B5" s="5" t="n">
        <v>3867000</v>
      </c>
    </row>
    <row r="6" spans="1:5">
      <c r="A6" s="4" t="s">
        <v>620</v>
      </c>
      <c r="D6" s="5" t="n">
        <v>24000</v>
      </c>
    </row>
    <row r="7" spans="1:5">
      <c r="A7" s="4" t="s">
        <v>476</v>
      </c>
    </row>
    <row r="8" spans="1:5">
      <c r="A8" s="3" t="s">
        <v>607</v>
      </c>
    </row>
    <row r="9" spans="1:5">
      <c r="A9" s="4" t="s">
        <v>475</v>
      </c>
      <c r="B9" s="5" t="n">
        <v>150000000</v>
      </c>
    </row>
    <row r="10" spans="1:5">
      <c r="A10" s="4" t="s">
        <v>610</v>
      </c>
    </row>
    <row r="11" spans="1:5">
      <c r="A11" s="3" t="s">
        <v>607</v>
      </c>
    </row>
    <row r="12" spans="1:5">
      <c r="A12" s="4" t="s">
        <v>475</v>
      </c>
      <c r="B12" s="5" t="n">
        <v>150000000</v>
      </c>
      <c r="D12" s="5" t="n">
        <v>200000000</v>
      </c>
    </row>
    <row r="13" spans="1:5">
      <c r="A13" s="4" t="s">
        <v>620</v>
      </c>
      <c r="B13" s="5" t="n">
        <v>3867000</v>
      </c>
      <c r="D13" s="5" t="n">
        <v>24000</v>
      </c>
    </row>
    <row r="14" spans="1:5">
      <c r="A14" s="4" t="s">
        <v>614</v>
      </c>
    </row>
    <row r="15" spans="1:5">
      <c r="A15" s="3" t="s">
        <v>607</v>
      </c>
    </row>
    <row r="16" spans="1:5">
      <c r="A16" s="4" t="s">
        <v>475</v>
      </c>
      <c r="B16" s="5" t="n">
        <v>150000000</v>
      </c>
      <c r="C16" s="7" t="n">
        <v>150000000</v>
      </c>
    </row>
    <row r="17" spans="1:5">
      <c r="A17" s="4" t="s">
        <v>620</v>
      </c>
      <c r="B17" s="5" t="n">
        <v>3867000</v>
      </c>
    </row>
    <row r="18" spans="1:5">
      <c r="A18" s="4" t="s">
        <v>612</v>
      </c>
    </row>
    <row r="19" spans="1:5">
      <c r="A19" s="3" t="s">
        <v>607</v>
      </c>
    </row>
    <row r="20" spans="1:5">
      <c r="A20" s="4" t="s">
        <v>475</v>
      </c>
      <c r="D20" s="5" t="n">
        <v>200000000</v>
      </c>
      <c r="E20" s="7" t="n">
        <v>200000000</v>
      </c>
    </row>
    <row r="21" spans="1:5">
      <c r="A21" s="4" t="s">
        <v>620</v>
      </c>
      <c r="D21" s="7" t="n">
        <v>24000</v>
      </c>
    </row>
    <row r="22" spans="1:5">
      <c r="A22" s="4" t="s">
        <v>621</v>
      </c>
    </row>
    <row r="23" spans="1:5">
      <c r="A23" s="3" t="s">
        <v>607</v>
      </c>
    </row>
    <row r="24" spans="1:5">
      <c r="A24" s="4" t="s">
        <v>475</v>
      </c>
      <c r="B24" s="7" t="n">
        <v>200000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K4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6"/>
    <col customWidth="1" max="8" min="8" width="14"/>
    <col customWidth="1" max="9" min="9" width="14"/>
    <col customWidth="1" max="10" min="10" width="14"/>
    <col customWidth="1" max="11" min="11" width="14"/>
  </cols>
  <sheetData>
    <row r="1" spans="1:11">
      <c r="A1" s="1" t="s">
        <v>622</v>
      </c>
      <c r="B1" s="2" t="s">
        <v>496</v>
      </c>
      <c r="C1" s="2" t="s">
        <v>623</v>
      </c>
      <c r="D1" s="2" t="s">
        <v>486</v>
      </c>
      <c r="E1" s="2" t="s">
        <v>624</v>
      </c>
      <c r="F1" s="2" t="s">
        <v>625</v>
      </c>
      <c r="G1" s="2" t="s">
        <v>492</v>
      </c>
      <c r="H1" s="2" t="s">
        <v>496</v>
      </c>
      <c r="I1" s="2" t="s">
        <v>2</v>
      </c>
      <c r="J1" s="2" t="s">
        <v>32</v>
      </c>
      <c r="K1" s="2" t="s">
        <v>76</v>
      </c>
    </row>
    <row r="2" spans="1:11">
      <c r="A2" s="3" t="s">
        <v>298</v>
      </c>
    </row>
    <row r="3" spans="1:11">
      <c r="A3" s="4" t="s">
        <v>70</v>
      </c>
      <c r="I3" s="6" t="n">
        <v>0.01</v>
      </c>
      <c r="J3" s="6" t="n">
        <v>0.01</v>
      </c>
    </row>
    <row r="4" spans="1:11">
      <c r="A4" s="4" t="s">
        <v>626</v>
      </c>
      <c r="D4" s="7" t="n">
        <v>62156</v>
      </c>
    </row>
    <row r="5" spans="1:11">
      <c r="A5" s="4" t="s">
        <v>627</v>
      </c>
      <c r="D5" s="5" t="n">
        <v>7269719</v>
      </c>
    </row>
    <row r="6" spans="1:11">
      <c r="A6" s="4" t="s">
        <v>628</v>
      </c>
      <c r="D6" s="6" t="n">
        <v>8.550000000000001</v>
      </c>
    </row>
    <row r="7" spans="1:11">
      <c r="A7" s="4" t="s">
        <v>629</v>
      </c>
      <c r="D7" s="7" t="n">
        <v>43000</v>
      </c>
    </row>
    <row r="8" spans="1:11">
      <c r="A8" s="4" t="s">
        <v>630</v>
      </c>
      <c r="D8" s="5" t="n">
        <v>20898</v>
      </c>
    </row>
    <row r="9" spans="1:11">
      <c r="A9" s="4" t="s">
        <v>631</v>
      </c>
      <c r="I9" s="7" t="n">
        <v>142</v>
      </c>
    </row>
    <row r="10" spans="1:11">
      <c r="A10" s="4" t="s">
        <v>632</v>
      </c>
      <c r="B10" s="5" t="n">
        <v>6059</v>
      </c>
      <c r="E10" s="5" t="n">
        <v>35808</v>
      </c>
      <c r="F10" s="5" t="n">
        <v>204115</v>
      </c>
      <c r="J10" s="5" t="n">
        <v>52937</v>
      </c>
    </row>
    <row r="11" spans="1:11">
      <c r="A11" s="4" t="s">
        <v>633</v>
      </c>
      <c r="B11" s="5" t="n">
        <v>6059</v>
      </c>
      <c r="E11" s="5" t="n">
        <v>35808</v>
      </c>
      <c r="F11" s="5" t="n">
        <v>204113</v>
      </c>
    </row>
    <row r="12" spans="1:11">
      <c r="A12" s="4" t="s">
        <v>634</v>
      </c>
      <c r="I12" s="5" t="n">
        <v>2908949</v>
      </c>
    </row>
    <row r="13" spans="1:11">
      <c r="A13" s="4" t="s">
        <v>635</v>
      </c>
      <c r="I13" s="7" t="n">
        <v>25948</v>
      </c>
    </row>
    <row r="14" spans="1:11">
      <c r="A14" s="4" t="s">
        <v>636</v>
      </c>
      <c r="I14" s="6" t="n">
        <v>8.92</v>
      </c>
      <c r="J14" s="6" t="n">
        <v>7.51</v>
      </c>
      <c r="K14" s="6" t="n">
        <v>9.31</v>
      </c>
    </row>
    <row r="15" spans="1:11">
      <c r="A15" s="4" t="s">
        <v>118</v>
      </c>
    </row>
    <row r="16" spans="1:11">
      <c r="A16" s="3" t="s">
        <v>298</v>
      </c>
    </row>
    <row r="17" spans="1:11">
      <c r="A17" s="4" t="s">
        <v>637</v>
      </c>
      <c r="I17" s="5" t="n">
        <v>28750000</v>
      </c>
      <c r="J17" s="5" t="n">
        <v>15105669</v>
      </c>
      <c r="K17" s="5" t="n">
        <v>22098536</v>
      </c>
    </row>
    <row r="18" spans="1:11">
      <c r="A18" s="4" t="s">
        <v>633</v>
      </c>
      <c r="I18" s="5" t="n">
        <v>245980</v>
      </c>
      <c r="J18" s="5" t="n">
        <v>52933</v>
      </c>
    </row>
    <row r="19" spans="1:11">
      <c r="A19" s="4" t="s">
        <v>411</v>
      </c>
    </row>
    <row r="20" spans="1:11">
      <c r="A20" s="3" t="s">
        <v>298</v>
      </c>
    </row>
    <row r="21" spans="1:11">
      <c r="A21" s="4" t="s">
        <v>638</v>
      </c>
      <c r="G21" s="4" t="s">
        <v>639</v>
      </c>
    </row>
    <row r="22" spans="1:11">
      <c r="A22" s="4" t="s">
        <v>640</v>
      </c>
      <c r="G22" s="6" t="n">
        <v>3.8</v>
      </c>
    </row>
    <row r="23" spans="1:11">
      <c r="A23" s="4" t="s">
        <v>641</v>
      </c>
      <c r="G23" s="8" t="n">
        <v>0.4108</v>
      </c>
    </row>
    <row r="24" spans="1:11">
      <c r="A24" s="4" t="s">
        <v>642</v>
      </c>
      <c r="G24" s="5" t="n">
        <v>15110994</v>
      </c>
    </row>
    <row r="25" spans="1:11">
      <c r="A25" s="4" t="s">
        <v>643</v>
      </c>
    </row>
    <row r="26" spans="1:11">
      <c r="A26" s="3" t="s">
        <v>298</v>
      </c>
    </row>
    <row r="27" spans="1:11">
      <c r="A27" s="4" t="s">
        <v>644</v>
      </c>
      <c r="G27" s="5" t="n">
        <v>1925419</v>
      </c>
    </row>
    <row r="28" spans="1:11">
      <c r="A28" s="4" t="s">
        <v>645</v>
      </c>
      <c r="G28" s="7" t="n">
        <v>13998</v>
      </c>
    </row>
    <row r="29" spans="1:11">
      <c r="A29" s="4" t="s">
        <v>544</v>
      </c>
    </row>
    <row r="30" spans="1:11">
      <c r="A30" s="3" t="s">
        <v>298</v>
      </c>
    </row>
    <row r="31" spans="1:11">
      <c r="A31" s="4" t="s">
        <v>545</v>
      </c>
      <c r="D31" s="5" t="n">
        <v>40000</v>
      </c>
    </row>
    <row r="32" spans="1:11">
      <c r="A32" s="4" t="s">
        <v>362</v>
      </c>
    </row>
    <row r="33" spans="1:11">
      <c r="A33" s="3" t="s">
        <v>298</v>
      </c>
    </row>
    <row r="34" spans="1:11">
      <c r="A34" s="4" t="s">
        <v>511</v>
      </c>
      <c r="D34" s="7" t="n">
        <v>47335</v>
      </c>
      <c r="H34" s="7" t="n">
        <v>107335</v>
      </c>
    </row>
    <row r="35" spans="1:11">
      <c r="A35" s="4" t="s">
        <v>646</v>
      </c>
      <c r="I35" s="7" t="n">
        <v>325000</v>
      </c>
    </row>
    <row r="36" spans="1:11">
      <c r="A36" s="4" t="s">
        <v>647</v>
      </c>
    </row>
    <row r="37" spans="1:11">
      <c r="A37" s="3" t="s">
        <v>298</v>
      </c>
    </row>
    <row r="38" spans="1:11">
      <c r="A38" s="4" t="s">
        <v>637</v>
      </c>
      <c r="C38" s="5" t="n">
        <v>3750000</v>
      </c>
      <c r="D38" s="5" t="n">
        <v>25000000</v>
      </c>
    </row>
    <row r="39" spans="1:11">
      <c r="A39" s="4" t="s">
        <v>70</v>
      </c>
      <c r="D39" s="6" t="n">
        <v>0.01</v>
      </c>
    </row>
    <row r="40" spans="1:11">
      <c r="A40" s="4" t="s">
        <v>648</v>
      </c>
      <c r="C40" s="7" t="n">
        <v>9</v>
      </c>
      <c r="D40" s="7" t="n">
        <v>9</v>
      </c>
    </row>
    <row r="41" spans="1:11">
      <c r="A41" s="4" t="s">
        <v>626</v>
      </c>
      <c r="C41" s="7" t="n">
        <v>32062</v>
      </c>
      <c r="D41" s="7" t="n">
        <v>213389</v>
      </c>
    </row>
    <row r="42" spans="1:11">
      <c r="A42" s="4" t="s">
        <v>649</v>
      </c>
      <c r="D42" s="4" t="s">
        <v>65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AC23"/>
  <sheetViews>
    <sheetView workbookViewId="0">
      <selection activeCell="A1" sqref="A1"/>
    </sheetView>
  </sheetViews>
  <sheetFormatPr baseColWidth="8" defaultRowHeight="15" outlineLevelCol="0"/>
  <cols>
    <col customWidth="1" max="1" min="1" width="61"/>
    <col customWidth="1" max="2" min="2" width="16"/>
    <col customWidth="1" max="3" min="3" width="16"/>
    <col customWidth="1" max="4" min="4" width="16"/>
    <col customWidth="1" max="5" min="5" width="16"/>
    <col customWidth="1" max="6" min="6" width="16"/>
    <col customWidth="1" max="7" min="7" width="16"/>
    <col customWidth="1" max="8" min="8" width="16"/>
    <col customWidth="1" max="9" min="9" width="16"/>
    <col customWidth="1" max="10" min="10" width="16"/>
    <col customWidth="1" max="11" min="11" width="16"/>
    <col customWidth="1" max="12" min="12" width="16"/>
    <col customWidth="1" max="13" min="13" width="16"/>
    <col customWidth="1" max="14" min="14" width="16"/>
    <col customWidth="1" max="15" min="15" width="16"/>
    <col customWidth="1" max="16" min="16" width="16"/>
    <col customWidth="1" max="17" min="17" width="16"/>
    <col customWidth="1" max="18" min="18" width="16"/>
    <col customWidth="1" max="19" min="19" width="16"/>
    <col customWidth="1" max="20" min="20" width="16"/>
    <col customWidth="1" max="21" min="21" width="16"/>
    <col customWidth="1" max="22" min="22" width="16"/>
    <col customWidth="1" max="23" min="23" width="16"/>
    <col customWidth="1" max="24" min="24" width="16"/>
    <col customWidth="1" max="25" min="25" width="16"/>
    <col customWidth="1" max="26" min="26" width="16"/>
    <col customWidth="1" max="27" min="27" width="16"/>
    <col customWidth="1" max="28" min="28" width="16"/>
    <col customWidth="1" max="29" min="29" width="16"/>
  </cols>
  <sheetData>
    <row r="1" spans="1:29">
      <c r="A1" s="1" t="s">
        <v>651</v>
      </c>
      <c r="B1" s="2" t="s">
        <v>652</v>
      </c>
      <c r="C1" s="2" t="s">
        <v>3</v>
      </c>
      <c r="D1" s="2" t="s">
        <v>653</v>
      </c>
      <c r="E1" s="2" t="s">
        <v>2</v>
      </c>
      <c r="F1" s="2" t="s">
        <v>654</v>
      </c>
      <c r="G1" s="2" t="s">
        <v>496</v>
      </c>
      <c r="H1" s="2" t="s">
        <v>655</v>
      </c>
      <c r="I1" s="2" t="s">
        <v>656</v>
      </c>
      <c r="J1" s="2" t="s">
        <v>657</v>
      </c>
      <c r="K1" s="2" t="s">
        <v>4</v>
      </c>
      <c r="L1" s="2" t="s">
        <v>497</v>
      </c>
      <c r="M1" s="2" t="s">
        <v>498</v>
      </c>
      <c r="N1" s="2" t="s">
        <v>499</v>
      </c>
      <c r="O1" s="2" t="s">
        <v>500</v>
      </c>
      <c r="P1" s="2" t="s">
        <v>501</v>
      </c>
      <c r="Q1" s="2" t="s">
        <v>32</v>
      </c>
      <c r="R1" s="2" t="s">
        <v>658</v>
      </c>
      <c r="S1" s="2" t="s">
        <v>659</v>
      </c>
      <c r="T1" s="2" t="s">
        <v>605</v>
      </c>
      <c r="U1" s="2" t="s">
        <v>660</v>
      </c>
      <c r="V1" s="2" t="s">
        <v>661</v>
      </c>
      <c r="W1" s="2" t="s">
        <v>662</v>
      </c>
      <c r="X1" s="2" t="s">
        <v>663</v>
      </c>
      <c r="Y1" s="2" t="s">
        <v>664</v>
      </c>
      <c r="Z1" s="2" t="s">
        <v>665</v>
      </c>
      <c r="AA1" s="2" t="s">
        <v>666</v>
      </c>
      <c r="AB1" s="2" t="s">
        <v>667</v>
      </c>
      <c r="AC1" s="2" t="s">
        <v>668</v>
      </c>
    </row>
    <row r="2" spans="1:29">
      <c r="A2" s="3" t="s">
        <v>669</v>
      </c>
    </row>
    <row r="3" spans="1:29">
      <c r="A3" s="4" t="s">
        <v>670</v>
      </c>
      <c r="E3" s="4" t="s">
        <v>671</v>
      </c>
      <c r="F3" s="4" t="s">
        <v>671</v>
      </c>
      <c r="G3" s="4" t="s">
        <v>671</v>
      </c>
      <c r="H3" s="4" t="s">
        <v>672</v>
      </c>
      <c r="I3" s="4" t="s">
        <v>672</v>
      </c>
      <c r="J3" s="4" t="s">
        <v>672</v>
      </c>
      <c r="K3" s="4" t="s">
        <v>673</v>
      </c>
      <c r="L3" s="4" t="s">
        <v>673</v>
      </c>
      <c r="M3" s="4" t="s">
        <v>673</v>
      </c>
      <c r="N3" s="4" t="s">
        <v>674</v>
      </c>
      <c r="O3" s="4" t="s">
        <v>674</v>
      </c>
      <c r="P3" s="4" t="s">
        <v>674</v>
      </c>
      <c r="Q3" s="4" t="s">
        <v>675</v>
      </c>
      <c r="R3" s="4" t="s">
        <v>675</v>
      </c>
      <c r="S3" s="4" t="s">
        <v>675</v>
      </c>
      <c r="T3" s="4" t="s">
        <v>676</v>
      </c>
      <c r="U3" s="4" t="s">
        <v>676</v>
      </c>
      <c r="V3" s="4" t="s">
        <v>677</v>
      </c>
      <c r="W3" s="4" t="s">
        <v>677</v>
      </c>
      <c r="X3" s="4" t="s">
        <v>678</v>
      </c>
      <c r="Y3" s="4" t="s">
        <v>678</v>
      </c>
      <c r="Z3" s="4" t="s">
        <v>678</v>
      </c>
      <c r="AA3" s="4" t="s">
        <v>679</v>
      </c>
      <c r="AB3" s="4" t="s">
        <v>679</v>
      </c>
      <c r="AC3" s="4" t="s">
        <v>679</v>
      </c>
    </row>
    <row r="4" spans="1:29">
      <c r="A4" s="4" t="s">
        <v>680</v>
      </c>
      <c r="E4" s="4" t="s">
        <v>681</v>
      </c>
      <c r="F4" s="4" t="s">
        <v>682</v>
      </c>
      <c r="G4" s="4" t="s">
        <v>683</v>
      </c>
      <c r="H4" s="4" t="s">
        <v>684</v>
      </c>
      <c r="I4" s="4" t="s">
        <v>685</v>
      </c>
      <c r="J4" s="4" t="s">
        <v>686</v>
      </c>
      <c r="K4" s="4" t="s">
        <v>687</v>
      </c>
      <c r="L4" s="4" t="s">
        <v>688</v>
      </c>
      <c r="M4" s="4" t="s">
        <v>689</v>
      </c>
      <c r="N4" s="4" t="s">
        <v>690</v>
      </c>
      <c r="O4" s="4" t="s">
        <v>691</v>
      </c>
      <c r="P4" s="4" t="s">
        <v>692</v>
      </c>
      <c r="Q4" s="4" t="s">
        <v>693</v>
      </c>
      <c r="R4" s="4" t="s">
        <v>694</v>
      </c>
      <c r="S4" s="4" t="s">
        <v>695</v>
      </c>
      <c r="T4" s="4" t="s">
        <v>696</v>
      </c>
      <c r="U4" s="4" t="s">
        <v>697</v>
      </c>
      <c r="V4" s="4" t="s">
        <v>698</v>
      </c>
      <c r="W4" s="4" t="s">
        <v>699</v>
      </c>
      <c r="X4" s="4" t="s">
        <v>700</v>
      </c>
      <c r="Y4" s="4" t="s">
        <v>701</v>
      </c>
      <c r="Z4" s="4" t="s">
        <v>702</v>
      </c>
      <c r="AA4" s="4" t="s">
        <v>703</v>
      </c>
      <c r="AB4" s="4" t="s">
        <v>704</v>
      </c>
      <c r="AC4" s="4" t="s">
        <v>705</v>
      </c>
    </row>
    <row r="5" spans="1:29">
      <c r="A5" s="4" t="s">
        <v>706</v>
      </c>
      <c r="E5" s="4" t="s">
        <v>707</v>
      </c>
      <c r="F5" s="4" t="s">
        <v>708</v>
      </c>
      <c r="G5" s="4" t="s">
        <v>709</v>
      </c>
      <c r="H5" s="4" t="s">
        <v>710</v>
      </c>
      <c r="I5" s="4" t="s">
        <v>711</v>
      </c>
      <c r="J5" s="4" t="s">
        <v>712</v>
      </c>
      <c r="K5" s="4" t="s">
        <v>713</v>
      </c>
      <c r="L5" s="4" t="s">
        <v>714</v>
      </c>
      <c r="M5" s="4" t="s">
        <v>715</v>
      </c>
      <c r="N5" s="4" t="s">
        <v>716</v>
      </c>
      <c r="O5" s="4" t="s">
        <v>717</v>
      </c>
      <c r="P5" s="4" t="s">
        <v>718</v>
      </c>
      <c r="Q5" s="4" t="s">
        <v>719</v>
      </c>
      <c r="R5" s="4" t="s">
        <v>720</v>
      </c>
      <c r="S5" s="4" t="s">
        <v>721</v>
      </c>
      <c r="T5" s="4" t="s">
        <v>722</v>
      </c>
      <c r="U5" s="4" t="s">
        <v>722</v>
      </c>
      <c r="V5" s="4" t="s">
        <v>697</v>
      </c>
      <c r="W5" s="4" t="s">
        <v>723</v>
      </c>
      <c r="X5" s="4" t="s">
        <v>724</v>
      </c>
      <c r="Y5" s="4" t="s">
        <v>725</v>
      </c>
      <c r="Z5" s="4" t="s">
        <v>726</v>
      </c>
      <c r="AA5" s="4" t="s">
        <v>727</v>
      </c>
      <c r="AB5" s="4" t="s">
        <v>728</v>
      </c>
      <c r="AC5" s="4" t="s">
        <v>729</v>
      </c>
    </row>
    <row r="6" spans="1:29">
      <c r="A6" s="4" t="s">
        <v>730</v>
      </c>
      <c r="E6" s="6" t="n">
        <v>0.06</v>
      </c>
      <c r="F6" s="6" t="n">
        <v>0.06</v>
      </c>
      <c r="G6" s="6" t="n">
        <v>0.06</v>
      </c>
      <c r="H6" s="6" t="n">
        <v>0.06</v>
      </c>
      <c r="I6" s="6" t="n">
        <v>0.06</v>
      </c>
      <c r="J6" s="6" t="n">
        <v>0.06</v>
      </c>
      <c r="K6" s="6" t="n">
        <v>0.06</v>
      </c>
      <c r="L6" s="6" t="n">
        <v>0.06</v>
      </c>
      <c r="M6" s="6" t="n">
        <v>0.06</v>
      </c>
      <c r="N6" s="6" t="n">
        <v>0.06</v>
      </c>
      <c r="O6" s="6" t="n">
        <v>0.06</v>
      </c>
      <c r="P6" s="6" t="n">
        <v>0.06</v>
      </c>
      <c r="Q6" s="6" t="n">
        <v>0.06</v>
      </c>
      <c r="R6" s="6" t="n">
        <v>0.06</v>
      </c>
      <c r="S6" s="6" t="n">
        <v>0.06</v>
      </c>
      <c r="T6" s="9" t="n">
        <v>0.026</v>
      </c>
      <c r="U6" s="9" t="n">
        <v>0.034</v>
      </c>
      <c r="V6" s="6" t="n">
        <v>0.06</v>
      </c>
      <c r="W6" s="6" t="n">
        <v>0.06</v>
      </c>
      <c r="X6" s="6" t="n">
        <v>0.06</v>
      </c>
      <c r="Y6" s="6" t="n">
        <v>0.06</v>
      </c>
      <c r="Z6" s="6" t="n">
        <v>0.06</v>
      </c>
      <c r="AA6" s="6" t="n">
        <v>0.06</v>
      </c>
      <c r="AB6" s="6" t="n">
        <v>0.06</v>
      </c>
      <c r="AC6" s="6" t="n">
        <v>0.06</v>
      </c>
    </row>
    <row r="7" spans="1:29">
      <c r="A7" s="4" t="s">
        <v>123</v>
      </c>
    </row>
    <row r="8" spans="1:29">
      <c r="A8" s="3" t="s">
        <v>669</v>
      </c>
    </row>
    <row r="9" spans="1:29">
      <c r="A9" s="4" t="s">
        <v>670</v>
      </c>
      <c r="E9" s="4" t="s">
        <v>671</v>
      </c>
      <c r="F9" s="4" t="s">
        <v>671</v>
      </c>
      <c r="G9" s="4" t="s">
        <v>671</v>
      </c>
      <c r="H9" s="4" t="s">
        <v>672</v>
      </c>
      <c r="I9" s="4" t="s">
        <v>672</v>
      </c>
      <c r="J9" s="4" t="s">
        <v>672</v>
      </c>
      <c r="K9" s="4" t="s">
        <v>673</v>
      </c>
      <c r="L9" s="4" t="s">
        <v>673</v>
      </c>
      <c r="M9" s="4" t="s">
        <v>673</v>
      </c>
      <c r="N9" s="4" t="s">
        <v>674</v>
      </c>
      <c r="O9" s="4" t="s">
        <v>674</v>
      </c>
      <c r="P9" s="4" t="s">
        <v>674</v>
      </c>
      <c r="Q9" s="4" t="s">
        <v>675</v>
      </c>
      <c r="R9" s="4" t="s">
        <v>675</v>
      </c>
      <c r="S9" s="4" t="s">
        <v>675</v>
      </c>
      <c r="T9" s="4" t="s">
        <v>676</v>
      </c>
      <c r="U9" s="4" t="s">
        <v>676</v>
      </c>
      <c r="V9" s="4" t="s">
        <v>677</v>
      </c>
      <c r="W9" s="4" t="s">
        <v>677</v>
      </c>
      <c r="X9" s="4" t="s">
        <v>678</v>
      </c>
      <c r="Y9" s="4" t="s">
        <v>678</v>
      </c>
      <c r="Z9" s="4" t="s">
        <v>678</v>
      </c>
      <c r="AA9" s="4" t="s">
        <v>679</v>
      </c>
      <c r="AB9" s="4" t="s">
        <v>679</v>
      </c>
      <c r="AC9" s="4" t="s">
        <v>679</v>
      </c>
    </row>
    <row r="10" spans="1:29">
      <c r="A10" s="4" t="s">
        <v>680</v>
      </c>
      <c r="E10" s="4" t="s">
        <v>681</v>
      </c>
      <c r="F10" s="4" t="s">
        <v>682</v>
      </c>
      <c r="G10" s="4" t="s">
        <v>683</v>
      </c>
      <c r="H10" s="4" t="s">
        <v>684</v>
      </c>
      <c r="I10" s="4" t="s">
        <v>685</v>
      </c>
      <c r="J10" s="4" t="s">
        <v>686</v>
      </c>
      <c r="K10" s="4" t="s">
        <v>687</v>
      </c>
      <c r="L10" s="4" t="s">
        <v>688</v>
      </c>
      <c r="M10" s="4" t="s">
        <v>689</v>
      </c>
      <c r="N10" s="4" t="s">
        <v>690</v>
      </c>
      <c r="O10" s="4" t="s">
        <v>691</v>
      </c>
      <c r="P10" s="4" t="s">
        <v>692</v>
      </c>
      <c r="Q10" s="4" t="s">
        <v>693</v>
      </c>
      <c r="R10" s="4" t="s">
        <v>694</v>
      </c>
      <c r="S10" s="4" t="s">
        <v>695</v>
      </c>
      <c r="T10" s="4" t="s">
        <v>696</v>
      </c>
      <c r="U10" s="4" t="s">
        <v>697</v>
      </c>
      <c r="V10" s="4" t="s">
        <v>698</v>
      </c>
      <c r="W10" s="4" t="s">
        <v>699</v>
      </c>
      <c r="X10" s="4" t="s">
        <v>700</v>
      </c>
      <c r="Y10" s="4" t="s">
        <v>701</v>
      </c>
      <c r="Z10" s="4" t="s">
        <v>702</v>
      </c>
      <c r="AA10" s="4" t="s">
        <v>703</v>
      </c>
      <c r="AB10" s="4" t="s">
        <v>704</v>
      </c>
      <c r="AC10" s="4" t="s">
        <v>705</v>
      </c>
    </row>
    <row r="11" spans="1:29">
      <c r="A11" s="4" t="s">
        <v>706</v>
      </c>
      <c r="E11" s="4" t="s">
        <v>707</v>
      </c>
      <c r="F11" s="4" t="s">
        <v>708</v>
      </c>
      <c r="G11" s="4" t="s">
        <v>709</v>
      </c>
      <c r="H11" s="4" t="s">
        <v>710</v>
      </c>
      <c r="I11" s="4" t="s">
        <v>711</v>
      </c>
      <c r="J11" s="4" t="s">
        <v>712</v>
      </c>
      <c r="K11" s="4" t="s">
        <v>713</v>
      </c>
      <c r="L11" s="4" t="s">
        <v>714</v>
      </c>
      <c r="M11" s="4" t="s">
        <v>715</v>
      </c>
      <c r="N11" s="4" t="s">
        <v>716</v>
      </c>
      <c r="O11" s="4" t="s">
        <v>717</v>
      </c>
      <c r="P11" s="4" t="s">
        <v>718</v>
      </c>
      <c r="Q11" s="4" t="s">
        <v>719</v>
      </c>
      <c r="R11" s="4" t="s">
        <v>720</v>
      </c>
      <c r="S11" s="4" t="s">
        <v>721</v>
      </c>
      <c r="T11" s="4" t="s">
        <v>722</v>
      </c>
      <c r="U11" s="4" t="s">
        <v>722</v>
      </c>
      <c r="V11" s="4" t="s">
        <v>697</v>
      </c>
      <c r="W11" s="4" t="s">
        <v>723</v>
      </c>
      <c r="X11" s="4" t="s">
        <v>724</v>
      </c>
      <c r="Y11" s="4" t="s">
        <v>725</v>
      </c>
      <c r="Z11" s="4" t="s">
        <v>726</v>
      </c>
      <c r="AA11" s="4" t="s">
        <v>727</v>
      </c>
      <c r="AB11" s="4" t="s">
        <v>728</v>
      </c>
      <c r="AC11" s="4" t="s">
        <v>729</v>
      </c>
    </row>
    <row r="12" spans="1:29">
      <c r="A12" s="4" t="s">
        <v>730</v>
      </c>
      <c r="E12" s="6" t="n">
        <v>0.06</v>
      </c>
      <c r="F12" s="6" t="n">
        <v>0.06</v>
      </c>
      <c r="G12" s="6" t="n">
        <v>0.06</v>
      </c>
      <c r="H12" s="6" t="n">
        <v>0.06</v>
      </c>
      <c r="I12" s="6" t="n">
        <v>0.06</v>
      </c>
      <c r="J12" s="6" t="n">
        <v>0.06</v>
      </c>
      <c r="K12" s="6" t="n">
        <v>0.06</v>
      </c>
      <c r="L12" s="6" t="n">
        <v>0.06</v>
      </c>
      <c r="M12" s="6" t="n">
        <v>0.06</v>
      </c>
      <c r="N12" s="6" t="n">
        <v>0.06</v>
      </c>
      <c r="O12" s="6" t="n">
        <v>0.06</v>
      </c>
      <c r="P12" s="6" t="n">
        <v>0.06</v>
      </c>
      <c r="Q12" s="6" t="n">
        <v>0.06</v>
      </c>
      <c r="R12" s="6" t="n">
        <v>0.06</v>
      </c>
      <c r="S12" s="6" t="n">
        <v>0.06</v>
      </c>
      <c r="T12" s="9" t="n">
        <v>0.026</v>
      </c>
      <c r="U12" s="9" t="n">
        <v>0.034</v>
      </c>
      <c r="V12" s="6" t="n">
        <v>0.06</v>
      </c>
      <c r="W12" s="6" t="n">
        <v>0.06</v>
      </c>
      <c r="X12" s="6" t="n">
        <v>0.06</v>
      </c>
      <c r="Y12" s="6" t="n">
        <v>0.06</v>
      </c>
      <c r="Z12" s="6" t="n">
        <v>0.06</v>
      </c>
      <c r="AA12" s="6" t="n">
        <v>0.06</v>
      </c>
      <c r="AB12" s="6" t="n">
        <v>0.06</v>
      </c>
      <c r="AC12" s="6" t="n">
        <v>0.06</v>
      </c>
    </row>
    <row r="13" spans="1:29">
      <c r="A13" s="4" t="s">
        <v>731</v>
      </c>
    </row>
    <row r="14" spans="1:29">
      <c r="A14" s="3" t="s">
        <v>669</v>
      </c>
    </row>
    <row r="15" spans="1:29">
      <c r="A15" s="4" t="s">
        <v>670</v>
      </c>
      <c r="B15" s="4" t="s">
        <v>732</v>
      </c>
      <c r="C15" s="4" t="s">
        <v>732</v>
      </c>
      <c r="D15" s="4" t="s">
        <v>732</v>
      </c>
    </row>
    <row r="16" spans="1:29">
      <c r="A16" s="4" t="s">
        <v>680</v>
      </c>
      <c r="B16" s="4" t="s">
        <v>733</v>
      </c>
      <c r="C16" s="4" t="s">
        <v>734</v>
      </c>
      <c r="D16" s="4" t="s">
        <v>735</v>
      </c>
    </row>
    <row r="17" spans="1:29">
      <c r="A17" s="4" t="s">
        <v>706</v>
      </c>
      <c r="B17" s="4" t="s">
        <v>736</v>
      </c>
      <c r="C17" s="4" t="s">
        <v>737</v>
      </c>
      <c r="D17" s="4" t="s">
        <v>738</v>
      </c>
    </row>
    <row r="18" spans="1:29">
      <c r="A18" s="4" t="s">
        <v>730</v>
      </c>
      <c r="B18" s="6" t="n">
        <v>0.06</v>
      </c>
      <c r="C18" s="6" t="n">
        <v>0.06</v>
      </c>
      <c r="D18" s="6" t="n">
        <v>0.06</v>
      </c>
    </row>
    <row r="19" spans="1:29">
      <c r="A19" s="4" t="s">
        <v>739</v>
      </c>
    </row>
    <row r="20" spans="1:29">
      <c r="A20" s="3" t="s">
        <v>669</v>
      </c>
    </row>
    <row r="21" spans="1:29">
      <c r="A21" s="4" t="s">
        <v>680</v>
      </c>
      <c r="B21" s="4" t="s">
        <v>733</v>
      </c>
      <c r="C21" s="4" t="s">
        <v>734</v>
      </c>
      <c r="D21" s="4" t="s">
        <v>735</v>
      </c>
    </row>
    <row r="22" spans="1:29">
      <c r="A22" s="4" t="s">
        <v>706</v>
      </c>
      <c r="B22" s="4" t="s">
        <v>736</v>
      </c>
      <c r="C22" s="4" t="s">
        <v>737</v>
      </c>
      <c r="D22" s="4" t="s">
        <v>738</v>
      </c>
    </row>
    <row r="23" spans="1:29">
      <c r="A23" s="4" t="s">
        <v>730</v>
      </c>
      <c r="B23" s="6" t="n">
        <v>0.06</v>
      </c>
      <c r="C23" s="6" t="n">
        <v>0.06</v>
      </c>
      <c r="D23" s="6" t="n">
        <v>0.06</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5"/>
    <col customWidth="1" max="5" min="5" width="14"/>
    <col customWidth="1" max="6" min="6" width="14"/>
  </cols>
  <sheetData>
    <row r="1" spans="1:6">
      <c r="A1" s="1" t="s">
        <v>740</v>
      </c>
      <c r="B1" s="2" t="s">
        <v>3</v>
      </c>
      <c r="C1" s="2" t="s">
        <v>497</v>
      </c>
      <c r="D1" s="2" t="s">
        <v>2</v>
      </c>
      <c r="E1" s="2" t="s">
        <v>32</v>
      </c>
      <c r="F1" s="2" t="s">
        <v>76</v>
      </c>
    </row>
    <row r="2" spans="1:6">
      <c r="A2" s="3" t="s">
        <v>741</v>
      </c>
    </row>
    <row r="3" spans="1:6">
      <c r="A3" s="4" t="s">
        <v>71</v>
      </c>
      <c r="C3" s="5" t="n">
        <v>4300000</v>
      </c>
      <c r="D3" s="5" t="n">
        <v>300000000</v>
      </c>
      <c r="E3" s="5" t="n">
        <v>300000000</v>
      </c>
    </row>
    <row r="4" spans="1:6">
      <c r="A4" s="4" t="s">
        <v>742</v>
      </c>
      <c r="D4" s="4" t="s">
        <v>743</v>
      </c>
    </row>
    <row r="5" spans="1:6">
      <c r="A5" s="4" t="s">
        <v>636</v>
      </c>
      <c r="D5" s="6" t="n">
        <v>8.92</v>
      </c>
      <c r="E5" s="6" t="n">
        <v>7.51</v>
      </c>
      <c r="F5" s="6" t="n">
        <v>9.31</v>
      </c>
    </row>
    <row r="6" spans="1:6">
      <c r="A6" s="4" t="s">
        <v>131</v>
      </c>
      <c r="D6" s="7" t="n">
        <v>1222</v>
      </c>
      <c r="E6" s="7" t="n">
        <v>495</v>
      </c>
      <c r="F6" s="7" t="n">
        <v>206</v>
      </c>
    </row>
    <row r="7" spans="1:6">
      <c r="A7" s="4" t="s">
        <v>283</v>
      </c>
    </row>
    <row r="8" spans="1:6">
      <c r="A8" s="3" t="s">
        <v>741</v>
      </c>
    </row>
    <row r="9" spans="1:6">
      <c r="A9" s="4" t="s">
        <v>744</v>
      </c>
      <c r="D9" s="5" t="n">
        <v>26</v>
      </c>
    </row>
    <row r="10" spans="1:6">
      <c r="A10" s="4" t="s">
        <v>745</v>
      </c>
      <c r="D10" s="5" t="n">
        <v>26</v>
      </c>
    </row>
    <row r="11" spans="1:6">
      <c r="A11" s="4" t="s">
        <v>746</v>
      </c>
      <c r="D11" s="7" t="n">
        <v>71</v>
      </c>
    </row>
    <row r="12" spans="1:6">
      <c r="A12" s="4" t="s">
        <v>747</v>
      </c>
      <c r="D12" s="5" t="n">
        <v>0</v>
      </c>
    </row>
    <row r="13" spans="1:6">
      <c r="A13" s="4" t="s">
        <v>748</v>
      </c>
      <c r="E13" s="5" t="n">
        <v>300000</v>
      </c>
      <c r="F13" s="5" t="n">
        <v>80000</v>
      </c>
    </row>
    <row r="14" spans="1:6">
      <c r="A14" s="4" t="s">
        <v>749</v>
      </c>
      <c r="E14" s="6" t="n">
        <v>9.35</v>
      </c>
      <c r="F14" s="6" t="n">
        <v>8.199999999999999</v>
      </c>
    </row>
    <row r="15" spans="1:6">
      <c r="A15" s="4" t="s">
        <v>286</v>
      </c>
    </row>
    <row r="16" spans="1:6">
      <c r="A16" s="3" t="s">
        <v>741</v>
      </c>
    </row>
    <row r="17" spans="1:6">
      <c r="A17" s="4" t="s">
        <v>746</v>
      </c>
      <c r="D17" s="7" t="n">
        <v>1508</v>
      </c>
    </row>
    <row r="18" spans="1:6">
      <c r="A18" s="4" t="s">
        <v>750</v>
      </c>
      <c r="D18" s="7" t="n">
        <v>427</v>
      </c>
      <c r="E18" s="7" t="n">
        <v>221</v>
      </c>
    </row>
    <row r="19" spans="1:6">
      <c r="A19" s="4" t="s">
        <v>748</v>
      </c>
      <c r="D19" s="5" t="n">
        <v>228000</v>
      </c>
      <c r="E19" s="5" t="n">
        <v>112000</v>
      </c>
      <c r="F19" s="5" t="n">
        <v>49000</v>
      </c>
    </row>
    <row r="20" spans="1:6">
      <c r="A20" s="4" t="s">
        <v>749</v>
      </c>
      <c r="D20" s="6" t="n">
        <v>6.33</v>
      </c>
      <c r="E20" s="6" t="n">
        <v>9.300000000000001</v>
      </c>
      <c r="F20" s="6" t="n">
        <v>8.34</v>
      </c>
    </row>
    <row r="21" spans="1:6">
      <c r="A21" s="4" t="s">
        <v>751</v>
      </c>
      <c r="D21" s="5" t="n">
        <v>60661</v>
      </c>
      <c r="E21" s="5" t="n">
        <v>24000</v>
      </c>
      <c r="F21" s="5" t="n">
        <v>13000</v>
      </c>
    </row>
    <row r="22" spans="1:6">
      <c r="A22" s="4" t="s">
        <v>752</v>
      </c>
    </row>
    <row r="23" spans="1:6">
      <c r="A23" s="3" t="s">
        <v>741</v>
      </c>
    </row>
    <row r="24" spans="1:6">
      <c r="A24" s="4" t="s">
        <v>753</v>
      </c>
      <c r="B24" s="4" t="s">
        <v>525</v>
      </c>
    </row>
    <row r="25" spans="1:6">
      <c r="A25" s="4" t="s">
        <v>748</v>
      </c>
      <c r="B25" s="5" t="n">
        <v>143679</v>
      </c>
    </row>
    <row r="26" spans="1:6">
      <c r="A26" s="4" t="s">
        <v>749</v>
      </c>
      <c r="B26" s="6" t="n">
        <v>9.19</v>
      </c>
    </row>
    <row r="27" spans="1:6">
      <c r="A27" s="4" t="s">
        <v>754</v>
      </c>
      <c r="B27" s="7" t="n">
        <v>1320</v>
      </c>
    </row>
    <row r="28" spans="1:6">
      <c r="A28" s="4" t="s">
        <v>751</v>
      </c>
      <c r="B28" s="5" t="n">
        <v>6585</v>
      </c>
    </row>
    <row r="29" spans="1:6">
      <c r="A29" s="4" t="s">
        <v>755</v>
      </c>
    </row>
    <row r="30" spans="1:6">
      <c r="A30" s="3" t="s">
        <v>741</v>
      </c>
    </row>
    <row r="31" spans="1:6">
      <c r="A31" s="4" t="s">
        <v>753</v>
      </c>
      <c r="B31" s="4" t="s">
        <v>525</v>
      </c>
    </row>
    <row r="32" spans="1:6">
      <c r="A32" s="4" t="s">
        <v>748</v>
      </c>
      <c r="B32" s="5" t="n">
        <v>226469</v>
      </c>
    </row>
    <row r="33" spans="1:6">
      <c r="A33" s="4" t="s">
        <v>756</v>
      </c>
    </row>
    <row r="34" spans="1:6">
      <c r="A34" s="3" t="s">
        <v>741</v>
      </c>
    </row>
    <row r="35" spans="1:6">
      <c r="A35" s="4" t="s">
        <v>753</v>
      </c>
      <c r="C35" s="4" t="s">
        <v>52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v>
      </c>
      <c r="B1" s="2" t="s">
        <v>1</v>
      </c>
    </row>
    <row r="2" spans="1:4">
      <c r="B2" s="2" t="s">
        <v>2</v>
      </c>
      <c r="C2" s="2" t="s">
        <v>32</v>
      </c>
      <c r="D2" s="2" t="s">
        <v>76</v>
      </c>
    </row>
    <row r="3" spans="1:4">
      <c r="A3" s="3" t="s">
        <v>107</v>
      </c>
    </row>
    <row r="4" spans="1:4">
      <c r="A4" s="4" t="s">
        <v>108</v>
      </c>
      <c r="B4" s="7" t="n">
        <v>-9555</v>
      </c>
      <c r="C4" s="7" t="n">
        <v>30156</v>
      </c>
      <c r="D4" s="7" t="n">
        <v>2944</v>
      </c>
    </row>
    <row r="5" spans="1:4">
      <c r="A5" s="3" t="s">
        <v>109</v>
      </c>
    </row>
    <row r="6" spans="1:4">
      <c r="A6" s="4" t="s">
        <v>110</v>
      </c>
      <c r="B6" s="5" t="n">
        <v>3354</v>
      </c>
      <c r="C6" s="5" t="n">
        <v>-8</v>
      </c>
    </row>
    <row r="7" spans="1:4">
      <c r="A7" s="4" t="s">
        <v>111</v>
      </c>
      <c r="B7" s="5" t="n">
        <v>492</v>
      </c>
      <c r="C7" s="5" t="n">
        <v>0</v>
      </c>
      <c r="D7" s="5" t="n">
        <v>0</v>
      </c>
    </row>
    <row r="8" spans="1:4">
      <c r="A8" s="4" t="s">
        <v>112</v>
      </c>
      <c r="B8" s="5" t="n">
        <v>3846</v>
      </c>
      <c r="C8" s="5" t="n">
        <v>-8</v>
      </c>
    </row>
    <row r="9" spans="1:4">
      <c r="A9" s="4" t="s">
        <v>113</v>
      </c>
      <c r="B9" s="5" t="n">
        <v>-5709</v>
      </c>
      <c r="C9" s="5" t="n">
        <v>30148</v>
      </c>
      <c r="D9" s="5" t="n">
        <v>2944</v>
      </c>
    </row>
    <row r="10" spans="1:4">
      <c r="A10" s="4" t="s">
        <v>114</v>
      </c>
      <c r="B10" s="5" t="n">
        <v>-401</v>
      </c>
      <c r="C10" s="5" t="n">
        <v>-1914</v>
      </c>
      <c r="D10" s="5" t="n">
        <v>-4</v>
      </c>
    </row>
    <row r="11" spans="1:4">
      <c r="A11" s="4" t="s">
        <v>115</v>
      </c>
      <c r="B11" s="7" t="n">
        <v>-6110</v>
      </c>
      <c r="C11" s="7" t="n">
        <v>28234</v>
      </c>
      <c r="D11" s="7" t="n">
        <v>294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757</v>
      </c>
      <c r="B1" s="2" t="s">
        <v>1</v>
      </c>
    </row>
    <row r="2" spans="1:4">
      <c r="B2" s="2" t="s">
        <v>2</v>
      </c>
      <c r="C2" s="2" t="s">
        <v>32</v>
      </c>
      <c r="D2" s="2" t="s">
        <v>76</v>
      </c>
    </row>
    <row r="3" spans="1:4">
      <c r="A3" s="3" t="s">
        <v>758</v>
      </c>
    </row>
    <row r="4" spans="1:4">
      <c r="A4" s="4" t="s">
        <v>759</v>
      </c>
      <c r="B4" s="5" t="n">
        <v>351000</v>
      </c>
      <c r="C4" s="5" t="n">
        <v>72000</v>
      </c>
    </row>
    <row r="5" spans="1:4">
      <c r="A5" s="4" t="s">
        <v>760</v>
      </c>
      <c r="C5" s="5" t="n">
        <v>300000</v>
      </c>
      <c r="D5" s="5" t="n">
        <v>80000</v>
      </c>
    </row>
    <row r="6" spans="1:4">
      <c r="A6" s="4" t="s">
        <v>761</v>
      </c>
      <c r="B6" s="5" t="n">
        <v>-2000</v>
      </c>
    </row>
    <row r="7" spans="1:4">
      <c r="A7" s="4" t="s">
        <v>762</v>
      </c>
      <c r="B7" s="5" t="n">
        <v>-8000</v>
      </c>
      <c r="C7" s="5" t="n">
        <v>-2000</v>
      </c>
    </row>
    <row r="8" spans="1:4">
      <c r="A8" s="4" t="s">
        <v>763</v>
      </c>
      <c r="B8" s="5" t="n">
        <v>-4000</v>
      </c>
      <c r="C8" s="5" t="n">
        <v>-19000</v>
      </c>
      <c r="D8" s="5" t="n">
        <v>-8000</v>
      </c>
    </row>
    <row r="9" spans="1:4">
      <c r="A9" s="4" t="s">
        <v>764</v>
      </c>
      <c r="B9" s="5" t="n">
        <v>337000</v>
      </c>
      <c r="C9" s="5" t="n">
        <v>351000</v>
      </c>
      <c r="D9" s="5" t="n">
        <v>72000</v>
      </c>
    </row>
    <row r="10" spans="1:4">
      <c r="A10" s="4" t="s">
        <v>765</v>
      </c>
      <c r="B10" s="5" t="n">
        <v>128998</v>
      </c>
      <c r="C10" s="5" t="n">
        <v>22000</v>
      </c>
    </row>
    <row r="11" spans="1:4">
      <c r="A11" s="3" t="s">
        <v>766</v>
      </c>
    </row>
    <row r="12" spans="1:4">
      <c r="A12" s="4" t="s">
        <v>767</v>
      </c>
      <c r="B12" s="6" t="n">
        <v>9.130000000000001</v>
      </c>
      <c r="C12" s="6" t="n">
        <v>8.199999999999999</v>
      </c>
    </row>
    <row r="13" spans="1:4">
      <c r="A13" s="4" t="s">
        <v>760</v>
      </c>
      <c r="C13" s="10" t="n">
        <v>9.35</v>
      </c>
      <c r="D13" s="6" t="n">
        <v>8.199999999999999</v>
      </c>
    </row>
    <row r="14" spans="1:4">
      <c r="A14" s="4" t="s">
        <v>761</v>
      </c>
      <c r="B14" s="10" t="n">
        <v>9.35</v>
      </c>
    </row>
    <row r="15" spans="1:4">
      <c r="A15" s="4" t="s">
        <v>762</v>
      </c>
      <c r="B15" s="10" t="n">
        <v>8.199999999999999</v>
      </c>
      <c r="C15" s="10" t="n">
        <v>8.199999999999999</v>
      </c>
    </row>
    <row r="16" spans="1:4">
      <c r="A16" s="4" t="s">
        <v>763</v>
      </c>
      <c r="B16" s="10" t="n">
        <v>9.35</v>
      </c>
      <c r="C16" s="10" t="n">
        <v>9.109999999999999</v>
      </c>
    </row>
    <row r="17" spans="1:4">
      <c r="A17" s="4" t="s">
        <v>768</v>
      </c>
      <c r="B17" s="6" t="n">
        <v>9.15</v>
      </c>
      <c r="C17" s="6" t="n">
        <v>9.130000000000001</v>
      </c>
      <c r="D17" s="6" t="n">
        <v>8.199999999999999</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14"/>
  </cols>
  <sheetData>
    <row r="1" spans="1:4">
      <c r="A1" s="1" t="s">
        <v>769</v>
      </c>
      <c r="B1" s="2" t="s">
        <v>1</v>
      </c>
    </row>
    <row r="2" spans="1:4">
      <c r="B2" s="2" t="s">
        <v>2</v>
      </c>
      <c r="C2" s="2" t="s">
        <v>32</v>
      </c>
      <c r="D2" s="2" t="s">
        <v>76</v>
      </c>
    </row>
    <row r="3" spans="1:4">
      <c r="A3" s="3" t="s">
        <v>741</v>
      </c>
    </row>
    <row r="4" spans="1:4">
      <c r="A4" s="4" t="s">
        <v>770</v>
      </c>
      <c r="B4" s="5" t="n">
        <v>337000</v>
      </c>
      <c r="C4" s="5" t="n">
        <v>351000</v>
      </c>
      <c r="D4" s="5" t="n">
        <v>72000</v>
      </c>
    </row>
    <row r="5" spans="1:4">
      <c r="A5" s="4" t="s">
        <v>771</v>
      </c>
      <c r="B5" s="4" t="s">
        <v>772</v>
      </c>
    </row>
    <row r="6" spans="1:4">
      <c r="A6" s="4" t="s">
        <v>765</v>
      </c>
      <c r="B6" s="5" t="n">
        <v>128998</v>
      </c>
      <c r="C6" s="5" t="n">
        <v>22000</v>
      </c>
    </row>
    <row r="7" spans="1:4">
      <c r="A7" s="4" t="s">
        <v>773</v>
      </c>
      <c r="B7" s="4" t="s">
        <v>774</v>
      </c>
    </row>
    <row r="8" spans="1:4">
      <c r="A8" s="4" t="s">
        <v>775</v>
      </c>
      <c r="B8" s="6" t="n">
        <v>9.15</v>
      </c>
      <c r="C8" s="6" t="n">
        <v>9.130000000000001</v>
      </c>
      <c r="D8" s="6" t="n">
        <v>8.199999999999999</v>
      </c>
    </row>
    <row r="9" spans="1:4">
      <c r="A9" s="4" t="s">
        <v>776</v>
      </c>
    </row>
    <row r="10" spans="1:4">
      <c r="A10" s="3" t="s">
        <v>741</v>
      </c>
    </row>
    <row r="11" spans="1:4">
      <c r="A11" s="4" t="s">
        <v>775</v>
      </c>
      <c r="B11" s="10" t="n">
        <v>8.199999999999999</v>
      </c>
    </row>
    <row r="12" spans="1:4">
      <c r="A12" s="4" t="s">
        <v>297</v>
      </c>
    </row>
    <row r="13" spans="1:4">
      <c r="A13" s="3" t="s">
        <v>741</v>
      </c>
    </row>
    <row r="14" spans="1:4">
      <c r="A14" s="4" t="s">
        <v>775</v>
      </c>
      <c r="B14" s="6" t="n">
        <v>9.3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24"/>
    <col customWidth="1" max="3" min="3" width="17"/>
    <col customWidth="1" max="4" min="4" width="14"/>
  </cols>
  <sheetData>
    <row r="1" spans="1:4">
      <c r="A1" s="1" t="s">
        <v>777</v>
      </c>
      <c r="B1" s="2" t="s">
        <v>1</v>
      </c>
    </row>
    <row r="2" spans="1:4">
      <c r="B2" s="2" t="s">
        <v>32</v>
      </c>
      <c r="C2" s="2" t="s">
        <v>76</v>
      </c>
      <c r="D2" s="2" t="s">
        <v>2</v>
      </c>
    </row>
    <row r="3" spans="1:4">
      <c r="A3" s="3" t="s">
        <v>741</v>
      </c>
    </row>
    <row r="4" spans="1:4">
      <c r="A4" s="4" t="s">
        <v>636</v>
      </c>
      <c r="B4" s="6" t="n">
        <v>7.51</v>
      </c>
      <c r="C4" s="6" t="n">
        <v>9.31</v>
      </c>
      <c r="D4" s="6" t="n">
        <v>8.92</v>
      </c>
    </row>
    <row r="5" spans="1:4">
      <c r="A5" s="4" t="s">
        <v>778</v>
      </c>
      <c r="C5" s="6" t="n">
        <v>8.199999999999999</v>
      </c>
    </row>
    <row r="6" spans="1:4">
      <c r="A6" s="4" t="s">
        <v>779</v>
      </c>
      <c r="C6" s="4" t="s">
        <v>780</v>
      </c>
    </row>
    <row r="7" spans="1:4">
      <c r="A7" s="4" t="s">
        <v>781</v>
      </c>
      <c r="B7" s="4" t="s">
        <v>780</v>
      </c>
    </row>
    <row r="8" spans="1:4">
      <c r="A8" s="4" t="s">
        <v>782</v>
      </c>
      <c r="B8" s="4" t="s">
        <v>783</v>
      </c>
    </row>
    <row r="9" spans="1:4">
      <c r="A9" s="4" t="s">
        <v>784</v>
      </c>
      <c r="B9" s="4" t="s">
        <v>785</v>
      </c>
      <c r="C9" s="4" t="s">
        <v>786</v>
      </c>
    </row>
    <row r="10" spans="1:4">
      <c r="A10" s="4" t="s">
        <v>787</v>
      </c>
      <c r="B10" s="4" t="s">
        <v>788</v>
      </c>
      <c r="C10" s="4" t="s">
        <v>789</v>
      </c>
    </row>
    <row r="11" spans="1:4">
      <c r="A11" s="4" t="s">
        <v>790</v>
      </c>
      <c r="C11" s="4" t="s">
        <v>791</v>
      </c>
    </row>
    <row r="12" spans="1:4">
      <c r="A12" s="4" t="s">
        <v>776</v>
      </c>
    </row>
    <row r="13" spans="1:4">
      <c r="A13" s="3" t="s">
        <v>741</v>
      </c>
    </row>
    <row r="14" spans="1:4">
      <c r="A14" s="4" t="s">
        <v>778</v>
      </c>
      <c r="B14" s="6" t="n">
        <v>8.199999999999999</v>
      </c>
    </row>
    <row r="15" spans="1:4">
      <c r="A15" s="4" t="s">
        <v>790</v>
      </c>
      <c r="B15" s="4" t="s">
        <v>472</v>
      </c>
    </row>
    <row r="16" spans="1:4">
      <c r="A16" s="4" t="s">
        <v>297</v>
      </c>
    </row>
    <row r="17" spans="1:4">
      <c r="A17" s="3" t="s">
        <v>741</v>
      </c>
    </row>
    <row r="18" spans="1:4">
      <c r="A18" s="4" t="s">
        <v>778</v>
      </c>
      <c r="B18" s="6" t="n">
        <v>9.35</v>
      </c>
    </row>
    <row r="19" spans="1:4">
      <c r="A19" s="4" t="s">
        <v>790</v>
      </c>
      <c r="B19" s="4" t="s">
        <v>791</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2</v>
      </c>
      <c r="B1" s="2" t="s">
        <v>1</v>
      </c>
    </row>
    <row r="2" spans="1:4">
      <c r="B2" s="2" t="s">
        <v>2</v>
      </c>
      <c r="C2" s="2" t="s">
        <v>32</v>
      </c>
      <c r="D2" s="2" t="s">
        <v>76</v>
      </c>
    </row>
    <row r="3" spans="1:4">
      <c r="A3" s="3" t="s">
        <v>758</v>
      </c>
    </row>
    <row r="4" spans="1:4">
      <c r="A4" s="4" t="s">
        <v>759</v>
      </c>
      <c r="B4" s="5" t="n">
        <v>117000</v>
      </c>
      <c r="C4" s="5" t="n">
        <v>36000</v>
      </c>
    </row>
    <row r="5" spans="1:4">
      <c r="A5" s="4" t="s">
        <v>793</v>
      </c>
      <c r="B5" s="5" t="n">
        <v>228000</v>
      </c>
      <c r="C5" s="5" t="n">
        <v>112000</v>
      </c>
      <c r="D5" s="5" t="n">
        <v>49000</v>
      </c>
    </row>
    <row r="6" spans="1:4">
      <c r="A6" s="4" t="s">
        <v>794</v>
      </c>
      <c r="B6" s="5" t="n">
        <v>-60661</v>
      </c>
      <c r="C6" s="5" t="n">
        <v>-24000</v>
      </c>
      <c r="D6" s="5" t="n">
        <v>-13000</v>
      </c>
    </row>
    <row r="7" spans="1:4">
      <c r="A7" s="4" t="s">
        <v>795</v>
      </c>
      <c r="B7" s="5" t="n">
        <v>-3334</v>
      </c>
      <c r="C7" s="5" t="n">
        <v>-7000</v>
      </c>
    </row>
    <row r="8" spans="1:4">
      <c r="A8" s="4" t="s">
        <v>764</v>
      </c>
      <c r="B8" s="5" t="n">
        <v>281005</v>
      </c>
      <c r="C8" s="5" t="n">
        <v>117000</v>
      </c>
      <c r="D8" s="5" t="n">
        <v>36000</v>
      </c>
    </row>
    <row r="9" spans="1:4">
      <c r="A9" s="3" t="s">
        <v>766</v>
      </c>
    </row>
    <row r="10" spans="1:4">
      <c r="A10" s="4" t="s">
        <v>767</v>
      </c>
      <c r="B10" s="6" t="n">
        <v>9.130000000000001</v>
      </c>
      <c r="C10" s="6" t="n">
        <v>8.199999999999999</v>
      </c>
    </row>
    <row r="11" spans="1:4">
      <c r="A11" s="4" t="s">
        <v>749</v>
      </c>
      <c r="B11" s="10" t="n">
        <v>6.33</v>
      </c>
      <c r="C11" s="10" t="n">
        <v>9.300000000000001</v>
      </c>
      <c r="D11" s="6" t="n">
        <v>8.34</v>
      </c>
    </row>
    <row r="12" spans="1:4">
      <c r="A12" s="4" t="s">
        <v>796</v>
      </c>
      <c r="B12" s="10" t="n">
        <v>8.619999999999999</v>
      </c>
      <c r="C12" s="10" t="n">
        <v>8.550000000000001</v>
      </c>
      <c r="D12" s="10" t="n">
        <v>8.720000000000001</v>
      </c>
    </row>
    <row r="13" spans="1:4">
      <c r="A13" s="4" t="s">
        <v>797</v>
      </c>
      <c r="B13" s="10" t="n">
        <v>7.47</v>
      </c>
      <c r="C13" s="10" t="n">
        <v>9.02</v>
      </c>
    </row>
    <row r="14" spans="1:4">
      <c r="A14" s="4" t="s">
        <v>768</v>
      </c>
      <c r="B14" s="6" t="n">
        <v>6.99</v>
      </c>
      <c r="C14" s="6" t="n">
        <v>9.130000000000001</v>
      </c>
      <c r="D14" s="6" t="n">
        <v>8.199999999999999</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G59"/>
  <sheetViews>
    <sheetView workbookViewId="0">
      <selection activeCell="A1" sqref="A1"/>
    </sheetView>
  </sheetViews>
  <sheetFormatPr baseColWidth="8" defaultRowHeight="15" outlineLevelCol="0"/>
  <cols>
    <col customWidth="1" max="1" min="1" width="80"/>
    <col customWidth="1" max="2" min="2" width="14"/>
    <col customWidth="1" max="3" min="3" width="20"/>
    <col customWidth="1" max="4" min="4" width="21"/>
    <col customWidth="1" max="5" min="5" width="39"/>
    <col customWidth="1" max="6" min="6" width="21"/>
    <col customWidth="1" max="7" min="7" width="21"/>
  </cols>
  <sheetData>
    <row r="1" spans="1:7">
      <c r="A1" s="1" t="s">
        <v>798</v>
      </c>
      <c r="B1" s="2" t="s">
        <v>372</v>
      </c>
      <c r="C1" s="2" t="s">
        <v>799</v>
      </c>
      <c r="D1" s="2" t="s">
        <v>800</v>
      </c>
      <c r="E1" s="2" t="s">
        <v>801</v>
      </c>
      <c r="F1" s="2" t="s">
        <v>397</v>
      </c>
      <c r="G1" s="2" t="s">
        <v>398</v>
      </c>
    </row>
    <row r="2" spans="1:7">
      <c r="A2" s="3" t="s">
        <v>802</v>
      </c>
    </row>
    <row r="3" spans="1:7">
      <c r="A3" s="4" t="s">
        <v>803</v>
      </c>
      <c r="E3" s="4" t="s">
        <v>804</v>
      </c>
    </row>
    <row r="4" spans="1:7">
      <c r="A4" s="4" t="s">
        <v>805</v>
      </c>
      <c r="E4" s="4" t="s">
        <v>806</v>
      </c>
    </row>
    <row r="5" spans="1:7">
      <c r="A5" s="4" t="s">
        <v>807</v>
      </c>
      <c r="E5" s="6" t="n">
        <v>0.2</v>
      </c>
    </row>
    <row r="6" spans="1:7">
      <c r="A6" s="4" t="s">
        <v>808</v>
      </c>
      <c r="C6" s="5" t="n">
        <v>7269719</v>
      </c>
    </row>
    <row r="7" spans="1:7">
      <c r="A7" s="4" t="s">
        <v>809</v>
      </c>
      <c r="E7" s="7" t="n">
        <v>37880</v>
      </c>
      <c r="F7" s="7" t="n">
        <v>26014</v>
      </c>
      <c r="G7" s="7" t="n">
        <v>16368</v>
      </c>
    </row>
    <row r="8" spans="1:7">
      <c r="A8" s="4" t="s">
        <v>810</v>
      </c>
      <c r="F8" s="5" t="n">
        <v>23219</v>
      </c>
    </row>
    <row r="9" spans="1:7">
      <c r="A9" s="4" t="s">
        <v>180</v>
      </c>
      <c r="E9" s="5" t="n">
        <v>33034</v>
      </c>
      <c r="F9" s="5" t="n">
        <v>22105</v>
      </c>
      <c r="G9" s="5" t="n">
        <v>9170</v>
      </c>
    </row>
    <row r="10" spans="1:7">
      <c r="A10" s="4" t="s">
        <v>811</v>
      </c>
      <c r="E10" s="7" t="n">
        <v>1222</v>
      </c>
      <c r="F10" s="7" t="n">
        <v>495</v>
      </c>
      <c r="G10" s="5" t="n">
        <v>206</v>
      </c>
    </row>
    <row r="11" spans="1:7">
      <c r="A11" s="4" t="s">
        <v>812</v>
      </c>
    </row>
    <row r="12" spans="1:7">
      <c r="A12" s="3" t="s">
        <v>802</v>
      </c>
    </row>
    <row r="13" spans="1:7">
      <c r="A13" s="4" t="s">
        <v>813</v>
      </c>
      <c r="E13" s="4" t="s">
        <v>316</v>
      </c>
      <c r="F13" s="4" t="s">
        <v>814</v>
      </c>
    </row>
    <row r="14" spans="1:7">
      <c r="A14" s="4" t="s">
        <v>809</v>
      </c>
      <c r="E14" s="7" t="n">
        <v>3926</v>
      </c>
      <c r="F14" s="7" t="n">
        <v>5234</v>
      </c>
      <c r="G14" s="5" t="n">
        <v>5126</v>
      </c>
    </row>
    <row r="15" spans="1:7">
      <c r="A15" s="4" t="s">
        <v>545</v>
      </c>
      <c r="E15" s="7" t="n">
        <v>38075</v>
      </c>
    </row>
    <row r="16" spans="1:7">
      <c r="A16" s="4" t="s">
        <v>815</v>
      </c>
      <c r="E16" s="5" t="n">
        <v>2</v>
      </c>
    </row>
    <row r="17" spans="1:7">
      <c r="A17" s="4" t="s">
        <v>810</v>
      </c>
      <c r="E17" s="7" t="n">
        <v>486</v>
      </c>
    </row>
    <row r="18" spans="1:7">
      <c r="A18" s="4" t="s">
        <v>816</v>
      </c>
      <c r="E18" s="5" t="n">
        <v>50</v>
      </c>
    </row>
    <row r="19" spans="1:7">
      <c r="A19" s="4" t="s">
        <v>817</v>
      </c>
      <c r="E19" s="5" t="n">
        <v>23</v>
      </c>
    </row>
    <row r="20" spans="1:7">
      <c r="A20" s="4" t="s">
        <v>811</v>
      </c>
      <c r="E20" s="5" t="n">
        <v>253</v>
      </c>
    </row>
    <row r="21" spans="1:7">
      <c r="A21" s="4" t="s">
        <v>818</v>
      </c>
    </row>
    <row r="22" spans="1:7">
      <c r="A22" s="3" t="s">
        <v>802</v>
      </c>
    </row>
    <row r="23" spans="1:7">
      <c r="A23" s="4" t="s">
        <v>808</v>
      </c>
      <c r="C23" s="5" t="n">
        <v>7269719</v>
      </c>
    </row>
    <row r="24" spans="1:7">
      <c r="A24" s="4" t="s">
        <v>819</v>
      </c>
    </row>
    <row r="25" spans="1:7">
      <c r="A25" s="3" t="s">
        <v>802</v>
      </c>
    </row>
    <row r="26" spans="1:7">
      <c r="A26" s="4" t="s">
        <v>803</v>
      </c>
      <c r="D26" s="4" t="s">
        <v>820</v>
      </c>
    </row>
    <row r="27" spans="1:7">
      <c r="A27" s="4" t="s">
        <v>821</v>
      </c>
      <c r="D27" s="5" t="n">
        <v>8</v>
      </c>
    </row>
    <row r="28" spans="1:7">
      <c r="A28" s="4" t="s">
        <v>822</v>
      </c>
      <c r="E28" s="5" t="n">
        <v>7092</v>
      </c>
      <c r="F28" s="5" t="n">
        <v>4984</v>
      </c>
      <c r="G28" s="5" t="n">
        <v>1582</v>
      </c>
    </row>
    <row r="29" spans="1:7">
      <c r="A29" s="4" t="s">
        <v>823</v>
      </c>
      <c r="E29" s="5" t="n">
        <v>350</v>
      </c>
      <c r="F29" s="5" t="n">
        <v>629</v>
      </c>
      <c r="G29" s="5" t="n">
        <v>154</v>
      </c>
    </row>
    <row r="30" spans="1:7">
      <c r="A30" s="4" t="s">
        <v>824</v>
      </c>
    </row>
    <row r="31" spans="1:7">
      <c r="A31" s="3" t="s">
        <v>802</v>
      </c>
    </row>
    <row r="32" spans="1:7">
      <c r="A32" s="4" t="s">
        <v>825</v>
      </c>
      <c r="E32" s="5" t="n">
        <v>0</v>
      </c>
      <c r="F32" s="5" t="n">
        <v>1854</v>
      </c>
    </row>
    <row r="33" spans="1:7">
      <c r="A33" s="4" t="s">
        <v>826</v>
      </c>
    </row>
    <row r="34" spans="1:7">
      <c r="A34" s="3" t="s">
        <v>802</v>
      </c>
    </row>
    <row r="35" spans="1:7">
      <c r="A35" s="4" t="s">
        <v>805</v>
      </c>
      <c r="D35" s="4" t="s">
        <v>316</v>
      </c>
    </row>
    <row r="36" spans="1:7">
      <c r="A36" s="4" t="s">
        <v>827</v>
      </c>
    </row>
    <row r="37" spans="1:7">
      <c r="A37" s="3" t="s">
        <v>802</v>
      </c>
    </row>
    <row r="38" spans="1:7">
      <c r="A38" s="4" t="s">
        <v>828</v>
      </c>
      <c r="D38" s="4" t="s">
        <v>829</v>
      </c>
    </row>
    <row r="39" spans="1:7">
      <c r="A39" s="4" t="s">
        <v>830</v>
      </c>
      <c r="D39" s="4" t="s">
        <v>314</v>
      </c>
    </row>
    <row r="40" spans="1:7">
      <c r="A40" s="4" t="s">
        <v>831</v>
      </c>
    </row>
    <row r="41" spans="1:7">
      <c r="A41" s="3" t="s">
        <v>802</v>
      </c>
    </row>
    <row r="42" spans="1:7">
      <c r="A42" s="4" t="s">
        <v>805</v>
      </c>
      <c r="D42" s="4" t="s">
        <v>806</v>
      </c>
    </row>
    <row r="43" spans="1:7">
      <c r="A43" s="4" t="s">
        <v>832</v>
      </c>
    </row>
    <row r="44" spans="1:7">
      <c r="A44" s="3" t="s">
        <v>802</v>
      </c>
    </row>
    <row r="45" spans="1:7">
      <c r="A45" s="4" t="s">
        <v>828</v>
      </c>
      <c r="D45" s="4" t="s">
        <v>829</v>
      </c>
    </row>
    <row r="46" spans="1:7">
      <c r="A46" s="4" t="s">
        <v>830</v>
      </c>
      <c r="D46" s="4" t="s">
        <v>314</v>
      </c>
    </row>
    <row r="47" spans="1:7">
      <c r="A47" s="4" t="s">
        <v>833</v>
      </c>
    </row>
    <row r="48" spans="1:7">
      <c r="A48" s="3" t="s">
        <v>802</v>
      </c>
    </row>
    <row r="49" spans="1:7">
      <c r="A49" s="4" t="s">
        <v>803</v>
      </c>
      <c r="B49" s="4" t="s">
        <v>556</v>
      </c>
    </row>
    <row r="50" spans="1:7">
      <c r="A50" s="4" t="s">
        <v>834</v>
      </c>
      <c r="E50" s="5" t="n">
        <v>4769</v>
      </c>
      <c r="F50" s="5" t="n">
        <v>3675</v>
      </c>
      <c r="G50" s="5" t="n">
        <v>1759</v>
      </c>
    </row>
    <row r="51" spans="1:7">
      <c r="A51" s="4" t="s">
        <v>835</v>
      </c>
    </row>
    <row r="52" spans="1:7">
      <c r="A52" s="3" t="s">
        <v>802</v>
      </c>
    </row>
    <row r="53" spans="1:7">
      <c r="A53" s="4" t="s">
        <v>825</v>
      </c>
      <c r="E53" s="5" t="n">
        <v>0</v>
      </c>
      <c r="F53" s="5" t="n">
        <v>440</v>
      </c>
    </row>
    <row r="54" spans="1:7">
      <c r="A54" s="4" t="s">
        <v>558</v>
      </c>
    </row>
    <row r="55" spans="1:7">
      <c r="A55" s="3" t="s">
        <v>802</v>
      </c>
    </row>
    <row r="56" spans="1:7">
      <c r="A56" s="4" t="s">
        <v>180</v>
      </c>
      <c r="E56" s="5" t="n">
        <v>361</v>
      </c>
      <c r="F56" s="5" t="n">
        <v>965</v>
      </c>
    </row>
    <row r="57" spans="1:7">
      <c r="A57" s="4" t="s">
        <v>836</v>
      </c>
    </row>
    <row r="58" spans="1:7">
      <c r="A58" s="3" t="s">
        <v>802</v>
      </c>
    </row>
    <row r="59" spans="1:7">
      <c r="A59" s="4" t="s">
        <v>180</v>
      </c>
      <c r="E59" s="7" t="n">
        <v>361</v>
      </c>
      <c r="F59" s="7" t="n">
        <v>965</v>
      </c>
      <c r="G59" s="7" t="n">
        <v>966</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S13"/>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14"/>
    <col customWidth="1" max="10" min="10" width="4"/>
    <col customWidth="1" max="11" min="11" width="14"/>
    <col customWidth="1" max="12" min="12" width="4"/>
    <col customWidth="1" max="13" min="13" width="14"/>
    <col customWidth="1" max="14" min="14" width="4"/>
    <col customWidth="1" max="15" min="15" width="14"/>
    <col customWidth="1" max="16" min="16" width="4"/>
    <col customWidth="1" max="17" min="17" width="16"/>
    <col customWidth="1" max="18" min="18" width="14"/>
    <col customWidth="1" max="19" min="19" width="14"/>
  </cols>
  <sheetData>
    <row r="1" spans="1:19">
      <c r="A1" s="1" t="s">
        <v>837</v>
      </c>
      <c r="B1" s="2" t="s">
        <v>838</v>
      </c>
      <c r="Q1" s="2" t="s">
        <v>1</v>
      </c>
    </row>
    <row r="2" spans="1:19">
      <c r="B2" s="2" t="s">
        <v>2</v>
      </c>
      <c r="D2" s="2" t="s">
        <v>655</v>
      </c>
      <c r="F2" s="2" t="s">
        <v>4</v>
      </c>
      <c r="H2" s="2" t="s">
        <v>499</v>
      </c>
      <c r="I2" s="2" t="s">
        <v>32</v>
      </c>
      <c r="K2" s="2" t="s">
        <v>605</v>
      </c>
      <c r="M2" s="2" t="s">
        <v>663</v>
      </c>
      <c r="O2" s="2" t="s">
        <v>666</v>
      </c>
      <c r="Q2" s="2" t="s">
        <v>2</v>
      </c>
      <c r="R2" s="2" t="s">
        <v>32</v>
      </c>
      <c r="S2" s="2" t="s">
        <v>76</v>
      </c>
    </row>
    <row r="3" spans="1:19">
      <c r="A3" s="3" t="s">
        <v>213</v>
      </c>
    </row>
    <row r="4" spans="1:19">
      <c r="A4" s="4" t="s">
        <v>108</v>
      </c>
      <c r="B4" s="7" t="n">
        <v>-42706</v>
      </c>
      <c r="D4" s="7" t="n">
        <v>2407</v>
      </c>
      <c r="F4" s="7" t="n">
        <v>30790</v>
      </c>
      <c r="H4" s="7" t="n">
        <v>-46</v>
      </c>
      <c r="I4" s="7" t="n">
        <v>4408</v>
      </c>
      <c r="K4" s="7" t="n">
        <v>25636</v>
      </c>
      <c r="M4" s="7" t="n">
        <v>353</v>
      </c>
      <c r="O4" s="7" t="n">
        <v>-241</v>
      </c>
      <c r="Q4" s="7" t="n">
        <v>-9555</v>
      </c>
      <c r="R4" s="7" t="n">
        <v>30156</v>
      </c>
      <c r="S4" s="7" t="n">
        <v>2944</v>
      </c>
    </row>
    <row r="5" spans="1:19">
      <c r="A5" s="4" t="s">
        <v>839</v>
      </c>
      <c r="Q5" s="5" t="n">
        <v>-246</v>
      </c>
      <c r="R5" s="5" t="n">
        <v>-1914</v>
      </c>
      <c r="S5" s="5" t="n">
        <v>-4</v>
      </c>
    </row>
    <row r="6" spans="1:19">
      <c r="A6" s="4" t="s">
        <v>101</v>
      </c>
      <c r="Q6" s="7" t="n">
        <v>-9801</v>
      </c>
      <c r="R6" s="7" t="n">
        <v>28242</v>
      </c>
      <c r="S6" s="7" t="n">
        <v>2940</v>
      </c>
    </row>
    <row r="7" spans="1:19">
      <c r="A7" s="4" t="s">
        <v>840</v>
      </c>
      <c r="Q7" s="5" t="n">
        <v>52182427</v>
      </c>
      <c r="R7" s="5" t="n">
        <v>36153673</v>
      </c>
      <c r="S7" s="5" t="n">
        <v>21315928</v>
      </c>
    </row>
    <row r="8" spans="1:19">
      <c r="A8" s="4" t="s">
        <v>841</v>
      </c>
      <c r="R8" s="5" t="n">
        <v>6601</v>
      </c>
      <c r="S8" s="5" t="n">
        <v>216743</v>
      </c>
    </row>
    <row r="9" spans="1:19">
      <c r="A9" s="4" t="s">
        <v>842</v>
      </c>
      <c r="Q9" s="5" t="n">
        <v>52182427</v>
      </c>
      <c r="R9" s="5" t="n">
        <v>36160274</v>
      </c>
      <c r="S9" s="5" t="n">
        <v>21532671</v>
      </c>
    </row>
    <row r="10" spans="1:19">
      <c r="A10" s="4" t="s">
        <v>103</v>
      </c>
      <c r="B10" s="6" t="n">
        <v>-0.61</v>
      </c>
      <c r="C10" s="4" t="s">
        <v>366</v>
      </c>
      <c r="D10" s="6" t="n">
        <v>0.05</v>
      </c>
      <c r="E10" s="4" t="s">
        <v>366</v>
      </c>
      <c r="F10" s="6" t="n">
        <v>0.61</v>
      </c>
      <c r="G10" s="4" t="s">
        <v>366</v>
      </c>
      <c r="I10" s="6" t="n">
        <v>0.09</v>
      </c>
      <c r="J10" s="4" t="s">
        <v>366</v>
      </c>
      <c r="K10" s="6" t="n">
        <v>0.71</v>
      </c>
      <c r="L10" s="4" t="s">
        <v>366</v>
      </c>
      <c r="M10" s="6" t="n">
        <v>0.01</v>
      </c>
      <c r="N10" s="4" t="s">
        <v>366</v>
      </c>
      <c r="O10" s="6" t="n">
        <v>-0.01</v>
      </c>
      <c r="P10" s="4" t="s">
        <v>366</v>
      </c>
      <c r="Q10" s="6" t="n">
        <v>-0.19</v>
      </c>
      <c r="R10" s="6" t="n">
        <v>0.78</v>
      </c>
      <c r="S10" s="6" t="n">
        <v>0.14</v>
      </c>
    </row>
    <row r="11" spans="1:19">
      <c r="A11" s="4" t="s">
        <v>104</v>
      </c>
      <c r="B11" s="6" t="n">
        <v>-0.61</v>
      </c>
      <c r="C11" s="4" t="s">
        <v>366</v>
      </c>
      <c r="D11" s="6" t="n">
        <v>0.05</v>
      </c>
      <c r="E11" s="4" t="s">
        <v>366</v>
      </c>
      <c r="F11" s="6" t="n">
        <v>0.61</v>
      </c>
      <c r="G11" s="4" t="s">
        <v>366</v>
      </c>
      <c r="I11" s="6" t="n">
        <v>0.09</v>
      </c>
      <c r="J11" s="4" t="s">
        <v>366</v>
      </c>
      <c r="K11" s="6" t="n">
        <v>0.71</v>
      </c>
      <c r="L11" s="4" t="s">
        <v>366</v>
      </c>
      <c r="M11" s="6" t="n">
        <v>0.01</v>
      </c>
      <c r="N11" s="4" t="s">
        <v>366</v>
      </c>
      <c r="O11" s="6" t="n">
        <v>-0.01</v>
      </c>
      <c r="P11" s="4" t="s">
        <v>366</v>
      </c>
      <c r="Q11" s="6" t="n">
        <v>-0.19</v>
      </c>
      <c r="R11" s="6" t="n">
        <v>0.78</v>
      </c>
      <c r="S11" s="6" t="n">
        <v>0.14</v>
      </c>
    </row>
    <row r="12" spans="1:19"/>
    <row r="13" spans="1:19">
      <c r="A13" s="4" t="s">
        <v>366</v>
      </c>
      <c r="B13" s="4" t="s">
        <v>843</v>
      </c>
    </row>
  </sheetData>
  <mergeCells count="12">
    <mergeCell ref="A1:A2"/>
    <mergeCell ref="B1:P1"/>
    <mergeCell ref="Q1:S1"/>
    <mergeCell ref="B2:C2"/>
    <mergeCell ref="D2:E2"/>
    <mergeCell ref="F2:G2"/>
    <mergeCell ref="I2:J2"/>
    <mergeCell ref="K2:L2"/>
    <mergeCell ref="M2:N2"/>
    <mergeCell ref="O2:P2"/>
    <mergeCell ref="A12:S12"/>
    <mergeCell ref="B13:S13"/>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4</v>
      </c>
      <c r="B1" s="2" t="s">
        <v>1</v>
      </c>
    </row>
    <row r="2" spans="1:4">
      <c r="B2" s="2" t="s">
        <v>2</v>
      </c>
      <c r="C2" s="2" t="s">
        <v>32</v>
      </c>
      <c r="D2" s="2" t="s">
        <v>76</v>
      </c>
    </row>
    <row r="3" spans="1:4">
      <c r="A3" s="3" t="s">
        <v>213</v>
      </c>
    </row>
    <row r="4" spans="1:4">
      <c r="A4" s="4" t="s">
        <v>845</v>
      </c>
      <c r="B4" s="5" t="n">
        <v>3175720</v>
      </c>
      <c r="C4" s="5" t="n">
        <v>3156184</v>
      </c>
      <c r="D4" s="5" t="n">
        <v>128245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S10"/>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14"/>
    <col customWidth="1" max="10" min="10" width="4"/>
    <col customWidth="1" max="11" min="11" width="14"/>
    <col customWidth="1" max="12" min="12" width="4"/>
    <col customWidth="1" max="13" min="13" width="14"/>
    <col customWidth="1" max="14" min="14" width="4"/>
    <col customWidth="1" max="15" min="15" width="14"/>
    <col customWidth="1" max="16" min="16" width="4"/>
    <col customWidth="1" max="17" min="17" width="16"/>
    <col customWidth="1" max="18" min="18" width="14"/>
    <col customWidth="1" max="19" min="19" width="14"/>
  </cols>
  <sheetData>
    <row r="1" spans="1:19">
      <c r="A1" s="1" t="s">
        <v>846</v>
      </c>
      <c r="B1" s="2" t="s">
        <v>838</v>
      </c>
      <c r="Q1" s="2" t="s">
        <v>1</v>
      </c>
    </row>
    <row r="2" spans="1:19">
      <c r="B2" s="2" t="s">
        <v>2</v>
      </c>
      <c r="D2" s="2" t="s">
        <v>655</v>
      </c>
      <c r="F2" s="2" t="s">
        <v>4</v>
      </c>
      <c r="H2" s="2" t="s">
        <v>499</v>
      </c>
      <c r="I2" s="2" t="s">
        <v>32</v>
      </c>
      <c r="K2" s="2" t="s">
        <v>605</v>
      </c>
      <c r="M2" s="2" t="s">
        <v>663</v>
      </c>
      <c r="O2" s="2" t="s">
        <v>666</v>
      </c>
      <c r="Q2" s="2" t="s">
        <v>2</v>
      </c>
      <c r="R2" s="2" t="s">
        <v>32</v>
      </c>
      <c r="S2" s="2" t="s">
        <v>76</v>
      </c>
    </row>
    <row r="3" spans="1:19">
      <c r="A3" s="3" t="s">
        <v>847</v>
      </c>
    </row>
    <row r="4" spans="1:19">
      <c r="A4" s="4" t="s">
        <v>82</v>
      </c>
      <c r="B4" s="7" t="n">
        <v>38031</v>
      </c>
      <c r="D4" s="7" t="n">
        <v>38364</v>
      </c>
      <c r="F4" s="7" t="n">
        <v>38327</v>
      </c>
      <c r="H4" s="7" t="n">
        <v>38666</v>
      </c>
      <c r="I4" s="7" t="n">
        <v>39709</v>
      </c>
      <c r="K4" s="7" t="n">
        <v>25492</v>
      </c>
      <c r="M4" s="7" t="n">
        <v>22718</v>
      </c>
      <c r="O4" s="7" t="n">
        <v>21657</v>
      </c>
      <c r="Q4" s="7" t="n">
        <v>153388</v>
      </c>
      <c r="R4" s="7" t="n">
        <v>109576</v>
      </c>
      <c r="S4" s="7" t="n">
        <v>49171</v>
      </c>
    </row>
    <row r="5" spans="1:19">
      <c r="A5" s="4" t="s">
        <v>108</v>
      </c>
      <c r="B5" s="5" t="n">
        <v>-42706</v>
      </c>
      <c r="D5" s="5" t="n">
        <v>2407</v>
      </c>
      <c r="F5" s="5" t="n">
        <v>30790</v>
      </c>
      <c r="H5" s="5" t="n">
        <v>-46</v>
      </c>
      <c r="I5" s="5" t="n">
        <v>4408</v>
      </c>
      <c r="K5" s="5" t="n">
        <v>25636</v>
      </c>
      <c r="M5" s="5" t="n">
        <v>353</v>
      </c>
      <c r="O5" s="5" t="n">
        <v>-241</v>
      </c>
      <c r="Q5" s="7" t="n">
        <v>-9555</v>
      </c>
      <c r="R5" s="7" t="n">
        <v>30156</v>
      </c>
      <c r="S5" s="7" t="n">
        <v>2944</v>
      </c>
    </row>
    <row r="6" spans="1:19">
      <c r="A6" s="4" t="s">
        <v>101</v>
      </c>
      <c r="B6" s="7" t="n">
        <v>-40980</v>
      </c>
      <c r="D6" s="7" t="n">
        <v>2267</v>
      </c>
      <c r="F6" s="7" t="n">
        <v>28987</v>
      </c>
      <c r="H6" s="7" t="n">
        <v>-75</v>
      </c>
      <c r="I6" s="7" t="n">
        <v>4123</v>
      </c>
      <c r="K6" s="7" t="n">
        <v>24015</v>
      </c>
      <c r="M6" s="7" t="n">
        <v>337</v>
      </c>
      <c r="O6" s="7" t="n">
        <v>-233</v>
      </c>
    </row>
    <row r="7" spans="1:19">
      <c r="A7" s="4" t="s">
        <v>848</v>
      </c>
      <c r="B7" s="6" t="n">
        <v>-0.61</v>
      </c>
      <c r="C7" s="4" t="s">
        <v>366</v>
      </c>
      <c r="D7" s="6" t="n">
        <v>0.05</v>
      </c>
      <c r="E7" s="4" t="s">
        <v>366</v>
      </c>
      <c r="F7" s="6" t="n">
        <v>0.61</v>
      </c>
      <c r="G7" s="4" t="s">
        <v>366</v>
      </c>
      <c r="I7" s="6" t="n">
        <v>0.09</v>
      </c>
      <c r="J7" s="4" t="s">
        <v>366</v>
      </c>
      <c r="K7" s="6" t="n">
        <v>0.71</v>
      </c>
      <c r="L7" s="4" t="s">
        <v>366</v>
      </c>
      <c r="M7" s="6" t="n">
        <v>0.01</v>
      </c>
      <c r="N7" s="4" t="s">
        <v>366</v>
      </c>
      <c r="O7" s="6" t="n">
        <v>-0.01</v>
      </c>
      <c r="P7" s="4" t="s">
        <v>366</v>
      </c>
      <c r="Q7" s="6" t="n">
        <v>-0.19</v>
      </c>
      <c r="R7" s="6" t="n">
        <v>0.78</v>
      </c>
      <c r="S7" s="6" t="n">
        <v>0.14</v>
      </c>
    </row>
    <row r="8" spans="1:19">
      <c r="A8" s="4" t="s">
        <v>849</v>
      </c>
      <c r="B8" s="6" t="n">
        <v>-0.61</v>
      </c>
      <c r="C8" s="4" t="s">
        <v>366</v>
      </c>
      <c r="D8" s="6" t="n">
        <v>0.05</v>
      </c>
      <c r="E8" s="4" t="s">
        <v>366</v>
      </c>
      <c r="F8" s="6" t="n">
        <v>0.61</v>
      </c>
      <c r="G8" s="4" t="s">
        <v>366</v>
      </c>
      <c r="I8" s="6" t="n">
        <v>0.09</v>
      </c>
      <c r="J8" s="4" t="s">
        <v>366</v>
      </c>
      <c r="K8" s="6" t="n">
        <v>0.71</v>
      </c>
      <c r="L8" s="4" t="s">
        <v>366</v>
      </c>
      <c r="M8" s="6" t="n">
        <v>0.01</v>
      </c>
      <c r="N8" s="4" t="s">
        <v>366</v>
      </c>
      <c r="O8" s="6" t="n">
        <v>-0.01</v>
      </c>
      <c r="P8" s="4" t="s">
        <v>366</v>
      </c>
      <c r="Q8" s="6" t="n">
        <v>-0.19</v>
      </c>
      <c r="R8" s="6" t="n">
        <v>0.78</v>
      </c>
      <c r="S8" s="6" t="n">
        <v>0.14</v>
      </c>
    </row>
    <row r="9" spans="1:19"/>
    <row r="10" spans="1:19">
      <c r="A10" s="4" t="s">
        <v>366</v>
      </c>
      <c r="B10" s="4" t="s">
        <v>843</v>
      </c>
    </row>
  </sheetData>
  <mergeCells count="12">
    <mergeCell ref="A1:A2"/>
    <mergeCell ref="B1:P1"/>
    <mergeCell ref="Q1:S1"/>
    <mergeCell ref="B2:C2"/>
    <mergeCell ref="D2:E2"/>
    <mergeCell ref="F2:G2"/>
    <mergeCell ref="I2:J2"/>
    <mergeCell ref="K2:L2"/>
    <mergeCell ref="M2:N2"/>
    <mergeCell ref="O2:P2"/>
    <mergeCell ref="A9:S9"/>
    <mergeCell ref="B10:S10"/>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21"/>
  </cols>
  <sheetData>
    <row r="1" spans="1:2">
      <c r="A1" s="1" t="s">
        <v>850</v>
      </c>
      <c r="B1" s="2" t="s">
        <v>1</v>
      </c>
    </row>
    <row r="2" spans="1:2">
      <c r="B2" s="2" t="s">
        <v>851</v>
      </c>
    </row>
    <row r="3" spans="1:2">
      <c r="A3" s="3" t="s">
        <v>219</v>
      </c>
    </row>
    <row r="4" spans="1:2">
      <c r="A4" s="4" t="s">
        <v>852</v>
      </c>
      <c r="B4" s="5" t="n">
        <v>1</v>
      </c>
    </row>
    <row r="5" spans="1:2">
      <c r="A5" s="4" t="s">
        <v>853</v>
      </c>
      <c r="B5" s="5" t="n">
        <v>1</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9"/>
    <col customWidth="1" max="2" min="2" width="21"/>
  </cols>
  <sheetData>
    <row r="1" spans="1:2">
      <c r="A1" s="1" t="s">
        <v>854</v>
      </c>
      <c r="B1" s="2" t="s">
        <v>439</v>
      </c>
    </row>
    <row r="2" spans="1:2">
      <c r="A2" s="3" t="s">
        <v>222</v>
      </c>
    </row>
    <row r="3" spans="1:2">
      <c r="A3" s="4" t="s">
        <v>855</v>
      </c>
      <c r="B3" s="7" t="n">
        <v>148</v>
      </c>
    </row>
    <row r="4" spans="1:2">
      <c r="A4" s="4" t="s">
        <v>856</v>
      </c>
      <c r="B4" s="5" t="n">
        <v>152</v>
      </c>
    </row>
    <row r="5" spans="1:2">
      <c r="A5" s="4" t="s">
        <v>857</v>
      </c>
      <c r="B5" s="5" t="n">
        <v>156</v>
      </c>
    </row>
    <row r="6" spans="1:2">
      <c r="A6" s="4" t="s">
        <v>858</v>
      </c>
      <c r="B6" s="5" t="n">
        <v>133</v>
      </c>
    </row>
    <row r="7" spans="1:2">
      <c r="A7" s="4" t="s">
        <v>859</v>
      </c>
      <c r="B7" s="5" t="n">
        <v>0</v>
      </c>
    </row>
    <row r="8" spans="1:2">
      <c r="A8" s="4" t="s">
        <v>860</v>
      </c>
      <c r="B8" s="7" t="n">
        <v>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outlineLevelCol="0"/>
  <cols>
    <col customWidth="1" max="1" min="1" width="67"/>
    <col customWidth="1" max="2" min="2" width="11"/>
    <col customWidth="1" max="3" min="3" width="14"/>
    <col customWidth="1" max="4" min="4" width="27"/>
    <col customWidth="1" max="5" min="5" width="46"/>
    <col customWidth="1" max="6" min="6" width="40"/>
    <col customWidth="1" max="7" min="7" width="27"/>
    <col customWidth="1" max="8" min="8" width="25"/>
  </cols>
  <sheetData>
    <row r="1" spans="1:8">
      <c r="A1" s="1" t="s">
        <v>116</v>
      </c>
      <c r="B1" s="2" t="s">
        <v>117</v>
      </c>
      <c r="C1" s="2" t="s">
        <v>118</v>
      </c>
      <c r="D1" s="2" t="s">
        <v>119</v>
      </c>
      <c r="E1" s="2" t="s">
        <v>120</v>
      </c>
      <c r="F1" s="2" t="s">
        <v>121</v>
      </c>
      <c r="G1" s="2" t="s">
        <v>122</v>
      </c>
      <c r="H1" s="2" t="s">
        <v>123</v>
      </c>
    </row>
    <row r="2" spans="1:8">
      <c r="A2" s="4" t="s">
        <v>124</v>
      </c>
      <c r="B2" s="7" t="n">
        <v>74908</v>
      </c>
      <c r="C2" s="7" t="n">
        <v>96</v>
      </c>
      <c r="D2" s="7" t="n">
        <v>78112</v>
      </c>
      <c r="F2" s="7" t="n">
        <v>-3300</v>
      </c>
      <c r="G2" s="7" t="n">
        <v>74908</v>
      </c>
    </row>
    <row r="3" spans="1:8">
      <c r="A3" s="4" t="s">
        <v>125</v>
      </c>
      <c r="C3" s="5" t="n">
        <v>9652540</v>
      </c>
    </row>
    <row r="4" spans="1:8">
      <c r="A4" s="4" t="s">
        <v>108</v>
      </c>
      <c r="B4" s="5" t="n">
        <v>2944</v>
      </c>
      <c r="F4" s="5" t="n">
        <v>2940</v>
      </c>
      <c r="G4" s="5" t="n">
        <v>2940</v>
      </c>
      <c r="H4" s="7" t="n">
        <v>4</v>
      </c>
    </row>
    <row r="5" spans="1:8">
      <c r="A5" s="4" t="s">
        <v>126</v>
      </c>
      <c r="B5" s="5" t="n">
        <v>-204</v>
      </c>
      <c r="H5" s="5" t="n">
        <v>-204</v>
      </c>
    </row>
    <row r="6" spans="1:8">
      <c r="A6" s="4" t="s">
        <v>127</v>
      </c>
      <c r="B6" s="5" t="n">
        <v>-16368</v>
      </c>
      <c r="F6" s="5" t="n">
        <v>-16368</v>
      </c>
      <c r="G6" s="5" t="n">
        <v>-16368</v>
      </c>
    </row>
    <row r="7" spans="1:8">
      <c r="A7" s="4" t="s">
        <v>128</v>
      </c>
      <c r="B7" s="5" t="n">
        <v>11961</v>
      </c>
      <c r="H7" s="5" t="n">
        <v>11961</v>
      </c>
    </row>
    <row r="8" spans="1:8">
      <c r="A8" s="4" t="s">
        <v>129</v>
      </c>
      <c r="B8" s="5" t="n">
        <v>189587</v>
      </c>
      <c r="C8" s="7" t="n">
        <v>221</v>
      </c>
      <c r="D8" s="5" t="n">
        <v>189366</v>
      </c>
      <c r="G8" s="5" t="n">
        <v>189587</v>
      </c>
    </row>
    <row r="9" spans="1:8">
      <c r="A9" s="4" t="s">
        <v>130</v>
      </c>
      <c r="C9" s="5" t="n">
        <v>22098536</v>
      </c>
    </row>
    <row r="10" spans="1:8">
      <c r="A10" s="4" t="s">
        <v>131</v>
      </c>
      <c r="B10" s="5" t="n">
        <v>206</v>
      </c>
      <c r="C10" s="7" t="n">
        <v>1</v>
      </c>
      <c r="D10" s="5" t="n">
        <v>205</v>
      </c>
      <c r="G10" s="5" t="n">
        <v>206</v>
      </c>
    </row>
    <row r="11" spans="1:8">
      <c r="A11" s="4" t="s">
        <v>132</v>
      </c>
      <c r="C11" s="5" t="n">
        <v>49000</v>
      </c>
    </row>
    <row r="12" spans="1:8">
      <c r="A12" s="4" t="s">
        <v>133</v>
      </c>
      <c r="B12" s="5" t="n">
        <v>263034</v>
      </c>
      <c r="C12" s="7" t="n">
        <v>318</v>
      </c>
      <c r="D12" s="5" t="n">
        <v>267683</v>
      </c>
      <c r="F12" s="5" t="n">
        <v>-16728</v>
      </c>
      <c r="G12" s="5" t="n">
        <v>251273</v>
      </c>
      <c r="H12" s="5" t="n">
        <v>11761</v>
      </c>
    </row>
    <row r="13" spans="1:8">
      <c r="A13" s="4" t="s">
        <v>134</v>
      </c>
      <c r="C13" s="5" t="n">
        <v>31800076</v>
      </c>
    </row>
    <row r="14" spans="1:8">
      <c r="A14" s="4" t="s">
        <v>108</v>
      </c>
      <c r="B14" s="5" t="n">
        <v>30156</v>
      </c>
      <c r="F14" s="5" t="n">
        <v>28242</v>
      </c>
      <c r="G14" s="5" t="n">
        <v>28242</v>
      </c>
      <c r="H14" s="5" t="n">
        <v>1914</v>
      </c>
    </row>
    <row r="15" spans="1:8">
      <c r="A15" s="4" t="s">
        <v>126</v>
      </c>
      <c r="B15" s="5" t="n">
        <v>-1300</v>
      </c>
      <c r="H15" s="5" t="n">
        <v>-1300</v>
      </c>
    </row>
    <row r="16" spans="1:8">
      <c r="A16" s="4" t="s">
        <v>127</v>
      </c>
      <c r="B16" s="5" t="n">
        <v>-26014</v>
      </c>
      <c r="F16" s="5" t="n">
        <v>-26014</v>
      </c>
      <c r="G16" s="5" t="n">
        <v>-26014</v>
      </c>
    </row>
    <row r="17" spans="1:8">
      <c r="A17" s="4" t="s">
        <v>135</v>
      </c>
      <c r="B17" s="5" t="n">
        <v>-8</v>
      </c>
      <c r="E17" s="7" t="n">
        <v>-8</v>
      </c>
      <c r="G17" s="5" t="n">
        <v>-8</v>
      </c>
    </row>
    <row r="18" spans="1:8">
      <c r="A18" s="4" t="s">
        <v>128</v>
      </c>
      <c r="B18" s="5" t="n">
        <v>13998</v>
      </c>
      <c r="H18" s="5" t="n">
        <v>13998</v>
      </c>
    </row>
    <row r="19" spans="1:8">
      <c r="A19" s="4" t="s">
        <v>136</v>
      </c>
      <c r="D19" s="5" t="n">
        <v>493</v>
      </c>
      <c r="G19" s="5" t="n">
        <v>493</v>
      </c>
      <c r="H19" s="5" t="n">
        <v>-493</v>
      </c>
    </row>
    <row r="20" spans="1:8">
      <c r="A20" s="4" t="s">
        <v>137</v>
      </c>
      <c r="C20" s="5" t="n">
        <v>52933</v>
      </c>
    </row>
    <row r="21" spans="1:8">
      <c r="A21" s="4" t="s">
        <v>129</v>
      </c>
      <c r="B21" s="5" t="n">
        <v>109668</v>
      </c>
      <c r="C21" s="7" t="n">
        <v>152</v>
      </c>
      <c r="D21" s="5" t="n">
        <v>109516</v>
      </c>
      <c r="G21" s="5" t="n">
        <v>109668</v>
      </c>
    </row>
    <row r="22" spans="1:8">
      <c r="A22" s="4" t="s">
        <v>130</v>
      </c>
      <c r="C22" s="5" t="n">
        <v>15105669</v>
      </c>
    </row>
    <row r="23" spans="1:8">
      <c r="A23" s="4" t="s">
        <v>131</v>
      </c>
      <c r="B23" s="5" t="n">
        <v>496</v>
      </c>
      <c r="C23" s="7" t="n">
        <v>1</v>
      </c>
      <c r="D23" s="5" t="n">
        <v>495</v>
      </c>
      <c r="G23" s="5" t="n">
        <v>496</v>
      </c>
    </row>
    <row r="24" spans="1:8">
      <c r="A24" s="4" t="s">
        <v>132</v>
      </c>
      <c r="C24" s="5" t="n">
        <v>112000</v>
      </c>
    </row>
    <row r="25" spans="1:8">
      <c r="A25" s="4" t="s">
        <v>138</v>
      </c>
      <c r="B25" s="7" t="n">
        <v>390030</v>
      </c>
      <c r="C25" s="7" t="n">
        <v>471</v>
      </c>
      <c r="D25" s="5" t="n">
        <v>378187</v>
      </c>
      <c r="E25" s="5" t="n">
        <v>-8</v>
      </c>
      <c r="F25" s="5" t="n">
        <v>-14500</v>
      </c>
      <c r="G25" s="5" t="n">
        <v>364150</v>
      </c>
      <c r="H25" s="5" t="n">
        <v>25880</v>
      </c>
    </row>
    <row r="26" spans="1:8">
      <c r="A26" s="4" t="s">
        <v>139</v>
      </c>
      <c r="B26" s="5" t="n">
        <v>47070678</v>
      </c>
      <c r="C26" s="5" t="n">
        <v>47070678</v>
      </c>
    </row>
    <row r="27" spans="1:8">
      <c r="A27" s="4" t="s">
        <v>108</v>
      </c>
      <c r="B27" s="7" t="n">
        <v>-9555</v>
      </c>
      <c r="F27" s="5" t="n">
        <v>-9801</v>
      </c>
      <c r="G27" s="5" t="n">
        <v>-9801</v>
      </c>
      <c r="H27" s="5" t="n">
        <v>246</v>
      </c>
    </row>
    <row r="28" spans="1:8">
      <c r="A28" s="4" t="s">
        <v>126</v>
      </c>
      <c r="B28" s="5" t="n">
        <v>-2124</v>
      </c>
      <c r="H28" s="5" t="n">
        <v>-2124</v>
      </c>
    </row>
    <row r="29" spans="1:8">
      <c r="A29" s="4" t="s">
        <v>127</v>
      </c>
      <c r="B29" s="5" t="n">
        <v>-37880</v>
      </c>
      <c r="F29" s="5" t="n">
        <v>-37880</v>
      </c>
      <c r="G29" s="5" t="n">
        <v>-37880</v>
      </c>
    </row>
    <row r="30" spans="1:8">
      <c r="A30" s="4" t="s">
        <v>135</v>
      </c>
      <c r="B30" s="5" t="n">
        <v>3846</v>
      </c>
      <c r="E30" s="5" t="n">
        <v>3691</v>
      </c>
      <c r="G30" s="5" t="n">
        <v>3691</v>
      </c>
      <c r="H30" s="5" t="n">
        <v>155</v>
      </c>
    </row>
    <row r="31" spans="1:8">
      <c r="A31" s="4" t="s">
        <v>140</v>
      </c>
      <c r="B31" s="5" t="n">
        <v>-143</v>
      </c>
      <c r="D31" s="5" t="n">
        <v>-143</v>
      </c>
      <c r="G31" s="5" t="n">
        <v>-143</v>
      </c>
    </row>
    <row r="32" spans="1:8">
      <c r="A32" s="4" t="s">
        <v>141</v>
      </c>
      <c r="C32" s="5" t="n">
        <v>-28869</v>
      </c>
    </row>
    <row r="33" spans="1:8">
      <c r="A33" s="4" t="s">
        <v>136</v>
      </c>
      <c r="C33" s="7" t="n">
        <v>2</v>
      </c>
      <c r="D33" s="5" t="n">
        <v>2289</v>
      </c>
      <c r="G33" s="5" t="n">
        <v>2291</v>
      </c>
      <c r="H33" s="5" t="n">
        <v>-2291</v>
      </c>
    </row>
    <row r="34" spans="1:8">
      <c r="A34" s="4" t="s">
        <v>137</v>
      </c>
      <c r="C34" s="5" t="n">
        <v>245980</v>
      </c>
    </row>
    <row r="35" spans="1:8">
      <c r="A35" s="4" t="s">
        <v>129</v>
      </c>
      <c r="B35" s="5" t="n">
        <v>245452</v>
      </c>
      <c r="C35" s="7" t="n">
        <v>288</v>
      </c>
      <c r="D35" s="5" t="n">
        <v>245164</v>
      </c>
      <c r="G35" s="5" t="n">
        <v>245452</v>
      </c>
    </row>
    <row r="36" spans="1:8">
      <c r="A36" s="4" t="s">
        <v>130</v>
      </c>
      <c r="C36" s="5" t="n">
        <v>28750000</v>
      </c>
    </row>
    <row r="37" spans="1:8">
      <c r="A37" s="4" t="s">
        <v>142</v>
      </c>
      <c r="B37" s="5" t="n">
        <v>-62156</v>
      </c>
      <c r="C37" s="7" t="n">
        <v>-73</v>
      </c>
      <c r="D37" s="5" t="n">
        <v>-62083</v>
      </c>
      <c r="G37" s="5" t="n">
        <v>-62156</v>
      </c>
    </row>
    <row r="38" spans="1:8">
      <c r="A38" s="4" t="s">
        <v>143</v>
      </c>
      <c r="C38" s="5" t="n">
        <v>-7269719</v>
      </c>
    </row>
    <row r="39" spans="1:8">
      <c r="A39" s="4" t="s">
        <v>131</v>
      </c>
      <c r="B39" s="5" t="n">
        <v>1222</v>
      </c>
      <c r="C39" s="7" t="n">
        <v>2</v>
      </c>
      <c r="D39" s="5" t="n">
        <v>1220</v>
      </c>
      <c r="G39" s="5" t="n">
        <v>1222</v>
      </c>
    </row>
    <row r="40" spans="1:8">
      <c r="A40" s="4" t="s">
        <v>132</v>
      </c>
      <c r="C40" s="5" t="n">
        <v>228000</v>
      </c>
    </row>
    <row r="41" spans="1:8">
      <c r="A41" s="4" t="s">
        <v>144</v>
      </c>
      <c r="B41" s="7" t="n">
        <v>528691</v>
      </c>
      <c r="C41" s="7" t="n">
        <v>690</v>
      </c>
      <c r="D41" s="7" t="n">
        <v>564633</v>
      </c>
      <c r="E41" s="7" t="n">
        <v>3683</v>
      </c>
      <c r="F41" s="7" t="n">
        <v>-62181</v>
      </c>
      <c r="G41" s="7" t="n">
        <v>506825</v>
      </c>
      <c r="H41" s="7" t="n">
        <v>21866</v>
      </c>
    </row>
    <row r="42" spans="1:8">
      <c r="A42" s="4" t="s">
        <v>145</v>
      </c>
      <c r="B42" s="5" t="n">
        <v>68996070</v>
      </c>
      <c r="C42" s="5" t="n">
        <v>6899607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715"/>
  <sheetViews>
    <sheetView workbookViewId="0">
      <selection activeCell="A1" sqref="A1"/>
    </sheetView>
  </sheetViews>
  <sheetFormatPr baseColWidth="8" defaultRowHeight="15" outlineLevelCol="0"/>
  <cols>
    <col customWidth="1" max="1" min="1" width="80"/>
    <col customWidth="1" max="2" min="2" width="18"/>
    <col customWidth="1" max="3" min="3" width="14"/>
    <col customWidth="1" max="4" min="4" width="14"/>
  </cols>
  <sheetData>
    <row r="1" spans="1:4">
      <c r="A1" s="1" t="s">
        <v>861</v>
      </c>
      <c r="B1" s="2" t="s">
        <v>1</v>
      </c>
    </row>
    <row r="2" spans="1:4">
      <c r="B2" s="2" t="s">
        <v>2</v>
      </c>
      <c r="C2" s="2" t="s">
        <v>32</v>
      </c>
      <c r="D2" s="2" t="s">
        <v>76</v>
      </c>
    </row>
    <row r="3" spans="1:4">
      <c r="A3" s="3" t="s">
        <v>862</v>
      </c>
    </row>
    <row r="4" spans="1:4">
      <c r="A4" s="4" t="s">
        <v>863</v>
      </c>
      <c r="B4" s="7" t="n">
        <v>1372015</v>
      </c>
      <c r="C4" s="7" t="n">
        <v>689112</v>
      </c>
      <c r="D4" s="7" t="n">
        <v>190096</v>
      </c>
    </row>
    <row r="5" spans="1:4">
      <c r="A5" s="3" t="s">
        <v>864</v>
      </c>
    </row>
    <row r="6" spans="1:4">
      <c r="A6" s="4" t="s">
        <v>865</v>
      </c>
      <c r="C6" s="5" t="n">
        <v>707268</v>
      </c>
      <c r="D6" s="5" t="n">
        <v>495998</v>
      </c>
    </row>
    <row r="7" spans="1:4">
      <c r="A7" s="4" t="s">
        <v>866</v>
      </c>
      <c r="B7" s="5" t="n">
        <v>10664</v>
      </c>
      <c r="C7" s="5" t="n">
        <v>8941</v>
      </c>
      <c r="D7" s="5" t="n">
        <v>4159</v>
      </c>
    </row>
    <row r="8" spans="1:4">
      <c r="A8" s="3" t="s">
        <v>867</v>
      </c>
    </row>
    <row r="9" spans="1:4">
      <c r="A9" s="4" t="s">
        <v>868</v>
      </c>
      <c r="B9" s="5" t="n">
        <v>-63329</v>
      </c>
      <c r="C9" s="5" t="n">
        <v>-33306</v>
      </c>
      <c r="D9" s="5" t="n">
        <v>-1141</v>
      </c>
    </row>
    <row r="10" spans="1:4">
      <c r="A10" s="4" t="s">
        <v>869</v>
      </c>
      <c r="B10" s="5" t="n">
        <v>-69994</v>
      </c>
    </row>
    <row r="11" spans="1:4">
      <c r="A11" s="4" t="s">
        <v>870</v>
      </c>
      <c r="B11" s="5" t="n">
        <v>1249356</v>
      </c>
      <c r="C11" s="5" t="n">
        <v>1372015</v>
      </c>
      <c r="D11" s="5" t="n">
        <v>689112</v>
      </c>
    </row>
    <row r="12" spans="1:4">
      <c r="A12" s="4" t="s">
        <v>863</v>
      </c>
      <c r="B12" s="5" t="n">
        <v>39638</v>
      </c>
      <c r="C12" s="5" t="n">
        <v>23376</v>
      </c>
      <c r="D12" s="5" t="n">
        <v>15775</v>
      </c>
    </row>
    <row r="13" spans="1:4">
      <c r="A13" s="4" t="s">
        <v>305</v>
      </c>
      <c r="B13" s="5" t="n">
        <v>31085</v>
      </c>
      <c r="C13" s="5" t="n">
        <v>20888</v>
      </c>
      <c r="D13" s="5" t="n">
        <v>8742</v>
      </c>
    </row>
    <row r="14" spans="1:4">
      <c r="A14" s="4" t="s">
        <v>868</v>
      </c>
      <c r="B14" s="5" t="n">
        <v>-10004</v>
      </c>
      <c r="C14" s="5" t="n">
        <v>-4626</v>
      </c>
      <c r="D14" s="5" t="n">
        <v>-1141</v>
      </c>
    </row>
    <row r="15" spans="1:4">
      <c r="A15" s="4" t="s">
        <v>869</v>
      </c>
      <c r="B15" s="5" t="n">
        <v>-9208</v>
      </c>
    </row>
    <row r="16" spans="1:4">
      <c r="A16" s="4" t="s">
        <v>870</v>
      </c>
      <c r="B16" s="5" t="n">
        <v>51511</v>
      </c>
      <c r="C16" s="7" t="n">
        <v>39638</v>
      </c>
      <c r="D16" s="7" t="n">
        <v>23376</v>
      </c>
    </row>
    <row r="17" spans="1:4">
      <c r="A17" s="4" t="s">
        <v>871</v>
      </c>
    </row>
    <row r="18" spans="1:4">
      <c r="A18" s="3" t="s">
        <v>862</v>
      </c>
    </row>
    <row r="19" spans="1:4">
      <c r="A19" s="4" t="s">
        <v>872</v>
      </c>
      <c r="B19" s="5" t="n">
        <v>165120</v>
      </c>
    </row>
    <row r="20" spans="1:4">
      <c r="A20" s="4" t="s">
        <v>873</v>
      </c>
      <c r="B20" s="5" t="n">
        <v>1066611</v>
      </c>
    </row>
    <row r="21" spans="1:4">
      <c r="A21" s="4" t="s">
        <v>874</v>
      </c>
      <c r="B21" s="5" t="n">
        <v>165120</v>
      </c>
    </row>
    <row r="22" spans="1:4">
      <c r="A22" s="4" t="s">
        <v>875</v>
      </c>
      <c r="B22" s="5" t="n">
        <v>1084236</v>
      </c>
    </row>
    <row r="23" spans="1:4">
      <c r="A23" s="4" t="s">
        <v>876</v>
      </c>
      <c r="B23" s="5" t="n">
        <v>-51511</v>
      </c>
    </row>
    <row r="24" spans="1:4">
      <c r="A24" s="4" t="s">
        <v>877</v>
      </c>
      <c r="B24" s="5" t="n">
        <v>-564162</v>
      </c>
    </row>
    <row r="25" spans="1:4">
      <c r="A25" s="4" t="s">
        <v>878</v>
      </c>
    </row>
    <row r="26" spans="1:4">
      <c r="A26" s="3" t="s">
        <v>862</v>
      </c>
    </row>
    <row r="27" spans="1:4">
      <c r="A27" s="4" t="s">
        <v>879</v>
      </c>
      <c r="B27" s="7" t="n">
        <v>17625</v>
      </c>
    </row>
    <row r="28" spans="1:4">
      <c r="A28" s="4" t="s">
        <v>880</v>
      </c>
    </row>
    <row r="29" spans="1:4">
      <c r="A29" s="3" t="s">
        <v>862</v>
      </c>
    </row>
    <row r="30" spans="1:4">
      <c r="A30" s="4" t="s">
        <v>881</v>
      </c>
      <c r="B30" s="4" t="s">
        <v>882</v>
      </c>
    </row>
    <row r="31" spans="1:4">
      <c r="A31" s="4" t="s">
        <v>883</v>
      </c>
      <c r="B31" s="4" t="s">
        <v>884</v>
      </c>
    </row>
    <row r="32" spans="1:4">
      <c r="A32" s="4" t="s">
        <v>872</v>
      </c>
      <c r="B32" s="7" t="n">
        <v>3254</v>
      </c>
    </row>
    <row r="33" spans="1:4">
      <c r="A33" s="4" t="s">
        <v>873</v>
      </c>
      <c r="B33" s="5" t="n">
        <v>13017</v>
      </c>
    </row>
    <row r="34" spans="1:4">
      <c r="A34" s="4" t="s">
        <v>874</v>
      </c>
      <c r="B34" s="5" t="n">
        <v>3254</v>
      </c>
    </row>
    <row r="35" spans="1:4">
      <c r="A35" s="4" t="s">
        <v>875</v>
      </c>
      <c r="B35" s="5" t="n">
        <v>13883</v>
      </c>
    </row>
    <row r="36" spans="1:4">
      <c r="A36" s="4" t="s">
        <v>876</v>
      </c>
      <c r="B36" s="5" t="n">
        <v>-3317</v>
      </c>
    </row>
    <row r="37" spans="1:4">
      <c r="A37" s="4" t="s">
        <v>877</v>
      </c>
      <c r="B37" s="7" t="n">
        <v>-6427</v>
      </c>
    </row>
    <row r="38" spans="1:4">
      <c r="A38" s="4" t="s">
        <v>885</v>
      </c>
      <c r="B38" s="5" t="n">
        <v>2011</v>
      </c>
    </row>
    <row r="39" spans="1:4">
      <c r="A39" s="4" t="s">
        <v>886</v>
      </c>
      <c r="B39" s="4" t="s">
        <v>340</v>
      </c>
    </row>
    <row r="40" spans="1:4">
      <c r="A40" s="4" t="s">
        <v>887</v>
      </c>
    </row>
    <row r="41" spans="1:4">
      <c r="A41" s="3" t="s">
        <v>862</v>
      </c>
    </row>
    <row r="42" spans="1:4">
      <c r="A42" s="4" t="s">
        <v>879</v>
      </c>
      <c r="B42" s="7" t="n">
        <v>866</v>
      </c>
    </row>
    <row r="43" spans="1:4">
      <c r="A43" s="4" t="s">
        <v>888</v>
      </c>
    </row>
    <row r="44" spans="1:4">
      <c r="A44" s="3" t="s">
        <v>862</v>
      </c>
    </row>
    <row r="45" spans="1:4">
      <c r="A45" s="4" t="s">
        <v>881</v>
      </c>
      <c r="B45" s="4" t="s">
        <v>882</v>
      </c>
    </row>
    <row r="46" spans="1:4">
      <c r="A46" s="4" t="s">
        <v>883</v>
      </c>
      <c r="B46" s="4" t="s">
        <v>889</v>
      </c>
    </row>
    <row r="47" spans="1:4">
      <c r="A47" s="4" t="s">
        <v>872</v>
      </c>
      <c r="B47" s="7" t="n">
        <v>3079</v>
      </c>
    </row>
    <row r="48" spans="1:4">
      <c r="A48" s="4" t="s">
        <v>873</v>
      </c>
      <c r="B48" s="5" t="n">
        <v>12318</v>
      </c>
    </row>
    <row r="49" spans="1:4">
      <c r="A49" s="4" t="s">
        <v>874</v>
      </c>
      <c r="B49" s="5" t="n">
        <v>3079</v>
      </c>
    </row>
    <row r="50" spans="1:4">
      <c r="A50" s="4" t="s">
        <v>875</v>
      </c>
      <c r="B50" s="5" t="n">
        <v>13012</v>
      </c>
    </row>
    <row r="51" spans="1:4">
      <c r="A51" s="4" t="s">
        <v>876</v>
      </c>
      <c r="B51" s="5" t="n">
        <v>-1539</v>
      </c>
    </row>
    <row r="52" spans="1:4">
      <c r="A52" s="4" t="s">
        <v>877</v>
      </c>
      <c r="B52" s="7" t="n">
        <v>-9635</v>
      </c>
    </row>
    <row r="53" spans="1:4">
      <c r="A53" s="4" t="s">
        <v>885</v>
      </c>
      <c r="B53" s="5" t="n">
        <v>2012</v>
      </c>
    </row>
    <row r="54" spans="1:4">
      <c r="A54" s="4" t="s">
        <v>886</v>
      </c>
      <c r="B54" s="4" t="s">
        <v>340</v>
      </c>
    </row>
    <row r="55" spans="1:4">
      <c r="A55" s="4" t="s">
        <v>890</v>
      </c>
    </row>
    <row r="56" spans="1:4">
      <c r="A56" s="3" t="s">
        <v>862</v>
      </c>
    </row>
    <row r="57" spans="1:4">
      <c r="A57" s="4" t="s">
        <v>879</v>
      </c>
      <c r="B57" s="7" t="n">
        <v>694</v>
      </c>
    </row>
    <row r="58" spans="1:4">
      <c r="A58" s="4" t="s">
        <v>891</v>
      </c>
    </row>
    <row r="59" spans="1:4">
      <c r="A59" s="3" t="s">
        <v>862</v>
      </c>
    </row>
    <row r="60" spans="1:4">
      <c r="A60" s="4" t="s">
        <v>881</v>
      </c>
      <c r="B60" s="4" t="s">
        <v>882</v>
      </c>
    </row>
    <row r="61" spans="1:4">
      <c r="A61" s="4" t="s">
        <v>883</v>
      </c>
      <c r="B61" s="4" t="s">
        <v>892</v>
      </c>
    </row>
    <row r="62" spans="1:4">
      <c r="A62" s="4" t="s">
        <v>872</v>
      </c>
      <c r="B62" s="7" t="n">
        <v>5800</v>
      </c>
    </row>
    <row r="63" spans="1:4">
      <c r="A63" s="4" t="s">
        <v>873</v>
      </c>
      <c r="B63" s="5" t="n">
        <v>22743</v>
      </c>
    </row>
    <row r="64" spans="1:4">
      <c r="A64" s="4" t="s">
        <v>874</v>
      </c>
      <c r="B64" s="5" t="n">
        <v>5800</v>
      </c>
    </row>
    <row r="65" spans="1:4">
      <c r="A65" s="4" t="s">
        <v>875</v>
      </c>
      <c r="B65" s="5" t="n">
        <v>23335</v>
      </c>
    </row>
    <row r="66" spans="1:4">
      <c r="A66" s="4" t="s">
        <v>876</v>
      </c>
      <c r="B66" s="5" t="n">
        <v>-1772</v>
      </c>
    </row>
    <row r="67" spans="1:4">
      <c r="A67" s="4" t="s">
        <v>877</v>
      </c>
      <c r="B67" s="7" t="n">
        <v>-18850</v>
      </c>
    </row>
    <row r="68" spans="1:4">
      <c r="A68" s="4" t="s">
        <v>885</v>
      </c>
      <c r="B68" s="5" t="n">
        <v>2014</v>
      </c>
    </row>
    <row r="69" spans="1:4">
      <c r="A69" s="4" t="s">
        <v>886</v>
      </c>
      <c r="B69" s="4" t="s">
        <v>340</v>
      </c>
    </row>
    <row r="70" spans="1:4">
      <c r="A70" s="4" t="s">
        <v>893</v>
      </c>
    </row>
    <row r="71" spans="1:4">
      <c r="A71" s="3" t="s">
        <v>862</v>
      </c>
    </row>
    <row r="72" spans="1:4">
      <c r="A72" s="4" t="s">
        <v>879</v>
      </c>
      <c r="B72" s="7" t="n">
        <v>592</v>
      </c>
    </row>
    <row r="73" spans="1:4">
      <c r="A73" s="4" t="s">
        <v>894</v>
      </c>
    </row>
    <row r="74" spans="1:4">
      <c r="A74" s="3" t="s">
        <v>862</v>
      </c>
    </row>
    <row r="75" spans="1:4">
      <c r="A75" s="4" t="s">
        <v>881</v>
      </c>
      <c r="B75" s="4" t="s">
        <v>882</v>
      </c>
    </row>
    <row r="76" spans="1:4">
      <c r="A76" s="4" t="s">
        <v>883</v>
      </c>
      <c r="B76" s="4" t="s">
        <v>895</v>
      </c>
    </row>
    <row r="77" spans="1:4">
      <c r="A77" s="4" t="s">
        <v>872</v>
      </c>
      <c r="B77" s="7" t="n">
        <v>1677</v>
      </c>
    </row>
    <row r="78" spans="1:4">
      <c r="A78" s="4" t="s">
        <v>873</v>
      </c>
      <c r="B78" s="5" t="n">
        <v>7464</v>
      </c>
    </row>
    <row r="79" spans="1:4">
      <c r="A79" s="4" t="s">
        <v>874</v>
      </c>
      <c r="B79" s="5" t="n">
        <v>1677</v>
      </c>
    </row>
    <row r="80" spans="1:4">
      <c r="A80" s="4" t="s">
        <v>875</v>
      </c>
      <c r="B80" s="5" t="n">
        <v>7708</v>
      </c>
    </row>
    <row r="81" spans="1:4">
      <c r="A81" s="4" t="s">
        <v>876</v>
      </c>
      <c r="B81" s="7" t="n">
        <v>-589</v>
      </c>
    </row>
    <row r="82" spans="1:4">
      <c r="A82" s="4" t="s">
        <v>885</v>
      </c>
      <c r="B82" s="5" t="n">
        <v>2014</v>
      </c>
    </row>
    <row r="83" spans="1:4">
      <c r="A83" s="4" t="s">
        <v>886</v>
      </c>
      <c r="B83" s="4" t="s">
        <v>340</v>
      </c>
    </row>
    <row r="84" spans="1:4">
      <c r="A84" s="4" t="s">
        <v>896</v>
      </c>
    </row>
    <row r="85" spans="1:4">
      <c r="A85" s="3" t="s">
        <v>862</v>
      </c>
    </row>
    <row r="86" spans="1:4">
      <c r="A86" s="4" t="s">
        <v>879</v>
      </c>
      <c r="B86" s="7" t="n">
        <v>244</v>
      </c>
    </row>
    <row r="87" spans="1:4">
      <c r="A87" s="4" t="s">
        <v>897</v>
      </c>
    </row>
    <row r="88" spans="1:4">
      <c r="A88" s="3" t="s">
        <v>862</v>
      </c>
    </row>
    <row r="89" spans="1:4">
      <c r="A89" s="4" t="s">
        <v>881</v>
      </c>
      <c r="B89" s="4" t="s">
        <v>882</v>
      </c>
    </row>
    <row r="90" spans="1:4">
      <c r="A90" s="4" t="s">
        <v>883</v>
      </c>
      <c r="B90" s="4" t="s">
        <v>898</v>
      </c>
    </row>
    <row r="91" spans="1:4">
      <c r="A91" s="4" t="s">
        <v>872</v>
      </c>
      <c r="B91" s="7" t="n">
        <v>4234</v>
      </c>
    </row>
    <row r="92" spans="1:4">
      <c r="A92" s="4" t="s">
        <v>873</v>
      </c>
      <c r="B92" s="5" t="n">
        <v>12232</v>
      </c>
    </row>
    <row r="93" spans="1:4">
      <c r="A93" s="4" t="s">
        <v>874</v>
      </c>
      <c r="B93" s="5" t="n">
        <v>4234</v>
      </c>
    </row>
    <row r="94" spans="1:4">
      <c r="A94" s="4" t="s">
        <v>875</v>
      </c>
      <c r="B94" s="5" t="n">
        <v>13123</v>
      </c>
    </row>
    <row r="95" spans="1:4">
      <c r="A95" s="4" t="s">
        <v>876</v>
      </c>
      <c r="B95" s="7" t="n">
        <v>-1061</v>
      </c>
    </row>
    <row r="96" spans="1:4">
      <c r="A96" s="4" t="s">
        <v>885</v>
      </c>
      <c r="B96" s="5" t="n">
        <v>2014</v>
      </c>
    </row>
    <row r="97" spans="1:4">
      <c r="A97" s="4" t="s">
        <v>886</v>
      </c>
      <c r="B97" s="4" t="s">
        <v>340</v>
      </c>
    </row>
    <row r="98" spans="1:4">
      <c r="A98" s="4" t="s">
        <v>899</v>
      </c>
    </row>
    <row r="99" spans="1:4">
      <c r="A99" s="3" t="s">
        <v>862</v>
      </c>
    </row>
    <row r="100" spans="1:4">
      <c r="A100" s="4" t="s">
        <v>879</v>
      </c>
      <c r="B100" s="7" t="n">
        <v>891</v>
      </c>
    </row>
    <row r="101" spans="1:4">
      <c r="A101" s="4" t="s">
        <v>900</v>
      </c>
    </row>
    <row r="102" spans="1:4">
      <c r="A102" s="3" t="s">
        <v>862</v>
      </c>
    </row>
    <row r="103" spans="1:4">
      <c r="A103" s="4" t="s">
        <v>881</v>
      </c>
      <c r="B103" s="4" t="s">
        <v>882</v>
      </c>
    </row>
    <row r="104" spans="1:4">
      <c r="A104" s="4" t="s">
        <v>883</v>
      </c>
      <c r="B104" s="4" t="s">
        <v>898</v>
      </c>
    </row>
    <row r="105" spans="1:4">
      <c r="A105" s="4" t="s">
        <v>872</v>
      </c>
      <c r="B105" s="7" t="n">
        <v>3503</v>
      </c>
    </row>
    <row r="106" spans="1:4">
      <c r="A106" s="4" t="s">
        <v>873</v>
      </c>
      <c r="B106" s="5" t="n">
        <v>10051</v>
      </c>
    </row>
    <row r="107" spans="1:4">
      <c r="A107" s="4" t="s">
        <v>874</v>
      </c>
      <c r="B107" s="5" t="n">
        <v>3503</v>
      </c>
    </row>
    <row r="108" spans="1:4">
      <c r="A108" s="4" t="s">
        <v>875</v>
      </c>
      <c r="B108" s="5" t="n">
        <v>10781</v>
      </c>
    </row>
    <row r="109" spans="1:4">
      <c r="A109" s="4" t="s">
        <v>876</v>
      </c>
      <c r="B109" s="7" t="n">
        <v>-881</v>
      </c>
    </row>
    <row r="110" spans="1:4">
      <c r="A110" s="4" t="s">
        <v>885</v>
      </c>
      <c r="B110" s="5" t="n">
        <v>2014</v>
      </c>
    </row>
    <row r="111" spans="1:4">
      <c r="A111" s="4" t="s">
        <v>886</v>
      </c>
      <c r="B111" s="4" t="s">
        <v>340</v>
      </c>
    </row>
    <row r="112" spans="1:4">
      <c r="A112" s="4" t="s">
        <v>901</v>
      </c>
    </row>
    <row r="113" spans="1:4">
      <c r="A113" s="3" t="s">
        <v>862</v>
      </c>
    </row>
    <row r="114" spans="1:4">
      <c r="A114" s="4" t="s">
        <v>879</v>
      </c>
      <c r="B114" s="7" t="n">
        <v>730</v>
      </c>
    </row>
    <row r="115" spans="1:4">
      <c r="A115" s="4" t="s">
        <v>902</v>
      </c>
    </row>
    <row r="116" spans="1:4">
      <c r="A116" s="3" t="s">
        <v>862</v>
      </c>
    </row>
    <row r="117" spans="1:4">
      <c r="A117" s="4" t="s">
        <v>881</v>
      </c>
      <c r="B117" s="4" t="s">
        <v>882</v>
      </c>
    </row>
    <row r="118" spans="1:4">
      <c r="A118" s="4" t="s">
        <v>883</v>
      </c>
      <c r="B118" s="4" t="s">
        <v>898</v>
      </c>
    </row>
    <row r="119" spans="1:4">
      <c r="A119" s="4" t="s">
        <v>872</v>
      </c>
      <c r="B119" s="7" t="n">
        <v>1296</v>
      </c>
    </row>
    <row r="120" spans="1:4">
      <c r="A120" s="4" t="s">
        <v>873</v>
      </c>
      <c r="B120" s="5" t="n">
        <v>9930</v>
      </c>
    </row>
    <row r="121" spans="1:4">
      <c r="A121" s="4" t="s">
        <v>874</v>
      </c>
      <c r="B121" s="5" t="n">
        <v>1296</v>
      </c>
    </row>
    <row r="122" spans="1:4">
      <c r="A122" s="4" t="s">
        <v>875</v>
      </c>
      <c r="B122" s="5" t="n">
        <v>10371</v>
      </c>
    </row>
    <row r="123" spans="1:4">
      <c r="A123" s="4" t="s">
        <v>876</v>
      </c>
      <c r="B123" s="7" t="n">
        <v>-801</v>
      </c>
    </row>
    <row r="124" spans="1:4">
      <c r="A124" s="4" t="s">
        <v>885</v>
      </c>
      <c r="B124" s="5" t="n">
        <v>2014</v>
      </c>
    </row>
    <row r="125" spans="1:4">
      <c r="A125" s="4" t="s">
        <v>886</v>
      </c>
      <c r="B125" s="4" t="s">
        <v>340</v>
      </c>
    </row>
    <row r="126" spans="1:4">
      <c r="A126" s="4" t="s">
        <v>903</v>
      </c>
    </row>
    <row r="127" spans="1:4">
      <c r="A127" s="3" t="s">
        <v>862</v>
      </c>
    </row>
    <row r="128" spans="1:4">
      <c r="A128" s="4" t="s">
        <v>879</v>
      </c>
      <c r="B128" s="7" t="n">
        <v>441</v>
      </c>
    </row>
    <row r="129" spans="1:4">
      <c r="A129" s="4" t="s">
        <v>904</v>
      </c>
    </row>
    <row r="130" spans="1:4">
      <c r="A130" s="3" t="s">
        <v>862</v>
      </c>
    </row>
    <row r="131" spans="1:4">
      <c r="A131" s="4" t="s">
        <v>881</v>
      </c>
      <c r="B131" s="4" t="s">
        <v>882</v>
      </c>
    </row>
    <row r="132" spans="1:4">
      <c r="A132" s="4" t="s">
        <v>883</v>
      </c>
      <c r="B132" s="4" t="s">
        <v>898</v>
      </c>
    </row>
    <row r="133" spans="1:4">
      <c r="A133" s="4" t="s">
        <v>872</v>
      </c>
      <c r="B133" s="7" t="n">
        <v>1924</v>
      </c>
    </row>
    <row r="134" spans="1:4">
      <c r="A134" s="4" t="s">
        <v>873</v>
      </c>
      <c r="B134" s="5" t="n">
        <v>16852</v>
      </c>
    </row>
    <row r="135" spans="1:4">
      <c r="A135" s="4" t="s">
        <v>874</v>
      </c>
      <c r="B135" s="5" t="n">
        <v>1924</v>
      </c>
    </row>
    <row r="136" spans="1:4">
      <c r="A136" s="4" t="s">
        <v>875</v>
      </c>
      <c r="B136" s="5" t="n">
        <v>17421</v>
      </c>
    </row>
    <row r="137" spans="1:4">
      <c r="A137" s="4" t="s">
        <v>876</v>
      </c>
      <c r="B137" s="7" t="n">
        <v>-1346</v>
      </c>
    </row>
    <row r="138" spans="1:4">
      <c r="A138" s="4" t="s">
        <v>885</v>
      </c>
      <c r="B138" s="5" t="n">
        <v>2014</v>
      </c>
    </row>
    <row r="139" spans="1:4">
      <c r="A139" s="4" t="s">
        <v>886</v>
      </c>
      <c r="B139" s="4" t="s">
        <v>340</v>
      </c>
    </row>
    <row r="140" spans="1:4">
      <c r="A140" s="4" t="s">
        <v>905</v>
      </c>
    </row>
    <row r="141" spans="1:4">
      <c r="A141" s="3" t="s">
        <v>862</v>
      </c>
    </row>
    <row r="142" spans="1:4">
      <c r="A142" s="4" t="s">
        <v>879</v>
      </c>
      <c r="B142" s="7" t="n">
        <v>569</v>
      </c>
    </row>
    <row r="143" spans="1:4">
      <c r="A143" s="4" t="s">
        <v>906</v>
      </c>
    </row>
    <row r="144" spans="1:4">
      <c r="A144" s="3" t="s">
        <v>862</v>
      </c>
    </row>
    <row r="145" spans="1:4">
      <c r="A145" s="4" t="s">
        <v>881</v>
      </c>
      <c r="B145" s="4" t="s">
        <v>882</v>
      </c>
    </row>
    <row r="146" spans="1:4">
      <c r="A146" s="4" t="s">
        <v>883</v>
      </c>
      <c r="B146" s="4" t="s">
        <v>907</v>
      </c>
    </row>
    <row r="147" spans="1:4">
      <c r="A147" s="4" t="s">
        <v>872</v>
      </c>
      <c r="B147" s="7" t="n">
        <v>2513</v>
      </c>
    </row>
    <row r="148" spans="1:4">
      <c r="A148" s="4" t="s">
        <v>873</v>
      </c>
      <c r="B148" s="5" t="n">
        <v>29873</v>
      </c>
    </row>
    <row r="149" spans="1:4">
      <c r="A149" s="4" t="s">
        <v>874</v>
      </c>
      <c r="B149" s="5" t="n">
        <v>2513</v>
      </c>
    </row>
    <row r="150" spans="1:4">
      <c r="A150" s="4" t="s">
        <v>875</v>
      </c>
      <c r="B150" s="5" t="n">
        <v>30172</v>
      </c>
    </row>
    <row r="151" spans="1:4">
      <c r="A151" s="4" t="s">
        <v>876</v>
      </c>
      <c r="B151" s="5" t="n">
        <v>-2095</v>
      </c>
    </row>
    <row r="152" spans="1:4">
      <c r="A152" s="4" t="s">
        <v>877</v>
      </c>
      <c r="B152" s="7" t="n">
        <v>-21200</v>
      </c>
    </row>
    <row r="153" spans="1:4">
      <c r="A153" s="4" t="s">
        <v>885</v>
      </c>
      <c r="B153" s="5" t="n">
        <v>2014</v>
      </c>
    </row>
    <row r="154" spans="1:4">
      <c r="A154" s="4" t="s">
        <v>886</v>
      </c>
      <c r="B154" s="4" t="s">
        <v>340</v>
      </c>
    </row>
    <row r="155" spans="1:4">
      <c r="A155" s="4" t="s">
        <v>908</v>
      </c>
    </row>
    <row r="156" spans="1:4">
      <c r="A156" s="3" t="s">
        <v>862</v>
      </c>
    </row>
    <row r="157" spans="1:4">
      <c r="A157" s="4" t="s">
        <v>879</v>
      </c>
      <c r="B157" s="7" t="n">
        <v>299</v>
      </c>
    </row>
    <row r="158" spans="1:4">
      <c r="A158" s="4" t="s">
        <v>909</v>
      </c>
    </row>
    <row r="159" spans="1:4">
      <c r="A159" s="3" t="s">
        <v>862</v>
      </c>
    </row>
    <row r="160" spans="1:4">
      <c r="A160" s="4" t="s">
        <v>881</v>
      </c>
      <c r="B160" s="4" t="s">
        <v>882</v>
      </c>
    </row>
    <row r="161" spans="1:4">
      <c r="A161" s="4" t="s">
        <v>883</v>
      </c>
      <c r="B161" s="4" t="s">
        <v>910</v>
      </c>
    </row>
    <row r="162" spans="1:4">
      <c r="A162" s="4" t="s">
        <v>872</v>
      </c>
      <c r="B162" s="7" t="n">
        <v>1715</v>
      </c>
    </row>
    <row r="163" spans="1:4">
      <c r="A163" s="4" t="s">
        <v>873</v>
      </c>
      <c r="B163" s="5" t="n">
        <v>19526</v>
      </c>
    </row>
    <row r="164" spans="1:4">
      <c r="A164" s="4" t="s">
        <v>874</v>
      </c>
      <c r="B164" s="5" t="n">
        <v>1715</v>
      </c>
    </row>
    <row r="165" spans="1:4">
      <c r="A165" s="4" t="s">
        <v>875</v>
      </c>
      <c r="B165" s="5" t="n">
        <v>20440</v>
      </c>
    </row>
    <row r="166" spans="1:4">
      <c r="A166" s="4" t="s">
        <v>876</v>
      </c>
      <c r="B166" s="5" t="n">
        <v>-1430</v>
      </c>
    </row>
    <row r="167" spans="1:4">
      <c r="A167" s="4" t="s">
        <v>877</v>
      </c>
      <c r="B167" s="7" t="n">
        <v>-14235</v>
      </c>
    </row>
    <row r="168" spans="1:4">
      <c r="A168" s="4" t="s">
        <v>885</v>
      </c>
      <c r="B168" s="5" t="n">
        <v>2014</v>
      </c>
    </row>
    <row r="169" spans="1:4">
      <c r="A169" s="4" t="s">
        <v>886</v>
      </c>
      <c r="B169" s="4" t="s">
        <v>340</v>
      </c>
    </row>
    <row r="170" spans="1:4">
      <c r="A170" s="4" t="s">
        <v>911</v>
      </c>
    </row>
    <row r="171" spans="1:4">
      <c r="A171" s="3" t="s">
        <v>862</v>
      </c>
    </row>
    <row r="172" spans="1:4">
      <c r="A172" s="4" t="s">
        <v>879</v>
      </c>
      <c r="B172" s="7" t="n">
        <v>914</v>
      </c>
    </row>
    <row r="173" spans="1:4">
      <c r="A173" s="4" t="s">
        <v>912</v>
      </c>
    </row>
    <row r="174" spans="1:4">
      <c r="A174" s="3" t="s">
        <v>862</v>
      </c>
    </row>
    <row r="175" spans="1:4">
      <c r="A175" s="4" t="s">
        <v>881</v>
      </c>
      <c r="B175" s="4" t="s">
        <v>882</v>
      </c>
    </row>
    <row r="176" spans="1:4">
      <c r="A176" s="4" t="s">
        <v>883</v>
      </c>
      <c r="B176" s="4" t="s">
        <v>913</v>
      </c>
    </row>
    <row r="177" spans="1:4">
      <c r="A177" s="4" t="s">
        <v>872</v>
      </c>
      <c r="B177" s="7" t="n">
        <v>4050</v>
      </c>
    </row>
    <row r="178" spans="1:4">
      <c r="A178" s="4" t="s">
        <v>873</v>
      </c>
      <c r="B178" s="5" t="n">
        <v>15946</v>
      </c>
    </row>
    <row r="179" spans="1:4">
      <c r="A179" s="4" t="s">
        <v>874</v>
      </c>
      <c r="B179" s="5" t="n">
        <v>4050</v>
      </c>
    </row>
    <row r="180" spans="1:4">
      <c r="A180" s="4" t="s">
        <v>875</v>
      </c>
      <c r="B180" s="5" t="n">
        <v>16703</v>
      </c>
    </row>
    <row r="181" spans="1:4">
      <c r="A181" s="4" t="s">
        <v>876</v>
      </c>
      <c r="B181" s="5" t="n">
        <v>-1215</v>
      </c>
    </row>
    <row r="182" spans="1:4">
      <c r="A182" s="4" t="s">
        <v>877</v>
      </c>
      <c r="B182" s="7" t="n">
        <v>-13150</v>
      </c>
    </row>
    <row r="183" spans="1:4">
      <c r="A183" s="4" t="s">
        <v>885</v>
      </c>
      <c r="B183" s="5" t="n">
        <v>2014</v>
      </c>
    </row>
    <row r="184" spans="1:4">
      <c r="A184" s="4" t="s">
        <v>886</v>
      </c>
      <c r="B184" s="4" t="s">
        <v>340</v>
      </c>
    </row>
    <row r="185" spans="1:4">
      <c r="A185" s="4" t="s">
        <v>914</v>
      </c>
    </row>
    <row r="186" spans="1:4">
      <c r="A186" s="3" t="s">
        <v>862</v>
      </c>
    </row>
    <row r="187" spans="1:4">
      <c r="A187" s="4" t="s">
        <v>879</v>
      </c>
      <c r="B187" s="7" t="n">
        <v>757</v>
      </c>
    </row>
    <row r="188" spans="1:4">
      <c r="A188" s="4" t="s">
        <v>915</v>
      </c>
    </row>
    <row r="189" spans="1:4">
      <c r="A189" s="3" t="s">
        <v>862</v>
      </c>
    </row>
    <row r="190" spans="1:4">
      <c r="A190" s="4" t="s">
        <v>881</v>
      </c>
      <c r="B190" s="4" t="s">
        <v>882</v>
      </c>
    </row>
    <row r="191" spans="1:4">
      <c r="A191" s="4" t="s">
        <v>883</v>
      </c>
      <c r="B191" s="4" t="s">
        <v>916</v>
      </c>
    </row>
    <row r="192" spans="1:4">
      <c r="A192" s="4" t="s">
        <v>872</v>
      </c>
      <c r="B192" s="7" t="n">
        <v>2230</v>
      </c>
    </row>
    <row r="193" spans="1:4">
      <c r="A193" s="4" t="s">
        <v>873</v>
      </c>
      <c r="B193" s="5" t="n">
        <v>25251</v>
      </c>
    </row>
    <row r="194" spans="1:4">
      <c r="A194" s="4" t="s">
        <v>874</v>
      </c>
      <c r="B194" s="5" t="n">
        <v>2230</v>
      </c>
    </row>
    <row r="195" spans="1:4">
      <c r="A195" s="4" t="s">
        <v>875</v>
      </c>
      <c r="B195" s="5" t="n">
        <v>25903</v>
      </c>
    </row>
    <row r="196" spans="1:4">
      <c r="A196" s="4" t="s">
        <v>876</v>
      </c>
      <c r="B196" s="5" t="n">
        <v>-1622</v>
      </c>
    </row>
    <row r="197" spans="1:4">
      <c r="A197" s="4" t="s">
        <v>877</v>
      </c>
      <c r="B197" s="7" t="n">
        <v>-18650</v>
      </c>
    </row>
    <row r="198" spans="1:4">
      <c r="A198" s="4" t="s">
        <v>885</v>
      </c>
      <c r="B198" s="5" t="n">
        <v>2014</v>
      </c>
    </row>
    <row r="199" spans="1:4">
      <c r="A199" s="4" t="s">
        <v>886</v>
      </c>
      <c r="B199" s="4" t="s">
        <v>340</v>
      </c>
    </row>
    <row r="200" spans="1:4">
      <c r="A200" s="4" t="s">
        <v>917</v>
      </c>
    </row>
    <row r="201" spans="1:4">
      <c r="A201" s="3" t="s">
        <v>862</v>
      </c>
    </row>
    <row r="202" spans="1:4">
      <c r="A202" s="4" t="s">
        <v>879</v>
      </c>
      <c r="B202" s="7" t="n">
        <v>652</v>
      </c>
    </row>
    <row r="203" spans="1:4">
      <c r="A203" s="4" t="s">
        <v>918</v>
      </c>
    </row>
    <row r="204" spans="1:4">
      <c r="A204" s="3" t="s">
        <v>862</v>
      </c>
    </row>
    <row r="205" spans="1:4">
      <c r="A205" s="4" t="s">
        <v>881</v>
      </c>
      <c r="B205" s="4" t="s">
        <v>882</v>
      </c>
    </row>
    <row r="206" spans="1:4">
      <c r="A206" s="4" t="s">
        <v>883</v>
      </c>
      <c r="B206" s="4" t="s">
        <v>919</v>
      </c>
    </row>
    <row r="207" spans="1:4">
      <c r="A207" s="4" t="s">
        <v>872</v>
      </c>
      <c r="B207" s="7" t="n">
        <v>3480</v>
      </c>
    </row>
    <row r="208" spans="1:4">
      <c r="A208" s="4" t="s">
        <v>873</v>
      </c>
      <c r="B208" s="5" t="n">
        <v>20482</v>
      </c>
    </row>
    <row r="209" spans="1:4">
      <c r="A209" s="4" t="s">
        <v>874</v>
      </c>
      <c r="B209" s="5" t="n">
        <v>3480</v>
      </c>
    </row>
    <row r="210" spans="1:4">
      <c r="A210" s="4" t="s">
        <v>875</v>
      </c>
      <c r="B210" s="5" t="n">
        <v>20932</v>
      </c>
    </row>
    <row r="211" spans="1:4">
      <c r="A211" s="4" t="s">
        <v>876</v>
      </c>
      <c r="B211" s="5" t="n">
        <v>-1262</v>
      </c>
    </row>
    <row r="212" spans="1:4">
      <c r="A212" s="4" t="s">
        <v>877</v>
      </c>
      <c r="B212" s="7" t="n">
        <v>-15991</v>
      </c>
    </row>
    <row r="213" spans="1:4">
      <c r="A213" s="4" t="s">
        <v>885</v>
      </c>
      <c r="B213" s="5" t="n">
        <v>2014</v>
      </c>
    </row>
    <row r="214" spans="1:4">
      <c r="A214" s="4" t="s">
        <v>886</v>
      </c>
      <c r="B214" s="4" t="s">
        <v>340</v>
      </c>
    </row>
    <row r="215" spans="1:4">
      <c r="A215" s="4" t="s">
        <v>920</v>
      </c>
    </row>
    <row r="216" spans="1:4">
      <c r="A216" s="3" t="s">
        <v>862</v>
      </c>
    </row>
    <row r="217" spans="1:4">
      <c r="A217" s="4" t="s">
        <v>879</v>
      </c>
      <c r="B217" s="7" t="n">
        <v>450</v>
      </c>
    </row>
    <row r="218" spans="1:4">
      <c r="A218" s="4" t="s">
        <v>921</v>
      </c>
    </row>
    <row r="219" spans="1:4">
      <c r="A219" s="3" t="s">
        <v>862</v>
      </c>
    </row>
    <row r="220" spans="1:4">
      <c r="A220" s="4" t="s">
        <v>881</v>
      </c>
      <c r="B220" s="4" t="s">
        <v>882</v>
      </c>
    </row>
    <row r="221" spans="1:4">
      <c r="A221" s="4" t="s">
        <v>883</v>
      </c>
      <c r="B221" s="4" t="s">
        <v>922</v>
      </c>
    </row>
    <row r="222" spans="1:4">
      <c r="A222" s="4" t="s">
        <v>872</v>
      </c>
      <c r="B222" s="7" t="n">
        <v>3100</v>
      </c>
    </row>
    <row r="223" spans="1:4">
      <c r="A223" s="4" t="s">
        <v>873</v>
      </c>
      <c r="B223" s="5" t="n">
        <v>26223</v>
      </c>
    </row>
    <row r="224" spans="1:4">
      <c r="A224" s="4" t="s">
        <v>874</v>
      </c>
      <c r="B224" s="5" t="n">
        <v>3100</v>
      </c>
    </row>
    <row r="225" spans="1:4">
      <c r="A225" s="4" t="s">
        <v>875</v>
      </c>
      <c r="B225" s="5" t="n">
        <v>27042</v>
      </c>
    </row>
    <row r="226" spans="1:4">
      <c r="A226" s="4" t="s">
        <v>876</v>
      </c>
      <c r="B226" s="5" t="n">
        <v>-1625</v>
      </c>
    </row>
    <row r="227" spans="1:4">
      <c r="A227" s="4" t="s">
        <v>877</v>
      </c>
      <c r="B227" s="7" t="n">
        <v>-19370</v>
      </c>
    </row>
    <row r="228" spans="1:4">
      <c r="A228" s="4" t="s">
        <v>885</v>
      </c>
      <c r="B228" s="5" t="n">
        <v>2014</v>
      </c>
    </row>
    <row r="229" spans="1:4">
      <c r="A229" s="4" t="s">
        <v>886</v>
      </c>
      <c r="B229" s="4" t="s">
        <v>340</v>
      </c>
    </row>
    <row r="230" spans="1:4">
      <c r="A230" s="4" t="s">
        <v>923</v>
      </c>
    </row>
    <row r="231" spans="1:4">
      <c r="A231" s="3" t="s">
        <v>862</v>
      </c>
    </row>
    <row r="232" spans="1:4">
      <c r="A232" s="4" t="s">
        <v>879</v>
      </c>
      <c r="B232" s="7" t="n">
        <v>819</v>
      </c>
    </row>
    <row r="233" spans="1:4">
      <c r="A233" s="4" t="s">
        <v>924</v>
      </c>
    </row>
    <row r="234" spans="1:4">
      <c r="A234" s="3" t="s">
        <v>862</v>
      </c>
    </row>
    <row r="235" spans="1:4">
      <c r="A235" s="4" t="s">
        <v>881</v>
      </c>
      <c r="B235" s="4" t="s">
        <v>882</v>
      </c>
    </row>
    <row r="236" spans="1:4">
      <c r="A236" s="4" t="s">
        <v>883</v>
      </c>
      <c r="B236" s="4" t="s">
        <v>925</v>
      </c>
    </row>
    <row r="237" spans="1:4">
      <c r="A237" s="4" t="s">
        <v>872</v>
      </c>
      <c r="B237" s="7" t="n">
        <v>2400</v>
      </c>
    </row>
    <row r="238" spans="1:4">
      <c r="A238" s="4" t="s">
        <v>873</v>
      </c>
      <c r="B238" s="5" t="n">
        <v>14828</v>
      </c>
    </row>
    <row r="239" spans="1:4">
      <c r="A239" s="4" t="s">
        <v>874</v>
      </c>
      <c r="B239" s="5" t="n">
        <v>2400</v>
      </c>
    </row>
    <row r="240" spans="1:4">
      <c r="A240" s="4" t="s">
        <v>875</v>
      </c>
      <c r="B240" s="5" t="n">
        <v>15385</v>
      </c>
    </row>
    <row r="241" spans="1:4">
      <c r="A241" s="4" t="s">
        <v>876</v>
      </c>
      <c r="B241" s="5" t="n">
        <v>-875</v>
      </c>
    </row>
    <row r="242" spans="1:4">
      <c r="A242" s="4" t="s">
        <v>877</v>
      </c>
      <c r="B242" s="7" t="n">
        <v>-11375</v>
      </c>
    </row>
    <row r="243" spans="1:4">
      <c r="A243" s="4" t="s">
        <v>885</v>
      </c>
      <c r="B243" s="5" t="n">
        <v>2014</v>
      </c>
    </row>
    <row r="244" spans="1:4">
      <c r="A244" s="4" t="s">
        <v>886</v>
      </c>
      <c r="B244" s="4" t="s">
        <v>340</v>
      </c>
    </row>
    <row r="245" spans="1:4">
      <c r="A245" s="4" t="s">
        <v>926</v>
      </c>
    </row>
    <row r="246" spans="1:4">
      <c r="A246" s="3" t="s">
        <v>862</v>
      </c>
    </row>
    <row r="247" spans="1:4">
      <c r="A247" s="4" t="s">
        <v>879</v>
      </c>
      <c r="B247" s="7" t="n">
        <v>557</v>
      </c>
    </row>
    <row r="248" spans="1:4">
      <c r="A248" s="4" t="s">
        <v>927</v>
      </c>
    </row>
    <row r="249" spans="1:4">
      <c r="A249" s="3" t="s">
        <v>862</v>
      </c>
    </row>
    <row r="250" spans="1:4">
      <c r="A250" s="4" t="s">
        <v>881</v>
      </c>
      <c r="B250" s="4" t="s">
        <v>882</v>
      </c>
    </row>
    <row r="251" spans="1:4">
      <c r="A251" s="4" t="s">
        <v>883</v>
      </c>
      <c r="B251" s="4" t="s">
        <v>928</v>
      </c>
    </row>
    <row r="252" spans="1:4">
      <c r="A252" s="4" t="s">
        <v>872</v>
      </c>
      <c r="B252" s="7" t="n">
        <v>2837</v>
      </c>
    </row>
    <row r="253" spans="1:4">
      <c r="A253" s="4" t="s">
        <v>873</v>
      </c>
      <c r="B253" s="5" t="n">
        <v>11193</v>
      </c>
    </row>
    <row r="254" spans="1:4">
      <c r="A254" s="4" t="s">
        <v>874</v>
      </c>
      <c r="B254" s="5" t="n">
        <v>2837</v>
      </c>
    </row>
    <row r="255" spans="1:4">
      <c r="A255" s="4" t="s">
        <v>875</v>
      </c>
      <c r="B255" s="5" t="n">
        <v>11369</v>
      </c>
    </row>
    <row r="256" spans="1:4">
      <c r="A256" s="4" t="s">
        <v>876</v>
      </c>
      <c r="B256" s="5" t="n">
        <v>-588</v>
      </c>
    </row>
    <row r="257" spans="1:4">
      <c r="A257" s="4" t="s">
        <v>877</v>
      </c>
      <c r="B257" s="7" t="n">
        <v>-9230</v>
      </c>
    </row>
    <row r="258" spans="1:4">
      <c r="A258" s="4" t="s">
        <v>885</v>
      </c>
      <c r="B258" s="5" t="n">
        <v>2014</v>
      </c>
    </row>
    <row r="259" spans="1:4">
      <c r="A259" s="4" t="s">
        <v>886</v>
      </c>
      <c r="B259" s="4" t="s">
        <v>340</v>
      </c>
    </row>
    <row r="260" spans="1:4">
      <c r="A260" s="4" t="s">
        <v>929</v>
      </c>
    </row>
    <row r="261" spans="1:4">
      <c r="A261" s="3" t="s">
        <v>862</v>
      </c>
    </row>
    <row r="262" spans="1:4">
      <c r="A262" s="4" t="s">
        <v>879</v>
      </c>
      <c r="B262" s="7" t="n">
        <v>176</v>
      </c>
    </row>
    <row r="263" spans="1:4">
      <c r="A263" s="4" t="s">
        <v>930</v>
      </c>
    </row>
    <row r="264" spans="1:4">
      <c r="A264" s="3" t="s">
        <v>862</v>
      </c>
    </row>
    <row r="265" spans="1:4">
      <c r="A265" s="4" t="s">
        <v>881</v>
      </c>
      <c r="B265" s="4" t="s">
        <v>882</v>
      </c>
    </row>
    <row r="266" spans="1:4">
      <c r="A266" s="4" t="s">
        <v>883</v>
      </c>
      <c r="B266" s="4" t="s">
        <v>928</v>
      </c>
    </row>
    <row r="267" spans="1:4">
      <c r="A267" s="4" t="s">
        <v>872</v>
      </c>
      <c r="B267" s="7" t="n">
        <v>3947</v>
      </c>
    </row>
    <row r="268" spans="1:4">
      <c r="A268" s="4" t="s">
        <v>873</v>
      </c>
      <c r="B268" s="5" t="n">
        <v>16502</v>
      </c>
    </row>
    <row r="269" spans="1:4">
      <c r="A269" s="4" t="s">
        <v>874</v>
      </c>
      <c r="B269" s="5" t="n">
        <v>3947</v>
      </c>
    </row>
    <row r="270" spans="1:4">
      <c r="A270" s="4" t="s">
        <v>875</v>
      </c>
      <c r="B270" s="5" t="n">
        <v>16955</v>
      </c>
    </row>
    <row r="271" spans="1:4">
      <c r="A271" s="4" t="s">
        <v>876</v>
      </c>
      <c r="B271" s="5" t="n">
        <v>-893</v>
      </c>
    </row>
    <row r="272" spans="1:4">
      <c r="A272" s="4" t="s">
        <v>877</v>
      </c>
      <c r="B272" s="7" t="n">
        <v>-13455</v>
      </c>
    </row>
    <row r="273" spans="1:4">
      <c r="A273" s="4" t="s">
        <v>885</v>
      </c>
      <c r="B273" s="5" t="n">
        <v>2014</v>
      </c>
    </row>
    <row r="274" spans="1:4">
      <c r="A274" s="4" t="s">
        <v>886</v>
      </c>
      <c r="B274" s="4" t="s">
        <v>340</v>
      </c>
    </row>
    <row r="275" spans="1:4">
      <c r="A275" s="4" t="s">
        <v>931</v>
      </c>
    </row>
    <row r="276" spans="1:4">
      <c r="A276" s="3" t="s">
        <v>862</v>
      </c>
    </row>
    <row r="277" spans="1:4">
      <c r="A277" s="4" t="s">
        <v>879</v>
      </c>
      <c r="B277" s="7" t="n">
        <v>453</v>
      </c>
    </row>
    <row r="278" spans="1:4">
      <c r="A278" s="4" t="s">
        <v>932</v>
      </c>
    </row>
    <row r="279" spans="1:4">
      <c r="A279" s="3" t="s">
        <v>862</v>
      </c>
    </row>
    <row r="280" spans="1:4">
      <c r="A280" s="4" t="s">
        <v>881</v>
      </c>
      <c r="B280" s="4" t="s">
        <v>882</v>
      </c>
    </row>
    <row r="281" spans="1:4">
      <c r="A281" s="4" t="s">
        <v>883</v>
      </c>
      <c r="B281" s="4" t="s">
        <v>928</v>
      </c>
    </row>
    <row r="282" spans="1:4">
      <c r="A282" s="4" t="s">
        <v>872</v>
      </c>
      <c r="B282" s="7" t="n">
        <v>7034</v>
      </c>
    </row>
    <row r="283" spans="1:4">
      <c r="A283" s="4" t="s">
        <v>873</v>
      </c>
      <c r="B283" s="5" t="n">
        <v>27730</v>
      </c>
    </row>
    <row r="284" spans="1:4">
      <c r="A284" s="4" t="s">
        <v>874</v>
      </c>
      <c r="B284" s="5" t="n">
        <v>7034</v>
      </c>
    </row>
    <row r="285" spans="1:4">
      <c r="A285" s="4" t="s">
        <v>875</v>
      </c>
      <c r="B285" s="5" t="n">
        <v>28726</v>
      </c>
    </row>
    <row r="286" spans="1:4">
      <c r="A286" s="4" t="s">
        <v>876</v>
      </c>
      <c r="B286" s="5" t="n">
        <v>-1529</v>
      </c>
    </row>
    <row r="287" spans="1:4">
      <c r="A287" s="4" t="s">
        <v>877</v>
      </c>
      <c r="B287" s="7" t="n">
        <v>-22880</v>
      </c>
    </row>
    <row r="288" spans="1:4">
      <c r="A288" s="4" t="s">
        <v>885</v>
      </c>
      <c r="B288" s="5" t="n">
        <v>2014</v>
      </c>
    </row>
    <row r="289" spans="1:4">
      <c r="A289" s="4" t="s">
        <v>886</v>
      </c>
      <c r="B289" s="4" t="s">
        <v>340</v>
      </c>
    </row>
    <row r="290" spans="1:4">
      <c r="A290" s="4" t="s">
        <v>933</v>
      </c>
    </row>
    <row r="291" spans="1:4">
      <c r="A291" s="3" t="s">
        <v>862</v>
      </c>
    </row>
    <row r="292" spans="1:4">
      <c r="A292" s="4" t="s">
        <v>879</v>
      </c>
      <c r="B292" s="7" t="n">
        <v>996</v>
      </c>
    </row>
    <row r="293" spans="1:4">
      <c r="A293" s="4" t="s">
        <v>934</v>
      </c>
    </row>
    <row r="294" spans="1:4">
      <c r="A294" s="3" t="s">
        <v>862</v>
      </c>
    </row>
    <row r="295" spans="1:4">
      <c r="A295" s="4" t="s">
        <v>881</v>
      </c>
      <c r="B295" s="4" t="s">
        <v>882</v>
      </c>
    </row>
    <row r="296" spans="1:4">
      <c r="A296" s="4" t="s">
        <v>883</v>
      </c>
      <c r="B296" s="4" t="s">
        <v>928</v>
      </c>
    </row>
    <row r="297" spans="1:4">
      <c r="A297" s="4" t="s">
        <v>872</v>
      </c>
      <c r="B297" s="7" t="n">
        <v>6857</v>
      </c>
    </row>
    <row r="298" spans="1:4">
      <c r="A298" s="4" t="s">
        <v>873</v>
      </c>
      <c r="B298" s="5" t="n">
        <v>30030</v>
      </c>
    </row>
    <row r="299" spans="1:4">
      <c r="A299" s="4" t="s">
        <v>874</v>
      </c>
      <c r="B299" s="5" t="n">
        <v>6857</v>
      </c>
    </row>
    <row r="300" spans="1:4">
      <c r="A300" s="4" t="s">
        <v>875</v>
      </c>
      <c r="B300" s="5" t="n">
        <v>31006</v>
      </c>
    </row>
    <row r="301" spans="1:4">
      <c r="A301" s="4" t="s">
        <v>876</v>
      </c>
      <c r="B301" s="5" t="n">
        <v>-1622</v>
      </c>
    </row>
    <row r="302" spans="1:4">
      <c r="A302" s="4" t="s">
        <v>877</v>
      </c>
      <c r="B302" s="7" t="n">
        <v>-24245</v>
      </c>
    </row>
    <row r="303" spans="1:4">
      <c r="A303" s="4" t="s">
        <v>885</v>
      </c>
      <c r="B303" s="5" t="n">
        <v>2014</v>
      </c>
    </row>
    <row r="304" spans="1:4">
      <c r="A304" s="4" t="s">
        <v>886</v>
      </c>
      <c r="B304" s="4" t="s">
        <v>340</v>
      </c>
    </row>
    <row r="305" spans="1:4">
      <c r="A305" s="4" t="s">
        <v>935</v>
      </c>
    </row>
    <row r="306" spans="1:4">
      <c r="A306" s="3" t="s">
        <v>862</v>
      </c>
    </row>
    <row r="307" spans="1:4">
      <c r="A307" s="4" t="s">
        <v>879</v>
      </c>
      <c r="B307" s="7" t="n">
        <v>976</v>
      </c>
    </row>
    <row r="308" spans="1:4">
      <c r="A308" s="4" t="s">
        <v>936</v>
      </c>
    </row>
    <row r="309" spans="1:4">
      <c r="A309" s="3" t="s">
        <v>862</v>
      </c>
    </row>
    <row r="310" spans="1:4">
      <c r="A310" s="4" t="s">
        <v>881</v>
      </c>
      <c r="B310" s="4" t="s">
        <v>882</v>
      </c>
    </row>
    <row r="311" spans="1:4">
      <c r="A311" s="4" t="s">
        <v>883</v>
      </c>
      <c r="B311" s="4" t="s">
        <v>928</v>
      </c>
    </row>
    <row r="312" spans="1:4">
      <c r="A312" s="4" t="s">
        <v>872</v>
      </c>
      <c r="B312" s="7" t="n">
        <v>7411</v>
      </c>
    </row>
    <row r="313" spans="1:4">
      <c r="A313" s="4" t="s">
        <v>873</v>
      </c>
      <c r="B313" s="5" t="n">
        <v>47095</v>
      </c>
    </row>
    <row r="314" spans="1:4">
      <c r="A314" s="4" t="s">
        <v>874</v>
      </c>
      <c r="B314" s="5" t="n">
        <v>7411</v>
      </c>
    </row>
    <row r="315" spans="1:4">
      <c r="A315" s="4" t="s">
        <v>875</v>
      </c>
      <c r="B315" s="5" t="n">
        <v>48001</v>
      </c>
    </row>
    <row r="316" spans="1:4">
      <c r="A316" s="4" t="s">
        <v>876</v>
      </c>
      <c r="B316" s="5" t="n">
        <v>-2485</v>
      </c>
    </row>
    <row r="317" spans="1:4">
      <c r="A317" s="4" t="s">
        <v>877</v>
      </c>
      <c r="B317" s="7" t="n">
        <v>-35815</v>
      </c>
    </row>
    <row r="318" spans="1:4">
      <c r="A318" s="4" t="s">
        <v>885</v>
      </c>
      <c r="B318" s="5" t="n">
        <v>2014</v>
      </c>
    </row>
    <row r="319" spans="1:4">
      <c r="A319" s="4" t="s">
        <v>886</v>
      </c>
      <c r="B319" s="4" t="s">
        <v>340</v>
      </c>
    </row>
    <row r="320" spans="1:4">
      <c r="A320" s="4" t="s">
        <v>937</v>
      </c>
    </row>
    <row r="321" spans="1:4">
      <c r="A321" s="3" t="s">
        <v>862</v>
      </c>
    </row>
    <row r="322" spans="1:4">
      <c r="A322" s="4" t="s">
        <v>879</v>
      </c>
      <c r="B322" s="7" t="n">
        <v>906</v>
      </c>
    </row>
    <row r="323" spans="1:4">
      <c r="A323" s="4" t="s">
        <v>938</v>
      </c>
    </row>
    <row r="324" spans="1:4">
      <c r="A324" s="3" t="s">
        <v>862</v>
      </c>
    </row>
    <row r="325" spans="1:4">
      <c r="A325" s="4" t="s">
        <v>881</v>
      </c>
      <c r="B325" s="4" t="s">
        <v>882</v>
      </c>
    </row>
    <row r="326" spans="1:4">
      <c r="A326" s="4" t="s">
        <v>883</v>
      </c>
      <c r="B326" s="4" t="s">
        <v>910</v>
      </c>
    </row>
    <row r="327" spans="1:4">
      <c r="A327" s="4" t="s">
        <v>872</v>
      </c>
      <c r="B327" s="7" t="n">
        <v>3315</v>
      </c>
    </row>
    <row r="328" spans="1:4">
      <c r="A328" s="4" t="s">
        <v>873</v>
      </c>
      <c r="B328" s="5" t="n">
        <v>27954</v>
      </c>
    </row>
    <row r="329" spans="1:4">
      <c r="A329" s="4" t="s">
        <v>874</v>
      </c>
      <c r="B329" s="5" t="n">
        <v>3315</v>
      </c>
    </row>
    <row r="330" spans="1:4">
      <c r="A330" s="4" t="s">
        <v>875</v>
      </c>
      <c r="B330" s="5" t="n">
        <v>28218</v>
      </c>
    </row>
    <row r="331" spans="1:4">
      <c r="A331" s="4" t="s">
        <v>876</v>
      </c>
      <c r="B331" s="5" t="n">
        <v>-1434</v>
      </c>
    </row>
    <row r="332" spans="1:4">
      <c r="A332" s="4" t="s">
        <v>877</v>
      </c>
      <c r="B332" s="7" t="n">
        <v>-20527</v>
      </c>
    </row>
    <row r="333" spans="1:4">
      <c r="A333" s="4" t="s">
        <v>885</v>
      </c>
      <c r="B333" s="5" t="n">
        <v>2014</v>
      </c>
    </row>
    <row r="334" spans="1:4">
      <c r="A334" s="4" t="s">
        <v>886</v>
      </c>
      <c r="B334" s="4" t="s">
        <v>340</v>
      </c>
    </row>
    <row r="335" spans="1:4">
      <c r="A335" s="4" t="s">
        <v>939</v>
      </c>
    </row>
    <row r="336" spans="1:4">
      <c r="A336" s="3" t="s">
        <v>862</v>
      </c>
    </row>
    <row r="337" spans="1:4">
      <c r="A337" s="4" t="s">
        <v>879</v>
      </c>
      <c r="B337" s="7" t="n">
        <v>264</v>
      </c>
    </row>
    <row r="338" spans="1:4">
      <c r="A338" s="4" t="s">
        <v>940</v>
      </c>
    </row>
    <row r="339" spans="1:4">
      <c r="A339" s="3" t="s">
        <v>862</v>
      </c>
    </row>
    <row r="340" spans="1:4">
      <c r="A340" s="4" t="s">
        <v>881</v>
      </c>
      <c r="B340" s="4" t="s">
        <v>882</v>
      </c>
    </row>
    <row r="341" spans="1:4">
      <c r="A341" s="4" t="s">
        <v>883</v>
      </c>
      <c r="B341" s="4" t="s">
        <v>941</v>
      </c>
    </row>
    <row r="342" spans="1:4">
      <c r="A342" s="4" t="s">
        <v>872</v>
      </c>
      <c r="B342" s="7" t="n">
        <v>5860</v>
      </c>
    </row>
    <row r="343" spans="1:4">
      <c r="A343" s="4" t="s">
        <v>873</v>
      </c>
      <c r="B343" s="5" t="n">
        <v>28911</v>
      </c>
    </row>
    <row r="344" spans="1:4">
      <c r="A344" s="4" t="s">
        <v>874</v>
      </c>
      <c r="B344" s="5" t="n">
        <v>5860</v>
      </c>
    </row>
    <row r="345" spans="1:4">
      <c r="A345" s="4" t="s">
        <v>875</v>
      </c>
      <c r="B345" s="5" t="n">
        <v>29413</v>
      </c>
    </row>
    <row r="346" spans="1:4">
      <c r="A346" s="4" t="s">
        <v>876</v>
      </c>
      <c r="B346" s="5" t="n">
        <v>-1538</v>
      </c>
    </row>
    <row r="347" spans="1:4">
      <c r="A347" s="4" t="s">
        <v>877</v>
      </c>
      <c r="B347" s="7" t="n">
        <v>-22900</v>
      </c>
    </row>
    <row r="348" spans="1:4">
      <c r="A348" s="4" t="s">
        <v>885</v>
      </c>
      <c r="B348" s="5" t="n">
        <v>2014</v>
      </c>
    </row>
    <row r="349" spans="1:4">
      <c r="A349" s="4" t="s">
        <v>886</v>
      </c>
      <c r="B349" s="4" t="s">
        <v>340</v>
      </c>
    </row>
    <row r="350" spans="1:4">
      <c r="A350" s="4" t="s">
        <v>942</v>
      </c>
    </row>
    <row r="351" spans="1:4">
      <c r="A351" s="3" t="s">
        <v>862</v>
      </c>
    </row>
    <row r="352" spans="1:4">
      <c r="A352" s="4" t="s">
        <v>879</v>
      </c>
      <c r="B352" s="7" t="n">
        <v>502</v>
      </c>
    </row>
    <row r="353" spans="1:4">
      <c r="A353" s="4" t="s">
        <v>943</v>
      </c>
    </row>
    <row r="354" spans="1:4">
      <c r="A354" s="3" t="s">
        <v>862</v>
      </c>
    </row>
    <row r="355" spans="1:4">
      <c r="A355" s="4" t="s">
        <v>881</v>
      </c>
      <c r="B355" s="4" t="s">
        <v>882</v>
      </c>
    </row>
    <row r="356" spans="1:4">
      <c r="A356" s="4" t="s">
        <v>883</v>
      </c>
      <c r="B356" s="4" t="s">
        <v>889</v>
      </c>
    </row>
    <row r="357" spans="1:4">
      <c r="A357" s="4" t="s">
        <v>872</v>
      </c>
      <c r="B357" s="7" t="n">
        <v>2525</v>
      </c>
    </row>
    <row r="358" spans="1:4">
      <c r="A358" s="4" t="s">
        <v>873</v>
      </c>
      <c r="B358" s="5" t="n">
        <v>22506</v>
      </c>
    </row>
    <row r="359" spans="1:4">
      <c r="A359" s="4" t="s">
        <v>874</v>
      </c>
      <c r="B359" s="5" t="n">
        <v>2525</v>
      </c>
    </row>
    <row r="360" spans="1:4">
      <c r="A360" s="4" t="s">
        <v>875</v>
      </c>
      <c r="B360" s="5" t="n">
        <v>22974</v>
      </c>
    </row>
    <row r="361" spans="1:4">
      <c r="A361" s="4" t="s">
        <v>876</v>
      </c>
      <c r="B361" s="7" t="n">
        <v>-967</v>
      </c>
    </row>
    <row r="362" spans="1:4">
      <c r="A362" s="4" t="s">
        <v>885</v>
      </c>
      <c r="B362" s="5" t="n">
        <v>2015</v>
      </c>
    </row>
    <row r="363" spans="1:4">
      <c r="A363" s="4" t="s">
        <v>886</v>
      </c>
      <c r="B363" s="4" t="s">
        <v>340</v>
      </c>
    </row>
    <row r="364" spans="1:4">
      <c r="A364" s="4" t="s">
        <v>944</v>
      </c>
    </row>
    <row r="365" spans="1:4">
      <c r="A365" s="3" t="s">
        <v>862</v>
      </c>
    </row>
    <row r="366" spans="1:4">
      <c r="A366" s="4" t="s">
        <v>879</v>
      </c>
      <c r="B366" s="7" t="n">
        <v>468</v>
      </c>
    </row>
    <row r="367" spans="1:4">
      <c r="A367" s="4" t="s">
        <v>945</v>
      </c>
    </row>
    <row r="368" spans="1:4">
      <c r="A368" s="3" t="s">
        <v>862</v>
      </c>
    </row>
    <row r="369" spans="1:4">
      <c r="A369" s="4" t="s">
        <v>881</v>
      </c>
      <c r="B369" s="4" t="s">
        <v>882</v>
      </c>
    </row>
    <row r="370" spans="1:4">
      <c r="A370" s="4" t="s">
        <v>883</v>
      </c>
      <c r="B370" s="4" t="s">
        <v>922</v>
      </c>
    </row>
    <row r="371" spans="1:4">
      <c r="A371" s="4" t="s">
        <v>872</v>
      </c>
      <c r="B371" s="7" t="n">
        <v>2100</v>
      </c>
    </row>
    <row r="372" spans="1:4">
      <c r="A372" s="4" t="s">
        <v>873</v>
      </c>
      <c r="B372" s="5" t="n">
        <v>19045</v>
      </c>
    </row>
    <row r="373" spans="1:4">
      <c r="A373" s="4" t="s">
        <v>874</v>
      </c>
      <c r="B373" s="5" t="n">
        <v>2100</v>
      </c>
    </row>
    <row r="374" spans="1:4">
      <c r="A374" s="4" t="s">
        <v>875</v>
      </c>
      <c r="B374" s="5" t="n">
        <v>19467</v>
      </c>
    </row>
    <row r="375" spans="1:4">
      <c r="A375" s="4" t="s">
        <v>876</v>
      </c>
      <c r="B375" s="7" t="n">
        <v>-637</v>
      </c>
    </row>
    <row r="376" spans="1:4">
      <c r="A376" s="4" t="s">
        <v>885</v>
      </c>
      <c r="B376" s="5" t="n">
        <v>2015</v>
      </c>
    </row>
    <row r="377" spans="1:4">
      <c r="A377" s="4" t="s">
        <v>886</v>
      </c>
      <c r="B377" s="4" t="s">
        <v>340</v>
      </c>
    </row>
    <row r="378" spans="1:4">
      <c r="A378" s="4" t="s">
        <v>946</v>
      </c>
    </row>
    <row r="379" spans="1:4">
      <c r="A379" s="3" t="s">
        <v>862</v>
      </c>
    </row>
    <row r="380" spans="1:4">
      <c r="A380" s="4" t="s">
        <v>879</v>
      </c>
      <c r="B380" s="7" t="n">
        <v>422</v>
      </c>
    </row>
    <row r="381" spans="1:4">
      <c r="A381" s="4" t="s">
        <v>947</v>
      </c>
    </row>
    <row r="382" spans="1:4">
      <c r="A382" s="3" t="s">
        <v>862</v>
      </c>
    </row>
    <row r="383" spans="1:4">
      <c r="A383" s="4" t="s">
        <v>881</v>
      </c>
      <c r="B383" s="4" t="s">
        <v>882</v>
      </c>
    </row>
    <row r="384" spans="1:4">
      <c r="A384" s="4" t="s">
        <v>883</v>
      </c>
      <c r="B384" s="4" t="s">
        <v>948</v>
      </c>
    </row>
    <row r="385" spans="1:4">
      <c r="A385" s="4" t="s">
        <v>872</v>
      </c>
      <c r="B385" s="7" t="n">
        <v>3450</v>
      </c>
    </row>
    <row r="386" spans="1:4">
      <c r="A386" s="4" t="s">
        <v>873</v>
      </c>
      <c r="B386" s="5" t="n">
        <v>34333</v>
      </c>
    </row>
    <row r="387" spans="1:4">
      <c r="A387" s="4" t="s">
        <v>874</v>
      </c>
      <c r="B387" s="5" t="n">
        <v>3450</v>
      </c>
    </row>
    <row r="388" spans="1:4">
      <c r="A388" s="4" t="s">
        <v>875</v>
      </c>
      <c r="B388" s="5" t="n">
        <v>34409</v>
      </c>
    </row>
    <row r="389" spans="1:4">
      <c r="A389" s="4" t="s">
        <v>876</v>
      </c>
      <c r="B389" s="5" t="n">
        <v>-1078</v>
      </c>
    </row>
    <row r="390" spans="1:4">
      <c r="A390" s="4" t="s">
        <v>877</v>
      </c>
      <c r="B390" s="7" t="n">
        <v>-25050</v>
      </c>
    </row>
    <row r="391" spans="1:4">
      <c r="A391" s="4" t="s">
        <v>885</v>
      </c>
      <c r="B391" s="5" t="n">
        <v>2015</v>
      </c>
    </row>
    <row r="392" spans="1:4">
      <c r="A392" s="4" t="s">
        <v>886</v>
      </c>
      <c r="B392" s="4" t="s">
        <v>340</v>
      </c>
    </row>
    <row r="393" spans="1:4">
      <c r="A393" s="4" t="s">
        <v>949</v>
      </c>
    </row>
    <row r="394" spans="1:4">
      <c r="A394" s="3" t="s">
        <v>862</v>
      </c>
    </row>
    <row r="395" spans="1:4">
      <c r="A395" s="4" t="s">
        <v>879</v>
      </c>
      <c r="B395" s="7" t="n">
        <v>76</v>
      </c>
    </row>
    <row r="396" spans="1:4">
      <c r="A396" s="4" t="s">
        <v>950</v>
      </c>
    </row>
    <row r="397" spans="1:4">
      <c r="A397" s="3" t="s">
        <v>862</v>
      </c>
    </row>
    <row r="398" spans="1:4">
      <c r="A398" s="4" t="s">
        <v>881</v>
      </c>
      <c r="B398" s="4" t="s">
        <v>882</v>
      </c>
    </row>
    <row r="399" spans="1:4">
      <c r="A399" s="4" t="s">
        <v>883</v>
      </c>
      <c r="B399" s="4" t="s">
        <v>951</v>
      </c>
    </row>
    <row r="400" spans="1:4">
      <c r="A400" s="4" t="s">
        <v>872</v>
      </c>
      <c r="B400" s="7" t="n">
        <v>5500</v>
      </c>
    </row>
    <row r="401" spans="1:4">
      <c r="A401" s="4" t="s">
        <v>873</v>
      </c>
      <c r="B401" s="5" t="n">
        <v>42054</v>
      </c>
    </row>
    <row r="402" spans="1:4">
      <c r="A402" s="4" t="s">
        <v>874</v>
      </c>
      <c r="B402" s="5" t="n">
        <v>5500</v>
      </c>
    </row>
    <row r="403" spans="1:4">
      <c r="A403" s="4" t="s">
        <v>875</v>
      </c>
      <c r="B403" s="5" t="n">
        <v>42168</v>
      </c>
    </row>
    <row r="404" spans="1:4">
      <c r="A404" s="4" t="s">
        <v>876</v>
      </c>
      <c r="B404" s="5" t="n">
        <v>-1326</v>
      </c>
    </row>
    <row r="405" spans="1:4">
      <c r="A405" s="4" t="s">
        <v>877</v>
      </c>
      <c r="B405" s="7" t="n">
        <v>-31250</v>
      </c>
    </row>
    <row r="406" spans="1:4">
      <c r="A406" s="4" t="s">
        <v>885</v>
      </c>
      <c r="B406" s="5" t="n">
        <v>2015</v>
      </c>
    </row>
    <row r="407" spans="1:4">
      <c r="A407" s="4" t="s">
        <v>886</v>
      </c>
      <c r="B407" s="4" t="s">
        <v>340</v>
      </c>
    </row>
    <row r="408" spans="1:4">
      <c r="A408" s="4" t="s">
        <v>952</v>
      </c>
    </row>
    <row r="409" spans="1:4">
      <c r="A409" s="3" t="s">
        <v>862</v>
      </c>
    </row>
    <row r="410" spans="1:4">
      <c r="A410" s="4" t="s">
        <v>879</v>
      </c>
      <c r="B410" s="7" t="n">
        <v>114</v>
      </c>
    </row>
    <row r="411" spans="1:4">
      <c r="A411" s="4" t="s">
        <v>953</v>
      </c>
    </row>
    <row r="412" spans="1:4">
      <c r="A412" s="3" t="s">
        <v>862</v>
      </c>
    </row>
    <row r="413" spans="1:4">
      <c r="A413" s="4" t="s">
        <v>881</v>
      </c>
      <c r="B413" s="4" t="s">
        <v>882</v>
      </c>
    </row>
    <row r="414" spans="1:4">
      <c r="A414" s="4" t="s">
        <v>883</v>
      </c>
      <c r="B414" s="4" t="s">
        <v>954</v>
      </c>
    </row>
    <row r="415" spans="1:4">
      <c r="A415" s="4" t="s">
        <v>872</v>
      </c>
      <c r="B415" s="7" t="n">
        <v>1500</v>
      </c>
    </row>
    <row r="416" spans="1:4">
      <c r="A416" s="4" t="s">
        <v>873</v>
      </c>
      <c r="B416" s="5" t="n">
        <v>14306</v>
      </c>
    </row>
    <row r="417" spans="1:4">
      <c r="A417" s="4" t="s">
        <v>874</v>
      </c>
      <c r="B417" s="5" t="n">
        <v>1500</v>
      </c>
    </row>
    <row r="418" spans="1:4">
      <c r="A418" s="4" t="s">
        <v>875</v>
      </c>
      <c r="B418" s="5" t="n">
        <v>14450</v>
      </c>
    </row>
    <row r="419" spans="1:4">
      <c r="A419" s="4" t="s">
        <v>876</v>
      </c>
      <c r="B419" s="7" t="n">
        <v>-460</v>
      </c>
    </row>
    <row r="420" spans="1:4">
      <c r="A420" s="4" t="s">
        <v>885</v>
      </c>
      <c r="B420" s="5" t="n">
        <v>2015</v>
      </c>
    </row>
    <row r="421" spans="1:4">
      <c r="A421" s="4" t="s">
        <v>886</v>
      </c>
      <c r="B421" s="4" t="s">
        <v>340</v>
      </c>
    </row>
    <row r="422" spans="1:4">
      <c r="A422" s="4" t="s">
        <v>955</v>
      </c>
    </row>
    <row r="423" spans="1:4">
      <c r="A423" s="3" t="s">
        <v>862</v>
      </c>
    </row>
    <row r="424" spans="1:4">
      <c r="A424" s="4" t="s">
        <v>879</v>
      </c>
      <c r="B424" s="7" t="n">
        <v>144</v>
      </c>
    </row>
    <row r="425" spans="1:4">
      <c r="A425" s="4" t="s">
        <v>956</v>
      </c>
    </row>
    <row r="426" spans="1:4">
      <c r="A426" s="3" t="s">
        <v>862</v>
      </c>
    </row>
    <row r="427" spans="1:4">
      <c r="A427" s="4" t="s">
        <v>881</v>
      </c>
      <c r="B427" s="4" t="s">
        <v>882</v>
      </c>
    </row>
    <row r="428" spans="1:4">
      <c r="A428" s="4" t="s">
        <v>883</v>
      </c>
      <c r="B428" s="4" t="s">
        <v>957</v>
      </c>
    </row>
    <row r="429" spans="1:4">
      <c r="A429" s="4" t="s">
        <v>872</v>
      </c>
      <c r="B429" s="7" t="n">
        <v>5376</v>
      </c>
    </row>
    <row r="430" spans="1:4">
      <c r="A430" s="4" t="s">
        <v>873</v>
      </c>
      <c r="B430" s="5" t="n">
        <v>32727</v>
      </c>
    </row>
    <row r="431" spans="1:4">
      <c r="A431" s="4" t="s">
        <v>874</v>
      </c>
      <c r="B431" s="5" t="n">
        <v>5376</v>
      </c>
    </row>
    <row r="432" spans="1:4">
      <c r="A432" s="4" t="s">
        <v>875</v>
      </c>
      <c r="B432" s="5" t="n">
        <v>32851</v>
      </c>
    </row>
    <row r="433" spans="1:4">
      <c r="A433" s="4" t="s">
        <v>876</v>
      </c>
      <c r="B433" s="5" t="n">
        <v>-1035</v>
      </c>
    </row>
    <row r="434" spans="1:4">
      <c r="A434" s="4" t="s">
        <v>877</v>
      </c>
      <c r="B434" s="7" t="n">
        <v>-23008</v>
      </c>
    </row>
    <row r="435" spans="1:4">
      <c r="A435" s="4" t="s">
        <v>885</v>
      </c>
      <c r="B435" s="5" t="n">
        <v>2015</v>
      </c>
    </row>
    <row r="436" spans="1:4">
      <c r="A436" s="4" t="s">
        <v>886</v>
      </c>
      <c r="B436" s="4" t="s">
        <v>340</v>
      </c>
    </row>
    <row r="437" spans="1:4">
      <c r="A437" s="4" t="s">
        <v>958</v>
      </c>
    </row>
    <row r="438" spans="1:4">
      <c r="A438" s="3" t="s">
        <v>862</v>
      </c>
    </row>
    <row r="439" spans="1:4">
      <c r="A439" s="4" t="s">
        <v>879</v>
      </c>
      <c r="B439" s="7" t="n">
        <v>124</v>
      </c>
    </row>
    <row r="440" spans="1:4">
      <c r="A440" s="4" t="s">
        <v>959</v>
      </c>
    </row>
    <row r="441" spans="1:4">
      <c r="A441" s="3" t="s">
        <v>862</v>
      </c>
    </row>
    <row r="442" spans="1:4">
      <c r="A442" s="4" t="s">
        <v>881</v>
      </c>
      <c r="B442" s="4" t="s">
        <v>882</v>
      </c>
    </row>
    <row r="443" spans="1:4">
      <c r="A443" s="4" t="s">
        <v>883</v>
      </c>
      <c r="B443" s="4" t="s">
        <v>960</v>
      </c>
    </row>
    <row r="444" spans="1:4">
      <c r="A444" s="4" t="s">
        <v>872</v>
      </c>
      <c r="B444" s="7" t="n">
        <v>4368</v>
      </c>
    </row>
    <row r="445" spans="1:4">
      <c r="A445" s="4" t="s">
        <v>873</v>
      </c>
      <c r="B445" s="5" t="n">
        <v>37254</v>
      </c>
    </row>
    <row r="446" spans="1:4">
      <c r="A446" s="4" t="s">
        <v>874</v>
      </c>
      <c r="B446" s="5" t="n">
        <v>4368</v>
      </c>
    </row>
    <row r="447" spans="1:4">
      <c r="A447" s="4" t="s">
        <v>875</v>
      </c>
      <c r="B447" s="5" t="n">
        <v>37317</v>
      </c>
    </row>
    <row r="448" spans="1:4">
      <c r="A448" s="4" t="s">
        <v>876</v>
      </c>
      <c r="B448" s="5" t="n">
        <v>-1170</v>
      </c>
    </row>
    <row r="449" spans="1:4">
      <c r="A449" s="4" t="s">
        <v>877</v>
      </c>
      <c r="B449" s="7" t="n">
        <v>-23750</v>
      </c>
    </row>
    <row r="450" spans="1:4">
      <c r="A450" s="4" t="s">
        <v>885</v>
      </c>
      <c r="B450" s="5" t="n">
        <v>2015</v>
      </c>
    </row>
    <row r="451" spans="1:4">
      <c r="A451" s="4" t="s">
        <v>886</v>
      </c>
      <c r="B451" s="4" t="s">
        <v>340</v>
      </c>
    </row>
    <row r="452" spans="1:4">
      <c r="A452" s="4" t="s">
        <v>961</v>
      </c>
    </row>
    <row r="453" spans="1:4">
      <c r="A453" s="3" t="s">
        <v>862</v>
      </c>
    </row>
    <row r="454" spans="1:4">
      <c r="A454" s="4" t="s">
        <v>879</v>
      </c>
      <c r="B454" s="7" t="n">
        <v>63</v>
      </c>
    </row>
    <row r="455" spans="1:4">
      <c r="A455" s="4" t="s">
        <v>962</v>
      </c>
    </row>
    <row r="456" spans="1:4">
      <c r="A456" s="3" t="s">
        <v>862</v>
      </c>
    </row>
    <row r="457" spans="1:4">
      <c r="A457" s="4" t="s">
        <v>881</v>
      </c>
      <c r="B457" s="4" t="s">
        <v>882</v>
      </c>
    </row>
    <row r="458" spans="1:4">
      <c r="A458" s="4" t="s">
        <v>883</v>
      </c>
      <c r="B458" s="4" t="s">
        <v>963</v>
      </c>
    </row>
    <row r="459" spans="1:4">
      <c r="A459" s="4" t="s">
        <v>872</v>
      </c>
      <c r="B459" s="7" t="n">
        <v>5700</v>
      </c>
    </row>
    <row r="460" spans="1:4">
      <c r="A460" s="4" t="s">
        <v>873</v>
      </c>
      <c r="B460" s="5" t="n">
        <v>21944</v>
      </c>
    </row>
    <row r="461" spans="1:4">
      <c r="A461" s="4" t="s">
        <v>874</v>
      </c>
      <c r="B461" s="5" t="n">
        <v>5700</v>
      </c>
    </row>
    <row r="462" spans="1:4">
      <c r="A462" s="4" t="s">
        <v>875</v>
      </c>
      <c r="B462" s="5" t="n">
        <v>22264</v>
      </c>
    </row>
    <row r="463" spans="1:4">
      <c r="A463" s="4" t="s">
        <v>876</v>
      </c>
      <c r="B463" s="7" t="n">
        <v>-716</v>
      </c>
    </row>
    <row r="464" spans="1:4">
      <c r="A464" s="4" t="s">
        <v>885</v>
      </c>
      <c r="B464" s="5" t="n">
        <v>2015</v>
      </c>
    </row>
    <row r="465" spans="1:4">
      <c r="A465" s="4" t="s">
        <v>886</v>
      </c>
      <c r="B465" s="4" t="s">
        <v>340</v>
      </c>
    </row>
    <row r="466" spans="1:4">
      <c r="A466" s="4" t="s">
        <v>964</v>
      </c>
    </row>
    <row r="467" spans="1:4">
      <c r="A467" s="3" t="s">
        <v>862</v>
      </c>
    </row>
    <row r="468" spans="1:4">
      <c r="A468" s="4" t="s">
        <v>879</v>
      </c>
      <c r="B468" s="7" t="n">
        <v>320</v>
      </c>
    </row>
    <row r="469" spans="1:4">
      <c r="A469" s="4" t="s">
        <v>965</v>
      </c>
    </row>
    <row r="470" spans="1:4">
      <c r="A470" s="3" t="s">
        <v>862</v>
      </c>
    </row>
    <row r="471" spans="1:4">
      <c r="A471" s="4" t="s">
        <v>881</v>
      </c>
      <c r="B471" s="4" t="s">
        <v>882</v>
      </c>
    </row>
    <row r="472" spans="1:4">
      <c r="A472" s="4" t="s">
        <v>883</v>
      </c>
      <c r="B472" s="4" t="s">
        <v>966</v>
      </c>
    </row>
    <row r="473" spans="1:4">
      <c r="A473" s="4" t="s">
        <v>872</v>
      </c>
      <c r="B473" s="7" t="n">
        <v>925</v>
      </c>
    </row>
    <row r="474" spans="1:4">
      <c r="A474" s="4" t="s">
        <v>873</v>
      </c>
      <c r="B474" s="5" t="n">
        <v>10212</v>
      </c>
    </row>
    <row r="475" spans="1:4">
      <c r="A475" s="4" t="s">
        <v>874</v>
      </c>
      <c r="B475" s="5" t="n">
        <v>925</v>
      </c>
    </row>
    <row r="476" spans="1:4">
      <c r="A476" s="4" t="s">
        <v>875</v>
      </c>
      <c r="B476" s="5" t="n">
        <v>10393</v>
      </c>
    </row>
    <row r="477" spans="1:4">
      <c r="A477" s="4" t="s">
        <v>876</v>
      </c>
      <c r="B477" s="7" t="n">
        <v>-334</v>
      </c>
    </row>
    <row r="478" spans="1:4">
      <c r="A478" s="4" t="s">
        <v>885</v>
      </c>
      <c r="B478" s="5" t="n">
        <v>2015</v>
      </c>
    </row>
    <row r="479" spans="1:4">
      <c r="A479" s="4" t="s">
        <v>886</v>
      </c>
      <c r="B479" s="4" t="s">
        <v>340</v>
      </c>
    </row>
    <row r="480" spans="1:4">
      <c r="A480" s="4" t="s">
        <v>967</v>
      </c>
    </row>
    <row r="481" spans="1:4">
      <c r="A481" s="3" t="s">
        <v>862</v>
      </c>
    </row>
    <row r="482" spans="1:4">
      <c r="A482" s="4" t="s">
        <v>879</v>
      </c>
      <c r="B482" s="7" t="n">
        <v>181</v>
      </c>
    </row>
    <row r="483" spans="1:4">
      <c r="A483" s="4" t="s">
        <v>968</v>
      </c>
    </row>
    <row r="484" spans="1:4">
      <c r="A484" s="3" t="s">
        <v>862</v>
      </c>
    </row>
    <row r="485" spans="1:4">
      <c r="A485" s="4" t="s">
        <v>881</v>
      </c>
      <c r="B485" s="4" t="s">
        <v>882</v>
      </c>
    </row>
    <row r="486" spans="1:4">
      <c r="A486" s="4" t="s">
        <v>883</v>
      </c>
      <c r="B486" s="4" t="s">
        <v>969</v>
      </c>
    </row>
    <row r="487" spans="1:4">
      <c r="A487" s="4" t="s">
        <v>872</v>
      </c>
      <c r="B487" s="7" t="n">
        <v>5500</v>
      </c>
    </row>
    <row r="488" spans="1:4">
      <c r="A488" s="4" t="s">
        <v>873</v>
      </c>
      <c r="B488" s="5" t="n">
        <v>41752</v>
      </c>
    </row>
    <row r="489" spans="1:4">
      <c r="A489" s="4" t="s">
        <v>874</v>
      </c>
      <c r="B489" s="5" t="n">
        <v>5500</v>
      </c>
    </row>
    <row r="490" spans="1:4">
      <c r="A490" s="4" t="s">
        <v>875</v>
      </c>
      <c r="B490" s="5" t="n">
        <v>41882</v>
      </c>
    </row>
    <row r="491" spans="1:4">
      <c r="A491" s="4" t="s">
        <v>876</v>
      </c>
      <c r="B491" s="5" t="n">
        <v>-1317</v>
      </c>
    </row>
    <row r="492" spans="1:4">
      <c r="A492" s="4" t="s">
        <v>877</v>
      </c>
      <c r="B492" s="7" t="n">
        <v>-29175</v>
      </c>
    </row>
    <row r="493" spans="1:4">
      <c r="A493" s="4" t="s">
        <v>885</v>
      </c>
      <c r="B493" s="5" t="n">
        <v>2015</v>
      </c>
    </row>
    <row r="494" spans="1:4">
      <c r="A494" s="4" t="s">
        <v>886</v>
      </c>
      <c r="B494" s="4" t="s">
        <v>340</v>
      </c>
    </row>
    <row r="495" spans="1:4">
      <c r="A495" s="4" t="s">
        <v>970</v>
      </c>
    </row>
    <row r="496" spans="1:4">
      <c r="A496" s="3" t="s">
        <v>862</v>
      </c>
    </row>
    <row r="497" spans="1:4">
      <c r="A497" s="4" t="s">
        <v>879</v>
      </c>
      <c r="B497" s="7" t="n">
        <v>130</v>
      </c>
    </row>
    <row r="498" spans="1:4">
      <c r="A498" s="4" t="s">
        <v>971</v>
      </c>
    </row>
    <row r="499" spans="1:4">
      <c r="A499" s="3" t="s">
        <v>862</v>
      </c>
    </row>
    <row r="500" spans="1:4">
      <c r="A500" s="4" t="s">
        <v>881</v>
      </c>
      <c r="B500" s="4" t="s">
        <v>882</v>
      </c>
    </row>
    <row r="501" spans="1:4">
      <c r="A501" s="4" t="s">
        <v>883</v>
      </c>
      <c r="B501" s="4" t="s">
        <v>922</v>
      </c>
    </row>
    <row r="502" spans="1:4">
      <c r="A502" s="4" t="s">
        <v>872</v>
      </c>
      <c r="B502" s="7" t="n">
        <v>3300</v>
      </c>
    </row>
    <row r="503" spans="1:4">
      <c r="A503" s="4" t="s">
        <v>873</v>
      </c>
      <c r="B503" s="5" t="n">
        <v>53504</v>
      </c>
    </row>
    <row r="504" spans="1:4">
      <c r="A504" s="4" t="s">
        <v>874</v>
      </c>
      <c r="B504" s="5" t="n">
        <v>3300</v>
      </c>
    </row>
    <row r="505" spans="1:4">
      <c r="A505" s="4" t="s">
        <v>875</v>
      </c>
      <c r="B505" s="5" t="n">
        <v>53575</v>
      </c>
    </row>
    <row r="506" spans="1:4">
      <c r="A506" s="4" t="s">
        <v>876</v>
      </c>
      <c r="B506" s="7" t="n">
        <v>-1679</v>
      </c>
    </row>
    <row r="507" spans="1:4">
      <c r="A507" s="4" t="s">
        <v>885</v>
      </c>
      <c r="B507" s="5" t="n">
        <v>2015</v>
      </c>
    </row>
    <row r="508" spans="1:4">
      <c r="A508" s="4" t="s">
        <v>886</v>
      </c>
      <c r="B508" s="4" t="s">
        <v>340</v>
      </c>
    </row>
    <row r="509" spans="1:4">
      <c r="A509" s="4" t="s">
        <v>972</v>
      </c>
    </row>
    <row r="510" spans="1:4">
      <c r="A510" s="3" t="s">
        <v>862</v>
      </c>
    </row>
    <row r="511" spans="1:4">
      <c r="A511" s="4" t="s">
        <v>879</v>
      </c>
      <c r="B511" s="7" t="n">
        <v>71</v>
      </c>
    </row>
    <row r="512" spans="1:4">
      <c r="A512" s="4" t="s">
        <v>973</v>
      </c>
    </row>
    <row r="513" spans="1:4">
      <c r="A513" s="3" t="s">
        <v>862</v>
      </c>
    </row>
    <row r="514" spans="1:4">
      <c r="A514" s="4" t="s">
        <v>881</v>
      </c>
      <c r="B514" s="4" t="s">
        <v>882</v>
      </c>
    </row>
    <row r="515" spans="1:4">
      <c r="A515" s="4" t="s">
        <v>883</v>
      </c>
      <c r="B515" s="4" t="s">
        <v>974</v>
      </c>
    </row>
    <row r="516" spans="1:4">
      <c r="A516" s="4" t="s">
        <v>872</v>
      </c>
      <c r="B516" s="7" t="n">
        <v>11100</v>
      </c>
    </row>
    <row r="517" spans="1:4">
      <c r="A517" s="4" t="s">
        <v>873</v>
      </c>
      <c r="B517" s="5" t="n">
        <v>36995</v>
      </c>
    </row>
    <row r="518" spans="1:4">
      <c r="A518" s="4" t="s">
        <v>874</v>
      </c>
      <c r="B518" s="5" t="n">
        <v>11100</v>
      </c>
    </row>
    <row r="519" spans="1:4">
      <c r="A519" s="4" t="s">
        <v>875</v>
      </c>
      <c r="B519" s="5" t="n">
        <v>37555</v>
      </c>
    </row>
    <row r="520" spans="1:4">
      <c r="A520" s="4" t="s">
        <v>876</v>
      </c>
      <c r="B520" s="7" t="n">
        <v>-1208</v>
      </c>
    </row>
    <row r="521" spans="1:4">
      <c r="A521" s="4" t="s">
        <v>885</v>
      </c>
      <c r="B521" s="5" t="n">
        <v>2015</v>
      </c>
    </row>
    <row r="522" spans="1:4">
      <c r="A522" s="4" t="s">
        <v>886</v>
      </c>
      <c r="B522" s="4" t="s">
        <v>340</v>
      </c>
    </row>
    <row r="523" spans="1:4">
      <c r="A523" s="4" t="s">
        <v>975</v>
      </c>
    </row>
    <row r="524" spans="1:4">
      <c r="A524" s="3" t="s">
        <v>862</v>
      </c>
    </row>
    <row r="525" spans="1:4">
      <c r="A525" s="4" t="s">
        <v>879</v>
      </c>
      <c r="B525" s="7" t="n">
        <v>560</v>
      </c>
    </row>
    <row r="526" spans="1:4">
      <c r="A526" s="4" t="s">
        <v>976</v>
      </c>
    </row>
    <row r="527" spans="1:4">
      <c r="A527" s="3" t="s">
        <v>862</v>
      </c>
    </row>
    <row r="528" spans="1:4">
      <c r="A528" s="4" t="s">
        <v>881</v>
      </c>
      <c r="B528" s="4" t="s">
        <v>882</v>
      </c>
    </row>
    <row r="529" spans="1:4">
      <c r="A529" s="4" t="s">
        <v>883</v>
      </c>
      <c r="B529" s="4" t="s">
        <v>977</v>
      </c>
    </row>
    <row r="530" spans="1:4">
      <c r="A530" s="4" t="s">
        <v>872</v>
      </c>
      <c r="B530" s="7" t="n">
        <v>3780</v>
      </c>
    </row>
    <row r="531" spans="1:4">
      <c r="A531" s="4" t="s">
        <v>873</v>
      </c>
      <c r="B531" s="5" t="n">
        <v>27695</v>
      </c>
    </row>
    <row r="532" spans="1:4">
      <c r="A532" s="4" t="s">
        <v>874</v>
      </c>
      <c r="B532" s="5" t="n">
        <v>3780</v>
      </c>
    </row>
    <row r="533" spans="1:4">
      <c r="A533" s="4" t="s">
        <v>875</v>
      </c>
      <c r="B533" s="5" t="n">
        <v>27959</v>
      </c>
    </row>
    <row r="534" spans="1:4">
      <c r="A534" s="4" t="s">
        <v>876</v>
      </c>
      <c r="B534" s="7" t="n">
        <v>-905</v>
      </c>
    </row>
    <row r="535" spans="1:4">
      <c r="A535" s="4" t="s">
        <v>885</v>
      </c>
      <c r="B535" s="5" t="n">
        <v>2015</v>
      </c>
    </row>
    <row r="536" spans="1:4">
      <c r="A536" s="4" t="s">
        <v>886</v>
      </c>
      <c r="B536" s="4" t="s">
        <v>340</v>
      </c>
    </row>
    <row r="537" spans="1:4">
      <c r="A537" s="4" t="s">
        <v>978</v>
      </c>
    </row>
    <row r="538" spans="1:4">
      <c r="A538" s="3" t="s">
        <v>862</v>
      </c>
    </row>
    <row r="539" spans="1:4">
      <c r="A539" s="4" t="s">
        <v>879</v>
      </c>
      <c r="B539" s="7" t="n">
        <v>264</v>
      </c>
    </row>
    <row r="540" spans="1:4">
      <c r="A540" s="4" t="s">
        <v>979</v>
      </c>
    </row>
    <row r="541" spans="1:4">
      <c r="A541" s="3" t="s">
        <v>862</v>
      </c>
    </row>
    <row r="542" spans="1:4">
      <c r="A542" s="4" t="s">
        <v>881</v>
      </c>
      <c r="B542" s="4" t="s">
        <v>882</v>
      </c>
    </row>
    <row r="543" spans="1:4">
      <c r="A543" s="4" t="s">
        <v>883</v>
      </c>
      <c r="B543" s="4" t="s">
        <v>980</v>
      </c>
    </row>
    <row r="544" spans="1:4">
      <c r="A544" s="4" t="s">
        <v>872</v>
      </c>
      <c r="B544" s="7" t="n">
        <v>5480</v>
      </c>
    </row>
    <row r="545" spans="1:4">
      <c r="A545" s="4" t="s">
        <v>873</v>
      </c>
      <c r="B545" s="5" t="n">
        <v>41409</v>
      </c>
    </row>
    <row r="546" spans="1:4">
      <c r="A546" s="4" t="s">
        <v>874</v>
      </c>
      <c r="B546" s="5" t="n">
        <v>5480</v>
      </c>
    </row>
    <row r="547" spans="1:4">
      <c r="A547" s="4" t="s">
        <v>875</v>
      </c>
      <c r="B547" s="5" t="n">
        <v>41559</v>
      </c>
    </row>
    <row r="548" spans="1:4">
      <c r="A548" s="4" t="s">
        <v>876</v>
      </c>
      <c r="B548" s="5" t="n">
        <v>-1311</v>
      </c>
    </row>
    <row r="549" spans="1:4">
      <c r="A549" s="4" t="s">
        <v>877</v>
      </c>
      <c r="B549" s="7" t="n">
        <v>-33442</v>
      </c>
    </row>
    <row r="550" spans="1:4">
      <c r="A550" s="4" t="s">
        <v>885</v>
      </c>
      <c r="B550" s="5" t="n">
        <v>2015</v>
      </c>
    </row>
    <row r="551" spans="1:4">
      <c r="A551" s="4" t="s">
        <v>886</v>
      </c>
      <c r="B551" s="4" t="s">
        <v>340</v>
      </c>
    </row>
    <row r="552" spans="1:4">
      <c r="A552" s="4" t="s">
        <v>981</v>
      </c>
    </row>
    <row r="553" spans="1:4">
      <c r="A553" s="3" t="s">
        <v>862</v>
      </c>
    </row>
    <row r="554" spans="1:4">
      <c r="A554" s="4" t="s">
        <v>879</v>
      </c>
      <c r="B554" s="7" t="n">
        <v>150</v>
      </c>
    </row>
    <row r="555" spans="1:4">
      <c r="A555" s="4" t="s">
        <v>982</v>
      </c>
    </row>
    <row r="556" spans="1:4">
      <c r="A556" s="3" t="s">
        <v>862</v>
      </c>
    </row>
    <row r="557" spans="1:4">
      <c r="A557" s="4" t="s">
        <v>881</v>
      </c>
      <c r="B557" s="4" t="s">
        <v>882</v>
      </c>
    </row>
    <row r="558" spans="1:4">
      <c r="A558" s="4" t="s">
        <v>883</v>
      </c>
      <c r="B558" s="4" t="s">
        <v>983</v>
      </c>
    </row>
    <row r="559" spans="1:4">
      <c r="A559" s="4" t="s">
        <v>872</v>
      </c>
      <c r="B559" s="7" t="n">
        <v>4150</v>
      </c>
    </row>
    <row r="560" spans="1:4">
      <c r="A560" s="4" t="s">
        <v>873</v>
      </c>
      <c r="B560" s="5" t="n">
        <v>43905</v>
      </c>
    </row>
    <row r="561" spans="1:4">
      <c r="A561" s="4" t="s">
        <v>874</v>
      </c>
      <c r="B561" s="5" t="n">
        <v>4150</v>
      </c>
    </row>
    <row r="562" spans="1:4">
      <c r="A562" s="4" t="s">
        <v>875</v>
      </c>
      <c r="B562" s="5" t="n">
        <v>43939</v>
      </c>
    </row>
    <row r="563" spans="1:4">
      <c r="A563" s="4" t="s">
        <v>876</v>
      </c>
      <c r="B563" s="5" t="n">
        <v>-1376</v>
      </c>
    </row>
    <row r="564" spans="1:4">
      <c r="A564" s="4" t="s">
        <v>877</v>
      </c>
      <c r="B564" s="7" t="n">
        <v>-30447</v>
      </c>
    </row>
    <row r="565" spans="1:4">
      <c r="A565" s="4" t="s">
        <v>885</v>
      </c>
      <c r="B565" s="5" t="n">
        <v>2015</v>
      </c>
    </row>
    <row r="566" spans="1:4">
      <c r="A566" s="4" t="s">
        <v>886</v>
      </c>
      <c r="B566" s="4" t="s">
        <v>340</v>
      </c>
    </row>
    <row r="567" spans="1:4">
      <c r="A567" s="4" t="s">
        <v>984</v>
      </c>
    </row>
    <row r="568" spans="1:4">
      <c r="A568" s="3" t="s">
        <v>862</v>
      </c>
    </row>
    <row r="569" spans="1:4">
      <c r="A569" s="4" t="s">
        <v>879</v>
      </c>
      <c r="B569" s="7" t="n">
        <v>34</v>
      </c>
    </row>
    <row r="570" spans="1:4">
      <c r="A570" s="4" t="s">
        <v>985</v>
      </c>
    </row>
    <row r="571" spans="1:4">
      <c r="A571" s="3" t="s">
        <v>862</v>
      </c>
    </row>
    <row r="572" spans="1:4">
      <c r="A572" s="4" t="s">
        <v>881</v>
      </c>
      <c r="B572" s="4" t="s">
        <v>882</v>
      </c>
    </row>
    <row r="573" spans="1:4">
      <c r="A573" s="4" t="s">
        <v>883</v>
      </c>
      <c r="B573" s="4" t="s">
        <v>966</v>
      </c>
    </row>
    <row r="574" spans="1:4">
      <c r="A574" s="4" t="s">
        <v>872</v>
      </c>
      <c r="B574" s="7" t="n">
        <v>1200</v>
      </c>
    </row>
    <row r="575" spans="1:4">
      <c r="A575" s="4" t="s">
        <v>873</v>
      </c>
      <c r="B575" s="5" t="n">
        <v>12895</v>
      </c>
    </row>
    <row r="576" spans="1:4">
      <c r="A576" s="4" t="s">
        <v>874</v>
      </c>
      <c r="B576" s="5" t="n">
        <v>1200</v>
      </c>
    </row>
    <row r="577" spans="1:4">
      <c r="A577" s="4" t="s">
        <v>875</v>
      </c>
      <c r="B577" s="5" t="n">
        <v>13183</v>
      </c>
    </row>
    <row r="578" spans="1:4">
      <c r="A578" s="4" t="s">
        <v>876</v>
      </c>
      <c r="B578" s="7" t="n">
        <v>-428</v>
      </c>
    </row>
    <row r="579" spans="1:4">
      <c r="A579" s="4" t="s">
        <v>885</v>
      </c>
      <c r="B579" s="5" t="n">
        <v>2015</v>
      </c>
    </row>
    <row r="580" spans="1:4">
      <c r="A580" s="4" t="s">
        <v>886</v>
      </c>
      <c r="B580" s="4" t="s">
        <v>340</v>
      </c>
    </row>
    <row r="581" spans="1:4">
      <c r="A581" s="4" t="s">
        <v>986</v>
      </c>
    </row>
    <row r="582" spans="1:4">
      <c r="A582" s="3" t="s">
        <v>862</v>
      </c>
    </row>
    <row r="583" spans="1:4">
      <c r="A583" s="4" t="s">
        <v>879</v>
      </c>
      <c r="B583" s="7" t="n">
        <v>288</v>
      </c>
    </row>
    <row r="584" spans="1:4">
      <c r="A584" s="4" t="s">
        <v>987</v>
      </c>
    </row>
    <row r="585" spans="1:4">
      <c r="A585" s="3" t="s">
        <v>862</v>
      </c>
    </row>
    <row r="586" spans="1:4">
      <c r="A586" s="4" t="s">
        <v>881</v>
      </c>
      <c r="B586" s="4" t="s">
        <v>882</v>
      </c>
    </row>
    <row r="587" spans="1:4">
      <c r="A587" s="4" t="s">
        <v>883</v>
      </c>
      <c r="B587" s="4" t="s">
        <v>988</v>
      </c>
    </row>
    <row r="588" spans="1:4">
      <c r="A588" s="4" t="s">
        <v>872</v>
      </c>
      <c r="B588" s="7" t="n">
        <v>3100</v>
      </c>
    </row>
    <row r="589" spans="1:4">
      <c r="A589" s="4" t="s">
        <v>873</v>
      </c>
      <c r="B589" s="5" t="n">
        <v>6077</v>
      </c>
    </row>
    <row r="590" spans="1:4">
      <c r="A590" s="4" t="s">
        <v>874</v>
      </c>
      <c r="B590" s="5" t="n">
        <v>3100</v>
      </c>
    </row>
    <row r="591" spans="1:4">
      <c r="A591" s="4" t="s">
        <v>875</v>
      </c>
      <c r="B591" s="5" t="n">
        <v>6175</v>
      </c>
    </row>
    <row r="592" spans="1:4">
      <c r="A592" s="4" t="s">
        <v>876</v>
      </c>
      <c r="B592" s="7" t="n">
        <v>-200</v>
      </c>
    </row>
    <row r="593" spans="1:4">
      <c r="A593" s="4" t="s">
        <v>885</v>
      </c>
      <c r="B593" s="5" t="n">
        <v>2015</v>
      </c>
    </row>
    <row r="594" spans="1:4">
      <c r="A594" s="4" t="s">
        <v>886</v>
      </c>
      <c r="B594" s="4" t="s">
        <v>340</v>
      </c>
    </row>
    <row r="595" spans="1:4">
      <c r="A595" s="4" t="s">
        <v>989</v>
      </c>
    </row>
    <row r="596" spans="1:4">
      <c r="A596" s="3" t="s">
        <v>862</v>
      </c>
    </row>
    <row r="597" spans="1:4">
      <c r="A597" s="4" t="s">
        <v>879</v>
      </c>
      <c r="B597" s="7" t="n">
        <v>98</v>
      </c>
    </row>
    <row r="598" spans="1:4">
      <c r="A598" s="4" t="s">
        <v>990</v>
      </c>
    </row>
    <row r="599" spans="1:4">
      <c r="A599" s="3" t="s">
        <v>862</v>
      </c>
    </row>
    <row r="600" spans="1:4">
      <c r="A600" s="4" t="s">
        <v>881</v>
      </c>
      <c r="B600" s="4" t="s">
        <v>882</v>
      </c>
    </row>
    <row r="601" spans="1:4">
      <c r="A601" s="4" t="s">
        <v>883</v>
      </c>
      <c r="B601" s="4" t="s">
        <v>919</v>
      </c>
    </row>
    <row r="602" spans="1:4">
      <c r="A602" s="4" t="s">
        <v>872</v>
      </c>
      <c r="B602" s="7" t="n">
        <v>4200</v>
      </c>
    </row>
    <row r="603" spans="1:4">
      <c r="A603" s="4" t="s">
        <v>873</v>
      </c>
      <c r="B603" s="5" t="n">
        <v>34651</v>
      </c>
    </row>
    <row r="604" spans="1:4">
      <c r="A604" s="4" t="s">
        <v>874</v>
      </c>
      <c r="B604" s="5" t="n">
        <v>4200</v>
      </c>
    </row>
    <row r="605" spans="1:4">
      <c r="A605" s="4" t="s">
        <v>875</v>
      </c>
      <c r="B605" s="5" t="n">
        <v>34738</v>
      </c>
    </row>
    <row r="606" spans="1:4">
      <c r="A606" s="4" t="s">
        <v>876</v>
      </c>
      <c r="B606" s="5" t="n">
        <v>-1093</v>
      </c>
    </row>
    <row r="607" spans="1:4">
      <c r="A607" s="4" t="s">
        <v>877</v>
      </c>
      <c r="B607" s="7" t="n">
        <v>-20425</v>
      </c>
    </row>
    <row r="608" spans="1:4">
      <c r="A608" s="4" t="s">
        <v>885</v>
      </c>
      <c r="B608" s="5" t="n">
        <v>2015</v>
      </c>
    </row>
    <row r="609" spans="1:4">
      <c r="A609" s="4" t="s">
        <v>886</v>
      </c>
      <c r="B609" s="4" t="s">
        <v>340</v>
      </c>
    </row>
    <row r="610" spans="1:4">
      <c r="A610" s="4" t="s">
        <v>991</v>
      </c>
    </row>
    <row r="611" spans="1:4">
      <c r="A611" s="3" t="s">
        <v>862</v>
      </c>
    </row>
    <row r="612" spans="1:4">
      <c r="A612" s="4" t="s">
        <v>879</v>
      </c>
      <c r="B612" s="7" t="n">
        <v>87</v>
      </c>
    </row>
    <row r="613" spans="1:4">
      <c r="A613" s="4" t="s">
        <v>992</v>
      </c>
    </row>
    <row r="614" spans="1:4">
      <c r="A614" s="3" t="s">
        <v>862</v>
      </c>
    </row>
    <row r="615" spans="1:4">
      <c r="A615" s="4" t="s">
        <v>881</v>
      </c>
      <c r="B615" s="4" t="s">
        <v>882</v>
      </c>
    </row>
    <row r="616" spans="1:4">
      <c r="A616" s="4" t="s">
        <v>883</v>
      </c>
      <c r="B616" s="4" t="s">
        <v>993</v>
      </c>
    </row>
    <row r="617" spans="1:4">
      <c r="A617" s="4" t="s">
        <v>872</v>
      </c>
      <c r="B617" s="7" t="n">
        <v>7600</v>
      </c>
    </row>
    <row r="618" spans="1:4">
      <c r="A618" s="4" t="s">
        <v>873</v>
      </c>
      <c r="B618" s="5" t="n">
        <v>61971</v>
      </c>
    </row>
    <row r="619" spans="1:4">
      <c r="A619" s="4" t="s">
        <v>874</v>
      </c>
      <c r="B619" s="5" t="n">
        <v>7600</v>
      </c>
    </row>
    <row r="620" spans="1:4">
      <c r="A620" s="4" t="s">
        <v>875</v>
      </c>
      <c r="B620" s="5" t="n">
        <v>62056</v>
      </c>
    </row>
    <row r="621" spans="1:4">
      <c r="A621" s="4" t="s">
        <v>876</v>
      </c>
      <c r="B621" s="5" t="n">
        <v>-1943</v>
      </c>
    </row>
    <row r="622" spans="1:4">
      <c r="A622" s="4" t="s">
        <v>877</v>
      </c>
      <c r="B622" s="7" t="n">
        <v>-49680</v>
      </c>
    </row>
    <row r="623" spans="1:4">
      <c r="A623" s="4" t="s">
        <v>885</v>
      </c>
      <c r="B623" s="5" t="n">
        <v>2015</v>
      </c>
    </row>
    <row r="624" spans="1:4">
      <c r="A624" s="4" t="s">
        <v>886</v>
      </c>
      <c r="B624" s="4" t="s">
        <v>340</v>
      </c>
    </row>
    <row r="625" spans="1:4">
      <c r="A625" s="4" t="s">
        <v>994</v>
      </c>
    </row>
    <row r="626" spans="1:4">
      <c r="A626" s="3" t="s">
        <v>862</v>
      </c>
    </row>
    <row r="627" spans="1:4">
      <c r="A627" s="4" t="s">
        <v>879</v>
      </c>
      <c r="B627" s="7" t="n">
        <v>85</v>
      </c>
    </row>
    <row r="628" spans="1:4">
      <c r="A628" s="4" t="s">
        <v>995</v>
      </c>
    </row>
    <row r="629" spans="1:4">
      <c r="A629" s="3" t="s">
        <v>862</v>
      </c>
    </row>
    <row r="630" spans="1:4">
      <c r="A630" s="4" t="s">
        <v>881</v>
      </c>
      <c r="B630" s="4" t="s">
        <v>882</v>
      </c>
    </row>
    <row r="631" spans="1:4">
      <c r="A631" s="4" t="s">
        <v>883</v>
      </c>
      <c r="B631" s="4" t="s">
        <v>996</v>
      </c>
    </row>
    <row r="632" spans="1:4">
      <c r="A632" s="4" t="s">
        <v>872</v>
      </c>
      <c r="B632" s="7" t="n">
        <v>2750</v>
      </c>
    </row>
    <row r="633" spans="1:4">
      <c r="A633" s="4" t="s">
        <v>873</v>
      </c>
      <c r="B633" s="5" t="n">
        <v>25225</v>
      </c>
    </row>
    <row r="634" spans="1:4">
      <c r="A634" s="4" t="s">
        <v>874</v>
      </c>
      <c r="B634" s="5" t="n">
        <v>2750</v>
      </c>
    </row>
    <row r="635" spans="1:4">
      <c r="A635" s="4" t="s">
        <v>875</v>
      </c>
      <c r="B635" s="5" t="n">
        <v>25423</v>
      </c>
    </row>
    <row r="636" spans="1:4">
      <c r="A636" s="4" t="s">
        <v>876</v>
      </c>
      <c r="B636" s="7" t="n">
        <v>-809</v>
      </c>
    </row>
    <row r="637" spans="1:4">
      <c r="A637" s="4" t="s">
        <v>885</v>
      </c>
      <c r="B637" s="5" t="n">
        <v>2015</v>
      </c>
    </row>
    <row r="638" spans="1:4">
      <c r="A638" s="4" t="s">
        <v>886</v>
      </c>
      <c r="B638" s="4" t="s">
        <v>340</v>
      </c>
    </row>
    <row r="639" spans="1:4">
      <c r="A639" s="4" t="s">
        <v>997</v>
      </c>
    </row>
    <row r="640" spans="1:4">
      <c r="A640" s="3" t="s">
        <v>862</v>
      </c>
    </row>
    <row r="641" spans="1:4">
      <c r="A641" s="4" t="s">
        <v>879</v>
      </c>
      <c r="B641" s="7" t="n">
        <v>198</v>
      </c>
    </row>
    <row r="642" spans="1:4">
      <c r="A642" s="4" t="s">
        <v>998</v>
      </c>
    </row>
    <row r="643" spans="1:4">
      <c r="A643" s="3" t="s">
        <v>862</v>
      </c>
    </row>
    <row r="644" spans="1:4">
      <c r="A644" s="4" t="s">
        <v>872</v>
      </c>
      <c r="B644" s="5" t="n">
        <v>13395</v>
      </c>
    </row>
    <row r="645" spans="1:4">
      <c r="A645" s="4" t="s">
        <v>873</v>
      </c>
      <c r="B645" s="5" t="n">
        <v>52846</v>
      </c>
    </row>
    <row r="646" spans="1:4">
      <c r="A646" s="4" t="s">
        <v>874</v>
      </c>
      <c r="B646" s="5" t="n">
        <v>13395</v>
      </c>
    </row>
    <row r="647" spans="1:4">
      <c r="A647" s="4" t="s">
        <v>875</v>
      </c>
      <c r="B647" s="5" t="n">
        <v>56599</v>
      </c>
    </row>
    <row r="648" spans="1:4">
      <c r="A648" s="4" t="s">
        <v>876</v>
      </c>
      <c r="B648" s="5" t="n">
        <v>-9208</v>
      </c>
    </row>
    <row r="649" spans="1:4">
      <c r="A649" s="4" t="s">
        <v>877</v>
      </c>
      <c r="B649" s="5" t="n">
        <v>-36026</v>
      </c>
    </row>
    <row r="650" spans="1:4">
      <c r="A650" s="3" t="s">
        <v>867</v>
      </c>
    </row>
    <row r="651" spans="1:4">
      <c r="A651" s="4" t="s">
        <v>870</v>
      </c>
      <c r="B651" s="5" t="n">
        <v>69994</v>
      </c>
    </row>
    <row r="652" spans="1:4">
      <c r="A652" s="4" t="s">
        <v>870</v>
      </c>
      <c r="B652" s="5" t="n">
        <v>9208</v>
      </c>
    </row>
    <row r="653" spans="1:4">
      <c r="A653" s="4" t="s">
        <v>999</v>
      </c>
    </row>
    <row r="654" spans="1:4">
      <c r="A654" s="3" t="s">
        <v>862</v>
      </c>
    </row>
    <row r="655" spans="1:4">
      <c r="A655" s="4" t="s">
        <v>879</v>
      </c>
      <c r="B655" s="7" t="n">
        <v>3753</v>
      </c>
    </row>
    <row r="656" spans="1:4">
      <c r="A656" s="4" t="s">
        <v>1000</v>
      </c>
    </row>
    <row r="657" spans="1:4">
      <c r="A657" s="3" t="s">
        <v>862</v>
      </c>
    </row>
    <row r="658" spans="1:4">
      <c r="A658" s="4" t="s">
        <v>881</v>
      </c>
      <c r="B658" s="4" t="s">
        <v>882</v>
      </c>
    </row>
    <row r="659" spans="1:4">
      <c r="A659" s="4" t="s">
        <v>883</v>
      </c>
      <c r="B659" s="4" t="s">
        <v>941</v>
      </c>
    </row>
    <row r="660" spans="1:4">
      <c r="A660" s="4" t="s">
        <v>872</v>
      </c>
      <c r="B660" s="7" t="n">
        <v>3472</v>
      </c>
    </row>
    <row r="661" spans="1:4">
      <c r="A661" s="4" t="s">
        <v>873</v>
      </c>
      <c r="B661" s="5" t="n">
        <v>13888</v>
      </c>
    </row>
    <row r="662" spans="1:4">
      <c r="A662" s="4" t="s">
        <v>874</v>
      </c>
      <c r="B662" s="5" t="n">
        <v>3472</v>
      </c>
    </row>
    <row r="663" spans="1:4">
      <c r="A663" s="4" t="s">
        <v>875</v>
      </c>
      <c r="B663" s="5" t="n">
        <v>14881</v>
      </c>
    </row>
    <row r="664" spans="1:4">
      <c r="A664" s="4" t="s">
        <v>876</v>
      </c>
      <c r="B664" s="5" t="n">
        <v>-3667</v>
      </c>
    </row>
    <row r="665" spans="1:4">
      <c r="A665" s="4" t="s">
        <v>877</v>
      </c>
      <c r="B665" s="7" t="n">
        <v>-6998</v>
      </c>
    </row>
    <row r="666" spans="1:4">
      <c r="A666" s="4" t="s">
        <v>885</v>
      </c>
      <c r="B666" s="5" t="n">
        <v>2011</v>
      </c>
    </row>
    <row r="667" spans="1:4">
      <c r="A667" s="4" t="s">
        <v>886</v>
      </c>
      <c r="B667" s="4" t="s">
        <v>340</v>
      </c>
    </row>
    <row r="668" spans="1:4">
      <c r="A668" s="4" t="s">
        <v>1001</v>
      </c>
    </row>
    <row r="669" spans="1:4">
      <c r="A669" s="3" t="s">
        <v>862</v>
      </c>
    </row>
    <row r="670" spans="1:4">
      <c r="A670" s="4" t="s">
        <v>879</v>
      </c>
      <c r="B670" s="7" t="n">
        <v>993</v>
      </c>
    </row>
    <row r="671" spans="1:4">
      <c r="A671" s="4" t="s">
        <v>1002</v>
      </c>
    </row>
    <row r="672" spans="1:4">
      <c r="A672" s="3" t="s">
        <v>862</v>
      </c>
    </row>
    <row r="673" spans="1:4">
      <c r="A673" s="4" t="s">
        <v>881</v>
      </c>
      <c r="B673" s="4" t="s">
        <v>882</v>
      </c>
    </row>
    <row r="674" spans="1:4">
      <c r="A674" s="4" t="s">
        <v>883</v>
      </c>
      <c r="B674" s="4" t="s">
        <v>1003</v>
      </c>
    </row>
    <row r="675" spans="1:4">
      <c r="A675" s="4" t="s">
        <v>872</v>
      </c>
      <c r="B675" s="7" t="n">
        <v>2673</v>
      </c>
    </row>
    <row r="676" spans="1:4">
      <c r="A676" s="4" t="s">
        <v>873</v>
      </c>
      <c r="B676" s="5" t="n">
        <v>10691</v>
      </c>
    </row>
    <row r="677" spans="1:4">
      <c r="A677" s="4" t="s">
        <v>874</v>
      </c>
      <c r="B677" s="5" t="n">
        <v>2673</v>
      </c>
    </row>
    <row r="678" spans="1:4">
      <c r="A678" s="4" t="s">
        <v>875</v>
      </c>
      <c r="B678" s="5" t="n">
        <v>11718</v>
      </c>
    </row>
    <row r="679" spans="1:4">
      <c r="A679" s="4" t="s">
        <v>876</v>
      </c>
      <c r="B679" s="5" t="n">
        <v>-2930</v>
      </c>
    </row>
    <row r="680" spans="1:4">
      <c r="A680" s="4" t="s">
        <v>877</v>
      </c>
      <c r="B680" s="7" t="n">
        <v>-5237</v>
      </c>
    </row>
    <row r="681" spans="1:4">
      <c r="A681" s="4" t="s">
        <v>885</v>
      </c>
      <c r="B681" s="5" t="n">
        <v>2011</v>
      </c>
    </row>
    <row r="682" spans="1:4">
      <c r="A682" s="4" t="s">
        <v>886</v>
      </c>
      <c r="B682" s="4" t="s">
        <v>340</v>
      </c>
    </row>
    <row r="683" spans="1:4">
      <c r="A683" s="4" t="s">
        <v>1004</v>
      </c>
    </row>
    <row r="684" spans="1:4">
      <c r="A684" s="3" t="s">
        <v>862</v>
      </c>
    </row>
    <row r="685" spans="1:4">
      <c r="A685" s="4" t="s">
        <v>879</v>
      </c>
      <c r="B685" s="7" t="n">
        <v>1027</v>
      </c>
    </row>
    <row r="686" spans="1:4">
      <c r="A686" s="4" t="s">
        <v>1005</v>
      </c>
    </row>
    <row r="687" spans="1:4">
      <c r="A687" s="3" t="s">
        <v>862</v>
      </c>
    </row>
    <row r="688" spans="1:4">
      <c r="A688" s="4" t="s">
        <v>881</v>
      </c>
      <c r="B688" s="4" t="s">
        <v>882</v>
      </c>
    </row>
    <row r="689" spans="1:4">
      <c r="A689" s="4" t="s">
        <v>883</v>
      </c>
      <c r="B689" s="4" t="s">
        <v>1006</v>
      </c>
    </row>
    <row r="690" spans="1:4">
      <c r="A690" s="4" t="s">
        <v>872</v>
      </c>
      <c r="B690" s="7" t="n">
        <v>4600</v>
      </c>
    </row>
    <row r="691" spans="1:4">
      <c r="A691" s="4" t="s">
        <v>873</v>
      </c>
      <c r="B691" s="5" t="n">
        <v>17948</v>
      </c>
    </row>
    <row r="692" spans="1:4">
      <c r="A692" s="4" t="s">
        <v>874</v>
      </c>
      <c r="B692" s="5" t="n">
        <v>4600</v>
      </c>
    </row>
    <row r="693" spans="1:4">
      <c r="A693" s="4" t="s">
        <v>875</v>
      </c>
      <c r="B693" s="5" t="n">
        <v>18822</v>
      </c>
    </row>
    <row r="694" spans="1:4">
      <c r="A694" s="4" t="s">
        <v>876</v>
      </c>
      <c r="B694" s="5" t="n">
        <v>-1580</v>
      </c>
    </row>
    <row r="695" spans="1:4">
      <c r="A695" s="4" t="s">
        <v>877</v>
      </c>
      <c r="B695" s="7" t="n">
        <v>-15313</v>
      </c>
    </row>
    <row r="696" spans="1:4">
      <c r="A696" s="4" t="s">
        <v>885</v>
      </c>
      <c r="B696" s="5" t="n">
        <v>2013</v>
      </c>
    </row>
    <row r="697" spans="1:4">
      <c r="A697" s="4" t="s">
        <v>886</v>
      </c>
      <c r="B697" s="4" t="s">
        <v>340</v>
      </c>
    </row>
    <row r="698" spans="1:4">
      <c r="A698" s="4" t="s">
        <v>1007</v>
      </c>
    </row>
    <row r="699" spans="1:4">
      <c r="A699" s="3" t="s">
        <v>862</v>
      </c>
    </row>
    <row r="700" spans="1:4">
      <c r="A700" s="4" t="s">
        <v>879</v>
      </c>
      <c r="B700" s="7" t="n">
        <v>874</v>
      </c>
    </row>
    <row r="701" spans="1:4">
      <c r="A701" s="4" t="s">
        <v>1008</v>
      </c>
    </row>
    <row r="702" spans="1:4">
      <c r="A702" s="3" t="s">
        <v>862</v>
      </c>
    </row>
    <row r="703" spans="1:4">
      <c r="A703" s="4" t="s">
        <v>881</v>
      </c>
      <c r="B703" s="4" t="s">
        <v>882</v>
      </c>
    </row>
    <row r="704" spans="1:4">
      <c r="A704" s="4" t="s">
        <v>883</v>
      </c>
      <c r="B704" s="4" t="s">
        <v>889</v>
      </c>
    </row>
    <row r="705" spans="1:4">
      <c r="A705" s="4" t="s">
        <v>872</v>
      </c>
      <c r="B705" s="7" t="n">
        <v>2650</v>
      </c>
    </row>
    <row r="706" spans="1:4">
      <c r="A706" s="4" t="s">
        <v>873</v>
      </c>
      <c r="B706" s="5" t="n">
        <v>10319</v>
      </c>
    </row>
    <row r="707" spans="1:4">
      <c r="A707" s="4" t="s">
        <v>874</v>
      </c>
      <c r="B707" s="5" t="n">
        <v>2650</v>
      </c>
    </row>
    <row r="708" spans="1:4">
      <c r="A708" s="4" t="s">
        <v>875</v>
      </c>
      <c r="B708" s="5" t="n">
        <v>11178</v>
      </c>
    </row>
    <row r="709" spans="1:4">
      <c r="A709" s="4" t="s">
        <v>876</v>
      </c>
      <c r="B709" s="5" t="n">
        <v>-1031</v>
      </c>
    </row>
    <row r="710" spans="1:4">
      <c r="A710" s="4" t="s">
        <v>877</v>
      </c>
      <c r="B710" s="7" t="n">
        <v>-8478</v>
      </c>
    </row>
    <row r="711" spans="1:4">
      <c r="A711" s="4" t="s">
        <v>885</v>
      </c>
      <c r="B711" s="5" t="n">
        <v>2013</v>
      </c>
    </row>
    <row r="712" spans="1:4">
      <c r="A712" s="4" t="s">
        <v>886</v>
      </c>
      <c r="B712" s="4" t="s">
        <v>340</v>
      </c>
    </row>
    <row r="713" spans="1:4">
      <c r="A713" s="4" t="s">
        <v>1009</v>
      </c>
    </row>
    <row r="714" spans="1:4">
      <c r="A714" s="3" t="s">
        <v>862</v>
      </c>
    </row>
    <row r="715" spans="1:4">
      <c r="A715" s="4" t="s">
        <v>879</v>
      </c>
      <c r="B715" s="7" t="n">
        <v>859</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6</v>
      </c>
      <c r="B1" s="2" t="s">
        <v>1</v>
      </c>
    </row>
    <row r="2" spans="1:4">
      <c r="B2" s="2" t="s">
        <v>2</v>
      </c>
      <c r="C2" s="2" t="s">
        <v>32</v>
      </c>
      <c r="D2" s="2" t="s">
        <v>76</v>
      </c>
    </row>
    <row r="3" spans="1:4">
      <c r="A3" s="3" t="s">
        <v>147</v>
      </c>
    </row>
    <row r="4" spans="1:4">
      <c r="A4" s="4" t="s">
        <v>148</v>
      </c>
      <c r="B4" s="7" t="n">
        <v>-9555</v>
      </c>
      <c r="C4" s="7" t="n">
        <v>30156</v>
      </c>
      <c r="D4" s="7" t="n">
        <v>2944</v>
      </c>
    </row>
    <row r="5" spans="1:4">
      <c r="A5" s="3" t="s">
        <v>149</v>
      </c>
    </row>
    <row r="6" spans="1:4">
      <c r="A6" s="4" t="s">
        <v>150</v>
      </c>
      <c r="B6" s="5" t="n">
        <v>34824</v>
      </c>
      <c r="C6" s="5" t="n">
        <v>28094</v>
      </c>
      <c r="D6" s="5" t="n">
        <v>12520</v>
      </c>
    </row>
    <row r="7" spans="1:4">
      <c r="A7" s="4" t="s">
        <v>151</v>
      </c>
      <c r="B7" s="5" t="n">
        <v>2757</v>
      </c>
      <c r="C7" s="5" t="n">
        <v>389</v>
      </c>
      <c r="D7" s="5" t="n">
        <v>-660</v>
      </c>
    </row>
    <row r="8" spans="1:4">
      <c r="A8" s="4" t="s">
        <v>131</v>
      </c>
      <c r="B8" s="5" t="n">
        <v>1222</v>
      </c>
      <c r="C8" s="5" t="n">
        <v>495</v>
      </c>
      <c r="D8" s="5" t="n">
        <v>206</v>
      </c>
    </row>
    <row r="9" spans="1:4">
      <c r="A9" s="4" t="s">
        <v>152</v>
      </c>
      <c r="B9" s="5" t="n">
        <v>-31776</v>
      </c>
      <c r="C9" s="5" t="n">
        <v>-6412</v>
      </c>
    </row>
    <row r="10" spans="1:4">
      <c r="A10" s="4" t="s">
        <v>153</v>
      </c>
      <c r="B10" s="5" t="n">
        <v>1210</v>
      </c>
    </row>
    <row r="11" spans="1:4">
      <c r="A11" s="4" t="s">
        <v>154</v>
      </c>
      <c r="C11" s="5" t="n">
        <v>23219</v>
      </c>
    </row>
    <row r="12" spans="1:4">
      <c r="A12" s="4" t="s">
        <v>155</v>
      </c>
      <c r="B12" s="5" t="n">
        <v>-732</v>
      </c>
      <c r="C12" s="5" t="n">
        <v>-64604</v>
      </c>
      <c r="D12" s="5" t="n">
        <v>-2882</v>
      </c>
    </row>
    <row r="13" spans="1:4">
      <c r="A13" s="3" t="s">
        <v>156</v>
      </c>
    </row>
    <row r="14" spans="1:4">
      <c r="A14" s="4" t="s">
        <v>40</v>
      </c>
      <c r="B14" s="5" t="n">
        <v>-477</v>
      </c>
      <c r="C14" s="5" t="n">
        <v>5570</v>
      </c>
      <c r="D14" s="5" t="n">
        <v>764</v>
      </c>
    </row>
    <row r="15" spans="1:4">
      <c r="A15" s="4" t="s">
        <v>46</v>
      </c>
      <c r="B15" s="5" t="n">
        <v>-4328</v>
      </c>
      <c r="C15" s="5" t="n">
        <v>3362</v>
      </c>
      <c r="D15" s="5" t="n">
        <v>2670</v>
      </c>
    </row>
    <row r="16" spans="1:4">
      <c r="A16" s="4" t="s">
        <v>47</v>
      </c>
      <c r="B16" s="5" t="n">
        <v>-715</v>
      </c>
      <c r="C16" s="5" t="n">
        <v>1060</v>
      </c>
      <c r="D16" s="5" t="n">
        <v>-14</v>
      </c>
    </row>
    <row r="17" spans="1:4">
      <c r="A17" s="4" t="s">
        <v>49</v>
      </c>
      <c r="B17" s="5" t="n">
        <v>37</v>
      </c>
      <c r="C17" s="5" t="n">
        <v>-2604</v>
      </c>
      <c r="D17" s="5" t="n">
        <v>176</v>
      </c>
    </row>
    <row r="18" spans="1:4">
      <c r="A18" s="4" t="s">
        <v>157</v>
      </c>
      <c r="B18" s="5" t="n">
        <v>-7533</v>
      </c>
      <c r="C18" s="5" t="n">
        <v>18725</v>
      </c>
      <c r="D18" s="5" t="n">
        <v>15724</v>
      </c>
    </row>
    <row r="19" spans="1:4">
      <c r="A19" s="3" t="s">
        <v>158</v>
      </c>
    </row>
    <row r="20" spans="1:4">
      <c r="A20" s="4" t="s">
        <v>159</v>
      </c>
      <c r="C20" s="5" t="n">
        <v>-24746</v>
      </c>
      <c r="D20" s="5" t="n">
        <v>-299881</v>
      </c>
    </row>
    <row r="21" spans="1:4">
      <c r="A21" s="4" t="s">
        <v>160</v>
      </c>
      <c r="B21" s="5" t="n">
        <v>39690</v>
      </c>
      <c r="C21" s="5" t="n">
        <v>17524</v>
      </c>
    </row>
    <row r="22" spans="1:4">
      <c r="A22" s="4" t="s">
        <v>161</v>
      </c>
      <c r="B22" s="5" t="n">
        <v>-143</v>
      </c>
    </row>
    <row r="23" spans="1:4">
      <c r="A23" s="4" t="s">
        <v>162</v>
      </c>
      <c r="C23" s="5" t="n">
        <v>-137096</v>
      </c>
    </row>
    <row r="24" spans="1:4">
      <c r="A24" s="4" t="s">
        <v>163</v>
      </c>
      <c r="B24" s="5" t="n">
        <v>-10663</v>
      </c>
      <c r="C24" s="5" t="n">
        <v>-8941</v>
      </c>
      <c r="D24" s="5" t="n">
        <v>-4158</v>
      </c>
    </row>
    <row r="25" spans="1:4">
      <c r="A25" s="4" t="s">
        <v>164</v>
      </c>
      <c r="B25" s="5" t="n">
        <v>-1000</v>
      </c>
    </row>
    <row r="26" spans="1:4">
      <c r="A26" s="4" t="s">
        <v>165</v>
      </c>
      <c r="B26" s="5" t="n">
        <v>-105</v>
      </c>
      <c r="C26" s="5" t="n">
        <v>-207</v>
      </c>
      <c r="D26" s="5" t="n">
        <v>-3298</v>
      </c>
    </row>
    <row r="27" spans="1:4">
      <c r="A27" s="4" t="s">
        <v>166</v>
      </c>
      <c r="B27" s="5" t="n">
        <v>27779</v>
      </c>
      <c r="C27" s="5" t="n">
        <v>-153466</v>
      </c>
      <c r="D27" s="5" t="n">
        <v>-307337</v>
      </c>
    </row>
    <row r="28" spans="1:4">
      <c r="A28" s="3" t="s">
        <v>167</v>
      </c>
    </row>
    <row r="29" spans="1:4">
      <c r="A29" s="4" t="s">
        <v>168</v>
      </c>
      <c r="B29" s="5" t="n">
        <v>245309</v>
      </c>
      <c r="C29" s="5" t="n">
        <v>-188</v>
      </c>
      <c r="D29" s="5" t="n">
        <v>189587</v>
      </c>
    </row>
    <row r="30" spans="1:4">
      <c r="A30" s="4" t="s">
        <v>169</v>
      </c>
      <c r="B30" s="5" t="n">
        <v>-62156</v>
      </c>
    </row>
    <row r="31" spans="1:4">
      <c r="A31" s="4" t="s">
        <v>154</v>
      </c>
      <c r="C31" s="5" t="n">
        <v>-23219</v>
      </c>
    </row>
    <row r="32" spans="1:4">
      <c r="A32" s="4" t="s">
        <v>170</v>
      </c>
      <c r="B32" s="5" t="n">
        <v>209481</v>
      </c>
      <c r="C32" s="5" t="n">
        <v>488725</v>
      </c>
      <c r="D32" s="5" t="n">
        <v>154650</v>
      </c>
    </row>
    <row r="33" spans="1:4">
      <c r="A33" s="4" t="s">
        <v>171</v>
      </c>
      <c r="B33" s="5" t="n">
        <v>-390089</v>
      </c>
      <c r="C33" s="5" t="n">
        <v>-272751</v>
      </c>
      <c r="D33" s="5" t="n">
        <v>-26001</v>
      </c>
    </row>
    <row r="34" spans="1:4">
      <c r="A34" s="4" t="s">
        <v>172</v>
      </c>
      <c r="B34" s="5" t="n">
        <v>-1485</v>
      </c>
      <c r="C34" s="5" t="n">
        <v>-7998</v>
      </c>
      <c r="D34" s="5" t="n">
        <v>-89</v>
      </c>
    </row>
    <row r="35" spans="1:4">
      <c r="A35" s="4" t="s">
        <v>173</v>
      </c>
      <c r="B35" s="5" t="n">
        <v>-36575</v>
      </c>
      <c r="C35" s="5" t="n">
        <v>-25103</v>
      </c>
      <c r="D35" s="5" t="n">
        <v>-14978</v>
      </c>
    </row>
    <row r="36" spans="1:4">
      <c r="A36" s="4" t="s">
        <v>174</v>
      </c>
      <c r="B36" s="5" t="n">
        <v>-2140</v>
      </c>
      <c r="C36" s="5" t="n">
        <v>-1187</v>
      </c>
      <c r="D36" s="5" t="n">
        <v>-127</v>
      </c>
    </row>
    <row r="37" spans="1:4">
      <c r="A37" s="4" t="s">
        <v>175</v>
      </c>
      <c r="B37" s="5" t="n">
        <v>-37655</v>
      </c>
      <c r="C37" s="5" t="n">
        <v>158279</v>
      </c>
      <c r="D37" s="5" t="n">
        <v>303042</v>
      </c>
    </row>
    <row r="38" spans="1:4">
      <c r="A38" s="4" t="s">
        <v>176</v>
      </c>
      <c r="B38" s="5" t="n">
        <v>-17409</v>
      </c>
      <c r="C38" s="5" t="n">
        <v>23538</v>
      </c>
      <c r="D38" s="5" t="n">
        <v>11429</v>
      </c>
    </row>
    <row r="39" spans="1:4">
      <c r="A39" s="4" t="s">
        <v>177</v>
      </c>
      <c r="B39" s="5" t="n">
        <v>38301</v>
      </c>
      <c r="C39" s="5" t="n">
        <v>14763</v>
      </c>
      <c r="D39" s="5" t="n">
        <v>3334</v>
      </c>
    </row>
    <row r="40" spans="1:4">
      <c r="A40" s="4" t="s">
        <v>178</v>
      </c>
      <c r="B40" s="5" t="n">
        <v>20892</v>
      </c>
      <c r="C40" s="5" t="n">
        <v>38301</v>
      </c>
      <c r="D40" s="5" t="n">
        <v>14763</v>
      </c>
    </row>
    <row r="41" spans="1:4">
      <c r="A41" s="3" t="s">
        <v>179</v>
      </c>
    </row>
    <row r="42" spans="1:4">
      <c r="A42" s="4" t="s">
        <v>180</v>
      </c>
      <c r="B42" s="5" t="n">
        <v>33034</v>
      </c>
      <c r="C42" s="5" t="n">
        <v>22105</v>
      </c>
      <c r="D42" s="5" t="n">
        <v>9170</v>
      </c>
    </row>
    <row r="43" spans="1:4">
      <c r="A43" s="4" t="s">
        <v>181</v>
      </c>
      <c r="B43" s="5" t="n">
        <v>2290</v>
      </c>
      <c r="C43" s="5" t="n">
        <v>493</v>
      </c>
    </row>
    <row r="44" spans="1:4">
      <c r="A44" s="4" t="s">
        <v>182</v>
      </c>
      <c r="B44" s="7" t="n">
        <v>4297</v>
      </c>
      <c r="C44" s="5" t="n">
        <v>3006</v>
      </c>
      <c r="D44" s="5" t="n">
        <v>1982</v>
      </c>
    </row>
    <row r="45" spans="1:4">
      <c r="A45" s="4" t="s">
        <v>183</v>
      </c>
      <c r="C45" s="5" t="n">
        <v>109857</v>
      </c>
    </row>
    <row r="46" spans="1:4">
      <c r="A46" s="4" t="s">
        <v>184</v>
      </c>
      <c r="C46" s="5" t="n">
        <v>13998</v>
      </c>
      <c r="D46" s="5" t="n">
        <v>11961</v>
      </c>
    </row>
    <row r="47" spans="1:4">
      <c r="A47" s="4" t="s">
        <v>185</v>
      </c>
      <c r="C47" s="7" t="n">
        <v>121885</v>
      </c>
      <c r="D47" s="7" t="n">
        <v>66963</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9</v>
      </c>
      <c r="B1" s="2" t="s">
        <v>1</v>
      </c>
    </row>
    <row r="2" spans="1:2">
      <c r="B2" s="2" t="s">
        <v>2</v>
      </c>
    </row>
    <row r="3" spans="1:2">
      <c r="A3" s="3" t="s">
        <v>187</v>
      </c>
    </row>
    <row r="4" spans="1:2">
      <c r="A4" s="4" t="s">
        <v>189</v>
      </c>
      <c r="B4" s="4" t="s">
        <v>19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03T16:01:47Z</dcterms:created>
  <dcterms:modified xmlns:dcterms="http://purl.org/dc/terms/" xmlns:xsi="http://www.w3.org/2001/XMLSchema-instance" xsi:type="dcterms:W3CDTF">2017-03-03T16:01:47Z</dcterms:modified>
</cp:coreProperties>
</file>